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sed Consolidated" sheetId="6" state="visible" r:id="rId6"/>
    <sheet xmlns:r="http://schemas.openxmlformats.org/officeDocument/2006/relationships" name="Unaudited Condensed Consolida_5" sheetId="7" state="visible" r:id="rId7"/>
    <sheet xmlns:r="http://schemas.openxmlformats.org/officeDocument/2006/relationships" name="Nature of Business and Basis of"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Loans Receivable, Net" sheetId="14" state="visible" r:id="rId14"/>
    <sheet xmlns:r="http://schemas.openxmlformats.org/officeDocument/2006/relationships" name="Assets Held For Sale" sheetId="15" state="visible" r:id="rId15"/>
    <sheet xmlns:r="http://schemas.openxmlformats.org/officeDocument/2006/relationships" name="Notes Receivable, Net" sheetId="16" state="visible" r:id="rId16"/>
    <sheet xmlns:r="http://schemas.openxmlformats.org/officeDocument/2006/relationships" name="Long-Term Investments, Net" sheetId="17" state="visible" r:id="rId17"/>
    <sheet xmlns:r="http://schemas.openxmlformats.org/officeDocument/2006/relationships" name="Property and Equipment, Net" sheetId="18" state="visible" r:id="rId18"/>
    <sheet xmlns:r="http://schemas.openxmlformats.org/officeDocument/2006/relationships" name="Borrowings" sheetId="19" state="visible" r:id="rId19"/>
    <sheet xmlns:r="http://schemas.openxmlformats.org/officeDocument/2006/relationships" name="Forward Share Purchase Liabilit" sheetId="20" state="visible" r:id="rId20"/>
    <sheet xmlns:r="http://schemas.openxmlformats.org/officeDocument/2006/relationships" name="Leases" sheetId="21" state="visible" r:id="rId21"/>
    <sheet xmlns:r="http://schemas.openxmlformats.org/officeDocument/2006/relationships" name="Warrant Liabilities" sheetId="22" state="visible" r:id="rId22"/>
    <sheet xmlns:r="http://schemas.openxmlformats.org/officeDocument/2006/relationships" name="Shareholders_ Equity" sheetId="23" state="visible" r:id="rId23"/>
    <sheet xmlns:r="http://schemas.openxmlformats.org/officeDocument/2006/relationships" name="Operating Cost and Expens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Balances and Tran" sheetId="27" state="visible" r:id="rId27"/>
    <sheet xmlns:r="http://schemas.openxmlformats.org/officeDocument/2006/relationships" name="Concentrations of Risk"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Restatement of Previously Iss_2" sheetId="32" state="visible" r:id="rId32"/>
    <sheet xmlns:r="http://schemas.openxmlformats.org/officeDocument/2006/relationships" name="Summary of Significant Accoun_2" sheetId="33" state="visible" r:id="rId33"/>
    <sheet xmlns:r="http://schemas.openxmlformats.org/officeDocument/2006/relationships" name="Accounts Receivable, Net (Table" sheetId="34" state="visible" r:id="rId34"/>
    <sheet xmlns:r="http://schemas.openxmlformats.org/officeDocument/2006/relationships" name="Loans Receivable, Net (Tables)" sheetId="35" state="visible" r:id="rId35"/>
    <sheet xmlns:r="http://schemas.openxmlformats.org/officeDocument/2006/relationships" name="Long-Term Investments, Net (Tab" sheetId="36" state="visible" r:id="rId36"/>
    <sheet xmlns:r="http://schemas.openxmlformats.org/officeDocument/2006/relationships" name="Property and Equipment, Net (Ta" sheetId="37" state="visible" r:id="rId37"/>
    <sheet xmlns:r="http://schemas.openxmlformats.org/officeDocument/2006/relationships" name="Borrowings (Tables)" sheetId="38" state="visible" r:id="rId38"/>
    <sheet xmlns:r="http://schemas.openxmlformats.org/officeDocument/2006/relationships" name="Forward Share Purchase Liabil_2" sheetId="39" state="visible" r:id="rId39"/>
    <sheet xmlns:r="http://schemas.openxmlformats.org/officeDocument/2006/relationships" name="Leases (Tables)" sheetId="40" state="visible" r:id="rId40"/>
    <sheet xmlns:r="http://schemas.openxmlformats.org/officeDocument/2006/relationships" name="Warrant Liabilities (Tables)" sheetId="41" state="visible" r:id="rId41"/>
    <sheet xmlns:r="http://schemas.openxmlformats.org/officeDocument/2006/relationships" name="Shareholders_ Equity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lated Party Balances and Tr_2" sheetId="45" state="visible" r:id="rId45"/>
    <sheet xmlns:r="http://schemas.openxmlformats.org/officeDocument/2006/relationships" name="Concentrations of Risk (Tables)"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Liquidity and Going Concern (De" sheetId="56" state="visible" r:id="rId56"/>
    <sheet xmlns:r="http://schemas.openxmlformats.org/officeDocument/2006/relationships" name="Restricted Cash (Details)"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Loans Receivable, Net (Details)" sheetId="60" state="visible" r:id="rId60"/>
    <sheet xmlns:r="http://schemas.openxmlformats.org/officeDocument/2006/relationships" name="Loans Receivable, Net (Detail_2" sheetId="61" state="visible" r:id="rId61"/>
    <sheet xmlns:r="http://schemas.openxmlformats.org/officeDocument/2006/relationships" name="Assets Held For Sale (Details)" sheetId="62" state="visible" r:id="rId62"/>
    <sheet xmlns:r="http://schemas.openxmlformats.org/officeDocument/2006/relationships" name="Notes Receivable, Net (Details)" sheetId="63" state="visible" r:id="rId63"/>
    <sheet xmlns:r="http://schemas.openxmlformats.org/officeDocument/2006/relationships" name="Long-Term Investments, Net (Det" sheetId="64" state="visible" r:id="rId64"/>
    <sheet xmlns:r="http://schemas.openxmlformats.org/officeDocument/2006/relationships" name="Long-Term Investments, Net (D_2" sheetId="65" state="visible" r:id="rId65"/>
    <sheet xmlns:r="http://schemas.openxmlformats.org/officeDocument/2006/relationships" name="Long-Term Investments, Net (D_3" sheetId="66" state="visible" r:id="rId66"/>
    <sheet xmlns:r="http://schemas.openxmlformats.org/officeDocument/2006/relationships" name="Long-Term Investments, Net (D_4" sheetId="67" state="visible" r:id="rId67"/>
    <sheet xmlns:r="http://schemas.openxmlformats.org/officeDocument/2006/relationships" name="Long-Term Investments, Net (D_5" sheetId="68" state="visible" r:id="rId68"/>
    <sheet xmlns:r="http://schemas.openxmlformats.org/officeDocument/2006/relationships" name="Property and Equipment, Net (De" sheetId="69" state="visible" r:id="rId69"/>
    <sheet xmlns:r="http://schemas.openxmlformats.org/officeDocument/2006/relationships" name="Property and Equipment, Net (_2" sheetId="70" state="visible" r:id="rId70"/>
    <sheet xmlns:r="http://schemas.openxmlformats.org/officeDocument/2006/relationships" name="Borrowings (Details)" sheetId="71" state="visible" r:id="rId71"/>
    <sheet xmlns:r="http://schemas.openxmlformats.org/officeDocument/2006/relationships" name="Borrowings (Details) - Schedule" sheetId="72" state="visible" r:id="rId72"/>
    <sheet xmlns:r="http://schemas.openxmlformats.org/officeDocument/2006/relationships" name="Forward Share Purchase Liabil_3" sheetId="73" state="visible" r:id="rId73"/>
    <sheet xmlns:r="http://schemas.openxmlformats.org/officeDocument/2006/relationships" name="Forward Share Purchase Liabil_4"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Warrant Liabilities (Details)" sheetId="79" state="visible" r:id="rId79"/>
    <sheet xmlns:r="http://schemas.openxmlformats.org/officeDocument/2006/relationships" name="Warrant Liabilities (Details) -" sheetId="80" state="visible" r:id="rId80"/>
    <sheet xmlns:r="http://schemas.openxmlformats.org/officeDocument/2006/relationships" name="Shareholders_ Equity (Details)" sheetId="81" state="visible" r:id="rId81"/>
    <sheet xmlns:r="http://schemas.openxmlformats.org/officeDocument/2006/relationships" name="Shareholders_ Equity (Details) " sheetId="82" state="visible" r:id="rId82"/>
    <sheet xmlns:r="http://schemas.openxmlformats.org/officeDocument/2006/relationships" name="Operating Cost and Expenses (De"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Segment Information (Details) -" sheetId="87" state="visible" r:id="rId87"/>
    <sheet xmlns:r="http://schemas.openxmlformats.org/officeDocument/2006/relationships" name="Segment Information (Details)_2" sheetId="88" state="visible" r:id="rId88"/>
    <sheet xmlns:r="http://schemas.openxmlformats.org/officeDocument/2006/relationships" name="Related Party Balances and Tr_3" sheetId="89" state="visible" r:id="rId89"/>
    <sheet xmlns:r="http://schemas.openxmlformats.org/officeDocument/2006/relationships" name="Related Party Balances and Tr_4" sheetId="90" state="visible" r:id="rId90"/>
    <sheet xmlns:r="http://schemas.openxmlformats.org/officeDocument/2006/relationships" name="Related Party Balances and Tr_5" sheetId="91" state="visible" r:id="rId91"/>
    <sheet xmlns:r="http://schemas.openxmlformats.org/officeDocument/2006/relationships" name="Concentrations of Risk (Details" sheetId="92" state="visible" r:id="rId92"/>
    <sheet xmlns:r="http://schemas.openxmlformats.org/officeDocument/2006/relationships" name="Concentrations of Risk (Detai_2" sheetId="93" state="visible" r:id="rId93"/>
    <sheet xmlns:r="http://schemas.openxmlformats.org/officeDocument/2006/relationships" name="Concentrations of Risk (Detai_3"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_);(#,##0.00%)"/>
    <numFmt numFmtId="170" formatCode="#,##0.00000_);(#,##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Mar. 26, 2024</t>
        </is>
      </c>
    </row>
    <row r="3">
      <c r="A3" s="3" t="inlineStr">
        <is>
          <t>Document Information Line Items</t>
        </is>
      </c>
      <c r="B3" s="4" t="inlineStr">
        <is>
          <t xml:space="preserve"> </t>
        </is>
      </c>
      <c r="C3" s="4" t="inlineStr">
        <is>
          <t xml:space="preserve"> </t>
        </is>
      </c>
    </row>
    <row r="4">
      <c r="A4" s="4" t="inlineStr">
        <is>
          <t>Entity Registrant Name</t>
        </is>
      </c>
      <c r="B4" s="4" t="inlineStr">
        <is>
          <t>AGBA GROUP HOLDING LIMITED</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4391357</v>
      </c>
    </row>
    <row r="8">
      <c r="A8" s="4" t="inlineStr">
        <is>
          <t>Amendment Flag</t>
        </is>
      </c>
      <c r="B8" s="4" t="inlineStr">
        <is>
          <t>true</t>
        </is>
      </c>
      <c r="C8" s="4" t="inlineStr">
        <is>
          <t xml:space="preserve"> </t>
        </is>
      </c>
    </row>
    <row r="9">
      <c r="A9" s="4" t="inlineStr">
        <is>
          <t>Amendment Description</t>
        </is>
      </c>
      <c r="B9" s="4" t="inlineStr">
        <is>
          <t>AGBA Group Holding Limited (the “Company”,
“we”, “our”, or “us”) is filing this Amendment No. 1 to its Quarterly Report on Form 10-Q/A (the
“Amendment”) to amend its Quarterly Report on Form 10-Q for the quarter ended June 30, 2023 (the “Q2 2023 Form 10-Q”),
as filed with the Securities and Exchange Commission on August 11, 2023, to (i) restate its unaudited condensed consolidated financial
statements as of June 30, 2023, which should no longer be relied on and being restated herein; and (ii) describe the restatement and
its impact on previously reported amounts.Restatement backgroundIn June 2021, the Company received the offer
from JP Morgan Chase Holdings LLC to purchase all its equity interest in Nutmeg Saving and Investment Limited (“Nutmeg”).
Nutmeg is incorporated in the United Kingdom and engaged in the provision of online discretionary investment management services. The
cash consideration was approximately $187 million (equivalent to approximately GBP 135 million) and fully received in September 2021,
resulting in a realized gain of approximately $139 million (equivalent to approximately GBP 101 million). As of December 31, 2021, the
Company recorded an income tax payable of $23 million based on the Hong Kong profit tax rate of 16.5%.The Company corrected its previous
conclusion of provision of income tax liabilities of $23 million related to the disposal of Nutmeg. The Company had previously
believed that the gain from the sale of Nutmeg should have been taxed at the 16.5% profit tax rate in Hong Kong during the year of
disposal, resulting in a recorded income tax liability of $23 million. After reassessing whether income tax should be provided, the
Company reviewed that there was an error resulting from the improper application of US tax law and Hong Kong tax law due to the
mistaken omission of the consideration of Hong Kong tax law, and came to the conclusion that there should be
no income tax applied when selling a long-term investment in Hong Kong.The impact of restatementThe impact of the accounting errors was a
cumulative reduction in the income tax provision of $23 million and a cumulative decrease in the accumulated deficit of $23 million,
and it had no impact on the unaudited condensed consolidated statements of operations and comprehensive loss and the unaudited condensed
consolidated statements of cash flows for the six months ended June 30, 2023 and 2022.In light of the accounting error above, the
Audit Committee of the Company’s Board of Directors, in consultation with the Company’s management and the independent auditor,
concluded that the Company’s unaudited condensed consolidated financial statements as of and for the six months ended June 30,
2023 included in the Form 10-Q filed with the SEC on August 11, 2023 should no longer be relied upon and that it is appropriate to restate
the Company’s unaudited condensed consolidated financial statements for such period (collectively, the “Restatements”).We are filing this Amendment to amend and
restate the Q2 2023 Form 10-Q with modifications as necessary to reflect these Restatements. Part I, Item 1. Financial Statements and
Supplementary Data has been amended to reflect the Restatements.This Amendment includes new certifications
by our principal executive officer and principal financial and accounting officer pursuant to Sections 302 and 906 of the Sarbanes-Oxley
Act of 2002 dated as of this filing in connection with this Form 10-Q/A as exhibits 31.1, 31.2, 32.1 and 32.2 hereto.Except as described above, no other information
included in the Original Financial Statements is being amended or updated by this Amendment and, other than as described herein, this
Amendment does not purport to reflect any information or events subsequent to the Original Financial Statements. This Amendment continues
to describe the conditions as of the date of the Original Financial Statements and, except as expressly contained herein, we have not
updated, modified or supplemented the disclosures contained in the Original Financial Statements. Accordingly, this Amendment should
be read in conjunction with the Original Financial Statements and with our filings with the SEC subsequent to the Financial Statements.</t>
        </is>
      </c>
      <c r="C9" s="4" t="inlineStr">
        <is>
          <t xml:space="preserve"> </t>
        </is>
      </c>
    </row>
    <row r="10">
      <c r="A10" s="4" t="inlineStr">
        <is>
          <t>Entity Central Index Key</t>
        </is>
      </c>
      <c r="B10" s="4" t="inlineStr">
        <is>
          <t>000176962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909</t>
        </is>
      </c>
      <c r="C22" s="4" t="inlineStr">
        <is>
          <t xml:space="preserve"> </t>
        </is>
      </c>
    </row>
    <row r="23">
      <c r="A23" s="4" t="inlineStr">
        <is>
          <t>Entity Incorporation, State or Country Code</t>
        </is>
      </c>
      <c r="B23" s="4" t="inlineStr">
        <is>
          <t>D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AGBA Tower</t>
        </is>
      </c>
      <c r="C25" s="4" t="inlineStr">
        <is>
          <t xml:space="preserve"> </t>
        </is>
      </c>
    </row>
    <row r="26">
      <c r="A26" s="4" t="inlineStr">
        <is>
          <t>Entity Address, Address Line Two</t>
        </is>
      </c>
      <c r="B26" s="4" t="inlineStr">
        <is>
          <t>68 Johnston Road</t>
        </is>
      </c>
      <c r="C26" s="4" t="inlineStr">
        <is>
          <t xml:space="preserve"> </t>
        </is>
      </c>
    </row>
    <row r="27">
      <c r="A27" s="4" t="inlineStr">
        <is>
          <t>Entity Address, City or Town</t>
        </is>
      </c>
      <c r="B27" s="4" t="inlineStr">
        <is>
          <t>Wan Chai</t>
        </is>
      </c>
      <c r="C27" s="4" t="inlineStr">
        <is>
          <t xml:space="preserve"> </t>
        </is>
      </c>
    </row>
    <row r="28">
      <c r="A28" s="4" t="inlineStr">
        <is>
          <t>Entity Address, Country</t>
        </is>
      </c>
      <c r="B28" s="4" t="inlineStr">
        <is>
          <t>HK</t>
        </is>
      </c>
      <c r="C28" s="4" t="inlineStr">
        <is>
          <t xml:space="preserve"> </t>
        </is>
      </c>
    </row>
    <row r="29">
      <c r="A29" s="4" t="inlineStr">
        <is>
          <t>Entity Address, Postal Zip Code</t>
        </is>
      </c>
      <c r="B29" s="4" t="inlineStr">
        <is>
          <t>N/A</t>
        </is>
      </c>
      <c r="C29" s="4" t="inlineStr">
        <is>
          <t xml:space="preserve"> </t>
        </is>
      </c>
    </row>
    <row r="30">
      <c r="A30" s="4" t="inlineStr">
        <is>
          <t>City Area Code</t>
        </is>
      </c>
      <c r="B30" s="4" t="inlineStr">
        <is>
          <t>+852</t>
        </is>
      </c>
      <c r="C30" s="4" t="inlineStr">
        <is>
          <t xml:space="preserve"> </t>
        </is>
      </c>
    </row>
    <row r="31">
      <c r="A31" s="4" t="inlineStr">
        <is>
          <t>Local Phone Number</t>
        </is>
      </c>
      <c r="B31" s="4" t="inlineStr">
        <is>
          <t>3601 8000</t>
        </is>
      </c>
      <c r="C31" s="4" t="inlineStr">
        <is>
          <t xml:space="preserve"> </t>
        </is>
      </c>
    </row>
    <row r="32">
      <c r="A32" s="4" t="inlineStr">
        <is>
          <t>Entity Interactive Data Current</t>
        </is>
      </c>
      <c r="B32" s="4" t="inlineStr">
        <is>
          <t>Yes</t>
        </is>
      </c>
      <c r="C32" s="4" t="inlineStr">
        <is>
          <t xml:space="preserve"> </t>
        </is>
      </c>
    </row>
    <row r="33">
      <c r="A33" s="4" t="inlineStr">
        <is>
          <t>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AGBA</t>
        </is>
      </c>
      <c r="C35" s="4" t="inlineStr">
        <is>
          <t xml:space="preserve"> </t>
        </is>
      </c>
    </row>
    <row r="36">
      <c r="A36" s="4" t="inlineStr">
        <is>
          <t>Title of 12(b) Security</t>
        </is>
      </c>
      <c r="B36" s="4" t="inlineStr">
        <is>
          <t>Ordinary Shares</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AGBAW</t>
        </is>
      </c>
      <c r="C40" s="4" t="inlineStr">
        <is>
          <t xml:space="preserve"> </t>
        </is>
      </c>
    </row>
    <row r="41">
      <c r="A41" s="4" t="inlineStr">
        <is>
          <t>Title of 12(b) Security</t>
        </is>
      </c>
      <c r="B41" s="4" t="inlineStr">
        <is>
          <t>Warrants</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 Principal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notes receivable, share-based
compensation, warrant liabilities, forward share purchase liability, provision for contingent liabilities, revenue recognition, income
tax provision, deferred taxes and uncertain tax position, and allocation of expenses from holding company. The
inputs into the management’s judgments and estimates consider the economic implications of COVID-19 on the Company’s critical
and significant accounting estimates. Actual results could differ from these estimates.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six months ended June 30, 2022 and 2021:
June 30, June 30,
Period-end
HK$:US$ exchange rate 0.12761 0.12744
Period
average HK$:US$ exchange rate 0.12757 0.12779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
●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5). The
Company restricts the use of the assets underlying the funds held in escrow to meet with regulatory or contractual requirements and classifies
the assets as current based on their purpose and availability to fulfill its direct obligation under current liabilities.
● Accounts Receivable, net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does not hold any collateral or other credit enhancements over its accounts receivable balances.
● Loans Receivable, net Loans
receivable are real estate mortgage loans that carried at unpaid principal balances, less the allowance for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Credit Losses on Financial Instruments.
● Allowance for Credit Losses on Financial Instruments In
accordance with ASC Topic 326 “Credit Losses – Measurement of Credit Losses on Financial Instruments” (ASC Topic 326),
the Company utilizes the current expected credit losses (“CECL”) model to determine an allowance that reflects its best estimate
of the lifetime expected credit losses on accounts receivable, loans receivable, notes receivable and deposits, prepayments, and others
receivable which is recorded as a liability to offset the receivables. The CECL model is prepared after considering historical experience,
current conditions, and reasonable and supportable economic forecasts to estimate lifetime expected credit losses. Accounts receivable,
loans receivable, notes receivables and deposits, prepayments, and others receivable are written off when deemed uncollectible. Recoveries
of receivables previously written off are recorded as a reduction of bad debt expense.
●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 ● Asset Held For Sale Assets
to be disposed of by sale are reported at the lower of the carrying value or fair value less cost to sell when the Company has committed
to a sale agreement and would be reported separately as assets held for sale in the unaudited condensed consolidated balance sheet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Expected
useful life
Land
and building Shorter of 50 years or lease term
Office
improvement 3 years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No
● Revenue Recognition The
Company receives certain portion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For
the three months ended June 30, 2023
Distribution
Business Platform
Business
Insurance
brokerage service Asset
management service Money
lending service Real
estate agency service Total
Interest income:
Loans $ - $ - $ 38,175 $ - $ 38,175
Non-interest
income:
Commissions 16,005,608 277,960 - 39,488 16,323,056
Recurring
service fees - 1,009,702 - - 1,009,702
$ 16,005,608 $ 1,287,662 $ 38,175 $ 39,488 $ 17,370,933
For
the three months ended June 30, 2022
Distribution
Business Platform
Business
Insurance
brokerage service Asset
management service Money
lending service Real
estate agency service Total
Interest income:
Loans $ - $ - $ 37,871 $ - $ 37,871
Non-interest
income:
Commissions 2,373,898 518,277 - 44,905 2,937,080
Recurring
service fees - 1,114,721 - - 1,114,721
$ 2,373,898 $ 1,632,998 $ 37,871 $ 44,905 $ 4,089,672
For
the six months ended June 30, 2023
Distribution
Business Platform
Business
Insurance
brokerage service Asset
management service Money
lending service Real
estate agency service Total
Interest income:
Loans $ - $ - $ 76,333 $ - $ 76,333
Non-interest
income:
Commissions 25,693,427 601,722 - 43,534 26,338,683
Recurring
service fees - 2,029,597 - - 2,029,597
$ 25,693,427 $ 2,631,319 $ 76,333 $ 43,534 $ 28,444,613
For
the six months ended June 30, 2022
Distribution
Business Platform
Business
Insurance
brokerage service Asset
management service Money
lending service Real
estate agency service Total
Interest income:
Loans $ - $ - $ 99,194 $ - $ 99,194
Non-interest
income:
Commissions 2,553,829 1,094,812 - 115,516 3,764,157
Recurring
service fees - 2,302,644 - - 2,302,644
$ 2,553,829 $ 3,397,456 $ 99,194 $ 115,516 $ 6,165,995
● Rental income Rental
income represents monthly rental received from the Company’s tenants. The Company recognizes rental income on a straight-line basis
over the lease term in accordance with the lease agreement.
● Comprehensive Loss ASC
Topic 220, Comprehensive Income
●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3 and 2022, the Company did not have any interest and penalties associated with tax positions.
As of June 30, 2023 and December 31, 2022, the Company did not have any significant unrecognized uncertain tax positions. The
Company is subject to tax in local and foreign jurisdictions. As a result of its business activities, the Company files tax returns that
are subject to examination by the relevant tax authorities.
● Share-Based Compensation The
Company accounts for share-based compensation in accordance with the fair value recognition provision of ASC Topic 718, Stock Compensation.
The Company grants share awards, including ordinary shares and restricted share units, to eligible participants. Share-based compensation
expense for share awards is measured at fair value on the grant date. The fair value of restricted stock with either solely a service
requirement or with the combination of service and performance requirements is based on the closing fair market value of the ordinary
shares on the date of grant. Share-based compensation expense is recognized over the awards requisite service period. For awards with
graded vesting that are subject only to a service condition, the expense is recognized on a straight-line basis over the service period
for the entire award.
● Net Loss Per Share The
Company computes earnings per share (“EPS”) in accordance with ASC Topic 260, Earnings per Share (“ASC Topic 260”).
ASC Topic 260 requires companies to present basic and diluted EPS. Basic EPS is measured as net (loss)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
● Leases The
Company follows ASC Topic 842, Leases Leas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21 to not reassess (a) whether an arrangement is or contains a lease, (b) the lease classification applied to existing
leases, and (c) initial direct cos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Level
3 The
carrying value of the Company’s financial instruments: cash and cash equivalents, restricted cash, accounts receivable, deposits,
prepayments, and others receivable, amounts due to the holding company, accounts payable and accrued liabilities, escrow liabilities
and borrowings approximate at their fair values because of the short-term nature of these financial instruments. Management
believes, based on the current market prices or interest rates for similar debt instruments, the fair value of loans receivable and notes
receivable approximate the carrying amount. They are accounted at amortized cost, subject to impairment testing. The
following table presents information about the Company’s assets that were measured at fair value on a recurring basis as of June
30, 2023 and December 31, 2022 and indicates the fair value hierarchy of the valuation techniques the Company utilized to determine
such fair value.
June
30, Quoted Significant Significant
Description 2023 (Level
1) (Level
2) (Level
3)
Assets:
Marketable
equity securities $ 524 $ 524 $ - $ -
Non-marketable
equity securities $ 33,946,542 $ - $ - $ 33,946,542
Liabilities:
Warrant
liabilities $ 2,173 $ - $ - $ 2,173
December 31, Quoted
Significant Significant
Description 2022 (Level
1) (Level
2) (Level
3)
Assets:
Marketable
equity securities $ 2,443,593 $ 2,443,593 $ - $ -
Non-marketable
equity securities $ 34,589,767 $ - $ - $ 34,589,767
Liabilities:
Forward
share purchase liability $ 13,491,606 $ - $ - $ 13,491,606
Warrant
liabilities $ 4,548 $ - $ - $ 4,548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There
were no new standards or updates during the six months ended June 30, 2023 that had a material impact on the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nd Going Concern [Abstract]</t>
        </is>
      </c>
      <c r="B3" s="4" t="inlineStr">
        <is>
          <t xml:space="preserve"> </t>
        </is>
      </c>
    </row>
    <row r="4">
      <c r="A4" s="4" t="inlineStr">
        <is>
          <t>LIQUIDITY AND GOING CONCERN</t>
        </is>
      </c>
      <c r="B4" s="4" t="inlineStr">
        <is>
          <t>NOTE
4 － LIQUIDITY AND GOING CONCERN The
accompanying unaudited condensed consolidated financial statements were prepared assuming the Company will continue as a going concern,
which contemplates continuity of operations, realization of assets, and liquidation of liabilities in the normal course of business. For the six months ended June 30, 2023, the Company
reported $22,657,899 net loss and $19,265,823 net cash outflows from operating activities. As of June 30, 2023, the Company had an accumulated
deficit of $39,053,032 and cash and cash equivalents of $3,783,780. The
ability to continue as a going concern is dependent on the Company’s ability to successfully implement its plans. The Company believes
that it will be able to continue to grow the Company’s revenue base and control expenditures. In parallel, the Company continually
monitors its capital structure and operating plans and evaluates various potential funding alternatives that may be needed in order to
finance the Company’s business development activities, general and administrative expenses and growth strategy. These alternatives
include external borrowings, raising funds through public equity or debt markets. Although there is no assurance that, if needed, the
Company will be successful with its fundraising initiatives, the Company believes that the Business Combination transaction significantly
increases its ability to access the capital going forward. The unaudited condensed consolidated financial statements do not include
any adjustments that might result from the outcome of these uncertainties. Without
realization of additional capital, there is substantial doubt about the Company can continue as a going concern until such time, as the
Company is able to secure adequate financial resources and capital that provides the required capital to continue to settle its debts
as they fall due and sustain the operation through the next 12 months from the date that these unaudited condensed consolidated financial
statements were made available to iss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3</t>
        </is>
      </c>
    </row>
    <row r="3">
      <c r="A3" s="3" t="inlineStr">
        <is>
          <t>Restricted Cash [Abstract]</t>
        </is>
      </c>
      <c r="B3" s="4" t="inlineStr">
        <is>
          <t xml:space="preserve"> </t>
        </is>
      </c>
    </row>
    <row r="4">
      <c r="A4" s="4" t="inlineStr">
        <is>
          <t>RESTRICTED CASH</t>
        </is>
      </c>
      <c r="B4" s="4" t="inlineStr">
        <is>
          <t>NOTE
5 － RESTRICTED CASH Pursuant
to the Meteora Backstop Agreement dated November 9, 2022, the fund held in the escrow account for the forward share purchase is restricted
to the Company for the nine months following the consummation of the Business Combination in November 2022, unless the investors sell
the shares in the market or redeems the shares. Notwithstanding the sale of shares by the investors, the restricted cash will be used
to settle any of the Company’s repurchase obligations. During
the six months ended June 30, 2023, the investors sold 1,191,016 shares in the open market at a price ranging from $1.51 to $1.61 per
share. On
June 29, 2023, the Company and the investors entered into an agreement to early terminate the Meteora Backstop Agreement. Pursuant
to the early termination clauses of Meteora Backstop Agreement, the Company released $14.0 million from restricted cash to settle the
obligation to investors and retained $1.7 million which is reflected in the cash and cash equivalents on the unaudited condensed consolidated
balance sheets. Pursuant
to the termination agreement, the Company is not obligated to purchase the remaining 124,949 shares (the “Shares”) from the
investors and the investors shall have no obligation to sell the Shares to the Company. In addition, the investors may dispose the Shares
at its discretion in the open market at a sales price not less than $2 per share within the first three months following the date of
the termination agreement and there is no condition or restrictions on the sales price thereafter. As a result, the Company released
the remaining $1.5 million from restricted cash to settle the obligation to investors. With
the early termination and sale of shares by investors, the forward share purchase liability (“FSP liability”) was fully settled
as of June 30, 2023 and a loss on settlement of $378,895 was recorded in the unaudited condensed consolidated statements of operations
and comprehensive loss for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6 － ACCOUNTS RECEIVABLE, NET Accounts
receivable, net consisted of the following:
As
of
June
30, December 31,
Accounts
receivable $ 3,592,789 $ 2,916,609
Accounts
receivable – related parties 601,576 272,546
Less:
allowance for estimated credit losses (162,009 ) (94,447 )
Accounts
receivable, net $ 4,032,356 $ 3,094,708 The
accounts receivable due from related parties represented the management service rendered to the portfolio assets of a related companies,
which are controlled by the holding company, for a compensation of asset management service fee income at the predetermined rate based
on the respective portfolio of asset values invested by the final customers. The amount is unsecured, interest-free and with a credit
term mutually agreed. The
Company generally conducts its business with creditworthy third parties. The Company determines, on a quarterly basis, the probable losses
and an allowance for credit losses determined in accordance with the CECL model, based on historical losses, current economic conditions,
forecasted future economic and market considerations, and in some cases, evaluating specific customer accounts for risk of loss. Accounts
receivable are written off after exhaustive collection efforts occur and the receivable is deemed uncollectible. In addition, receivable
balances are monitored on an ongoing basis and its exposure to bad debts is not significant. For
the three and six months ended June 30, 2023, the Company has assessed the probable loss and made an allowance for estimated credit losses
of $67,949 and $67,949 on accounts receivable, respectively. For
the three and six months ended June 30, 2022, there was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6 Months Ended</t>
        </is>
      </c>
    </row>
    <row r="2">
      <c r="B2" s="2" t="inlineStr">
        <is>
          <t>Jun. 30, 2023</t>
        </is>
      </c>
    </row>
    <row r="3">
      <c r="A3" s="3" t="inlineStr">
        <is>
          <t>Loans Receivable, Net [Abstract]</t>
        </is>
      </c>
      <c r="B3" s="4" t="inlineStr">
        <is>
          <t xml:space="preserve"> </t>
        </is>
      </c>
    </row>
    <row r="4">
      <c r="A4" s="4" t="inlineStr">
        <is>
          <t>LOANS RECEIVABLE, NET</t>
        </is>
      </c>
      <c r="B4" s="4" t="inlineStr">
        <is>
          <t>NOTE
7 － LOANS RECEIVABLE, NET The
Company’s loans receivable, net was as follows:
As
of
June
30, December 31,
Mortgage
loans (residential) $ 1,576,013 $ 1,589,871
Reclassifying as:
Current
portion $ 516,237 $ 517,479
Non-current
portion 1,059,776 1,072,392
Loans
receivable, net $ 1,576,013 $ 1,589,871 The
interest rates on loans issued ranged between 9.00% and 10.50 % per annum for the six months ended June 30, 2023 and 2022. Mortgage
loans are secured by collateral in the pledge of the underlying real estate properties owned by the borrowers. Mortgage
loans are made to either business or individual customers in Hong Kong for a period of 1 to 25 years, which are fully collateralized
and closely monitored for counterparty creditworthiness, with such collateral having a fair value in excess of the carrying amount of
the loans as of June 30, 2023 and December 31, 2022. Estimated
allowance for credit losses is determined on quarterly basis, in accordance with the CECL model, for general credit risk of the overall
portfolio, which is relied on an assessment of specific evidence indicating doubtful collection, historical loss experience, loan balance
aging and prevailing economic conditions. If there is an unexpected deterioration of a customer’s financial condition or an unexpected
change in economic conditions, including macroeconomic events, the Company will assess the need to adjust the allowance for credit losses.
Any such resulting adjustments would affect earnings in the period that adjustments are made. For
the three and six months ended June 30, 2023 and 2022, the Company has evaluated the probable losses on the loans receivable and no estimated
credit losses is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3</t>
        </is>
      </c>
    </row>
    <row r="3">
      <c r="A3" s="3" t="inlineStr">
        <is>
          <t>Assets Held For Sale [Abstract]</t>
        </is>
      </c>
      <c r="B3" s="4" t="inlineStr">
        <is>
          <t xml:space="preserve"> </t>
        </is>
      </c>
    </row>
    <row r="4">
      <c r="A4" s="4" t="inlineStr">
        <is>
          <t>ASSETS HELD FOR SALE</t>
        </is>
      </c>
      <c r="B4" s="4" t="inlineStr">
        <is>
          <t>NOTE
8 － ASSET HELD FOR SALE On
June 28, 2023, the Company entered into a provisional purchase and sale agreement with an independent third party to sell one of its
office premises at a consideration of $6.15 million. The Company received a deposit of $0.3 million and the transaction is expected to
be completed in October 2023. As of June 30, 2023, the carrying amount of the asset held for sale was $5.46 million which reclassified
from the property and equip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Net</t>
        </is>
      </c>
      <c r="B1" s="2" t="inlineStr">
        <is>
          <t>6 Months Ended</t>
        </is>
      </c>
    </row>
    <row r="2">
      <c r="B2" s="2" t="inlineStr">
        <is>
          <t>Jun. 30, 2023</t>
        </is>
      </c>
    </row>
    <row r="3">
      <c r="A3" s="3" t="inlineStr">
        <is>
          <t>Notes Receivable, Net [Abstract]</t>
        </is>
      </c>
      <c r="B3" s="4" t="inlineStr">
        <is>
          <t xml:space="preserve"> </t>
        </is>
      </c>
    </row>
    <row r="4">
      <c r="A4" s="4" t="inlineStr">
        <is>
          <t>NOTES RECEIVABLE, NET</t>
        </is>
      </c>
      <c r="B4" s="4" t="inlineStr">
        <is>
          <t>NOTE
9 － NOTES RECEIVABLE, NET On
February 24, 2023, the Company entered into a Subscription Agreement and a Convertible Loan Note Instrument (the “Note”)
(collectively the “Agreements”) with Investment A. Pursuant to the Agreements, the Company agrees to subscribe an aggregate
amount of $1,673,525 notes, in batches, which are payable on or before January 31, 2024 and bears a fixed interest rate of 8% per annum.
The maturity of the notes receivable is on April 30, 2024. As
of June 30, 2023, the carrying amount of the notes receivable was $601,490, including an interest receivable of $11,778. In
accordance with ASC Topic 326, the Company accounts for its allowance for credit losses on notes receivable using the CECL model. Periodic
changes to the allowance for credit losses are recognized in the unaudited condensed consolidated statements of operations. For
the three and six months ended June 30, 2023, the Company has evaluated the probable losses on the notes receivable and no estimated
credit losses is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6 Months Ended</t>
        </is>
      </c>
    </row>
    <row r="2">
      <c r="B2" s="2" t="inlineStr">
        <is>
          <t>Jun. 30, 2023</t>
        </is>
      </c>
    </row>
    <row r="3">
      <c r="A3" s="3" t="inlineStr">
        <is>
          <t>Long-Term Investments, Net [Abstract]</t>
        </is>
      </c>
      <c r="B3" s="4" t="inlineStr">
        <is>
          <t xml:space="preserve"> </t>
        </is>
      </c>
    </row>
    <row r="4">
      <c r="A4" s="4" t="inlineStr">
        <is>
          <t>LONG-TERM INVESTMENTS, NET</t>
        </is>
      </c>
      <c r="B4" s="4" t="inlineStr">
        <is>
          <t>NOTE
10 － LONG-TERM INVESTMENTS, NET Long-term
investments consisted of the following:
As
of
Ownership June
30, Ownership December 31,
Marketable equity securities
Investment
C 0.00 %* $ 524 0.46 % $ 2,443,593
Non-marketable
equity securities:
Investment
A 8.37 % 5,740,036 8.37 % 5,717,678
Investment
B 3.63 % 511,003 3.63 % 513,000
Investment
D 4.49 % 16,784,183 4.92 % 16,030,943
Investment
E 4.00 % 520,523 4.00 % 522,557
Investment
F 4.00 % 10,390,797 4.00 % 11,805,589
Total 33,946,542 34,589,767
Net
carrying value $ 33,947,066 $ 37,033,360
* Less than 0.001% Investments
in Marketable Equity Securities Investments
in marketable securities are accounted for at its current market value with the changes in fair value recognized in statements of operations.
Investment C was listed and publicly traded on Nasdaq Stock Exchange. During
the six months ended June 30, 2023, the Company sold 993,108 shares of Investment C at the average market price of $4.01 per share, resulting
with a realized gain of $1,541,736. As
of June 30, 2023 and December 31, 2022, Investment C was recorded at fair value of $524 and $2,443,593, which were traded at a closing
price of $8.06 and $2.46 per share, respectively. Investments
in Non-Marketable Equity Securities Investments
in non-marketable equity securities consist of investments in limited liability companies in which the Company’s interests are
deemed minor and long-term, strategic investments in companies that are in various stages of development, and investments in a close-ended
partnership funds which concentrated in the healthcare sector.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each of these investments on an individual basi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ed.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The
following table presents the changes in fair value of non-market equity securities which are measured using Level 3 inputs as of June
30, 2023 and December 31, 2022:
As
of
June
30, December 31,
Balance
at beginning of period/year $ 34,589,767 $ 25,496,534
Additions - 16,228,690
Adjustments:
Downward
adjustments (1,427,904 ) (6,898,549 )
Upward
adjustments - 2,137,021
Foreign
exchange adjustment 784,679 (2,373,929 )
Balance
at end of period/year $ 33,946,542 $ 34,589,767 Cumulative
unrealized gains and losses, included in the carrying value of the Company’s non-marketable equity securities:
As
of
June
30, December 31,
Downward
adjustments (including impairment) $ (28,682,504 ) $ (27,254,600 )
Upward
adjustments $ 6,209,357 $ 6,209,357 Investment
income (loss) is recorded as other income (expense) and consisted of the following:
For the three months ended
2023 2022
Marketable equity securities:
Unrealized
loss from the changes in fair value – Investment C $ (168 ) $ (5,683,988 )
Realized
gain from sale of Investment C - -
Non-marketable
equity securities:
Unrealized
loss (including impairment) – Investment F (1,000,119 ) -
Dividend
income 558,719 -
Investment
loss, net $ (441,568 ) $ (5,683,988 )
For
the six months ended
2023 2022
Marketable equity securities:
Unrealized
gain (loss) from the changes in fair value – Investment C $ 98 $ (3,535,053 )
Realized
gain from sale of Investment C 1,541,736 -
Non-marketable
equity securities:
Unrealized
loss (including impairment) – Investment F (1,427,771 ) -
Dividend
income 1,167,433 -
Investment
income (loss), net $ 1,281,496 $ (3,535,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11 － PROPERTY AND EQUIPMENT, NET Property
and equipment, net consisted of the following:
As
of
June
30, December 31,
At cost:
Land
and building $ 1,878,538 $ 7,881,202
Furniture,
fixtures and equipment 13,360 13,412
Computer
equipment 241,842 164,536
Motor
vehicles 108,570 108,994
2,242,310 8,168,144
Less:
accumulated depreciation (508,846 ) (808,728 )
Property
and equipment, net $ 1,733,464 $ 7,359,416 Depreciation
expenses for the three months ended June 30, 2023 and 2022 were $114,322 and $95,673, respectively. Depreciation
expenses for the six months ended June 30, 2023 and 2022 were $215,494 and $192,352, respectively. As of June 30, 2023, the carrying amount of
an office premises of $5.46 million was reclassified to asset held for sale as the Company entered a provisional purchase and sale agreement
with an independent third party to sale the office premises in October 2023 (see Note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NOTE
12 － BORROWINGS
As
of
June
30, December 31,
Mortgage
borrowings $ 6,255,238 $ 4,477,254 In
September 2022, the Company obtained a mortgage loan from a finance company in Hong Kong, which bears interest at a fixed rate of 10.85%
per annum, is repayable in September 2023. In
February 2023, the Company obtained another mortgage loan from another finance company in Hong Kong, which bears an average interest
rate at 13.75% per annum, is repayable in February 2024. As
of June 30, 2023, the mortgage loans are secured by the office premises of the Company, located in Hong Kong, with the aggregate carrying
amount of $7.0 million (December 31, 2022: $5.7 million), of which $5.5 million (December 31, 2022: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83780</v>
      </c>
      <c r="C3" s="6" t="n">
        <v>6449876</v>
      </c>
    </row>
    <row r="4">
      <c r="A4" s="4" t="inlineStr">
        <is>
          <t>Restricted cash</t>
        </is>
      </c>
      <c r="B4" s="5" t="n">
        <v>27454651</v>
      </c>
      <c r="C4" s="5" t="n">
        <v>44844196</v>
      </c>
    </row>
    <row r="5">
      <c r="A5" s="4" t="inlineStr">
        <is>
          <t>Accounts receivable, net</t>
        </is>
      </c>
      <c r="B5" s="5" t="n">
        <v>3430780</v>
      </c>
      <c r="C5" s="5" t="n">
        <v>2822162</v>
      </c>
    </row>
    <row r="6">
      <c r="A6" s="4" t="inlineStr">
        <is>
          <t>Loans receivable, net</t>
        </is>
      </c>
      <c r="B6" s="5" t="n">
        <v>516237</v>
      </c>
      <c r="C6" s="5" t="n">
        <v>517479</v>
      </c>
    </row>
    <row r="7">
      <c r="A7" s="4" t="inlineStr">
        <is>
          <t>Notes receivable, net</t>
        </is>
      </c>
      <c r="B7" s="5" t="n">
        <v>601490</v>
      </c>
      <c r="C7" s="4" t="inlineStr">
        <is>
          <t xml:space="preserve"> </t>
        </is>
      </c>
    </row>
    <row r="8">
      <c r="A8" s="4" t="inlineStr">
        <is>
          <t>Asset held for sale</t>
        </is>
      </c>
      <c r="B8" s="5" t="n">
        <v>5459822</v>
      </c>
      <c r="C8" s="4" t="inlineStr">
        <is>
          <t xml:space="preserve"> </t>
        </is>
      </c>
    </row>
    <row r="9">
      <c r="A9" s="4" t="inlineStr">
        <is>
          <t>Income tax recoverable</t>
        </is>
      </c>
      <c r="B9" s="5" t="n">
        <v>397655</v>
      </c>
      <c r="C9" s="5" t="n">
        <v>260120</v>
      </c>
    </row>
    <row r="10">
      <c r="A10" s="4" t="inlineStr">
        <is>
          <t>Deposits, prepayments, and others receivable, net</t>
        </is>
      </c>
      <c r="B10" s="5" t="n">
        <v>2997021</v>
      </c>
      <c r="C10" s="5" t="n">
        <v>589786</v>
      </c>
    </row>
    <row r="11">
      <c r="A11" s="4" t="inlineStr">
        <is>
          <t>Total current assets</t>
        </is>
      </c>
      <c r="B11" s="5" t="n">
        <v>45243012</v>
      </c>
      <c r="C11" s="5" t="n">
        <v>55756165</v>
      </c>
    </row>
    <row r="12">
      <c r="A12" s="3" t="inlineStr">
        <is>
          <t>Non-current assets:</t>
        </is>
      </c>
      <c r="B12" s="4" t="inlineStr">
        <is>
          <t xml:space="preserve"> </t>
        </is>
      </c>
      <c r="C12" s="4" t="inlineStr">
        <is>
          <t xml:space="preserve"> </t>
        </is>
      </c>
    </row>
    <row r="13">
      <c r="A13" s="4" t="inlineStr">
        <is>
          <t>Rental deposit, net</t>
        </is>
      </c>
      <c r="B13" s="5" t="n">
        <v>957814</v>
      </c>
      <c r="C13" s="4" t="inlineStr">
        <is>
          <t xml:space="preserve"> </t>
        </is>
      </c>
    </row>
    <row r="14">
      <c r="A14" s="4" t="inlineStr">
        <is>
          <t>Loans receivable, net</t>
        </is>
      </c>
      <c r="B14" s="5" t="n">
        <v>1059776</v>
      </c>
      <c r="C14" s="5" t="n">
        <v>1072392</v>
      </c>
    </row>
    <row r="15">
      <c r="A15" s="4" t="inlineStr">
        <is>
          <t>Property and equipment, net</t>
        </is>
      </c>
      <c r="B15" s="5" t="n">
        <v>1733464</v>
      </c>
      <c r="C15" s="5" t="n">
        <v>7359416</v>
      </c>
    </row>
    <row r="16">
      <c r="A16" s="4" t="inlineStr">
        <is>
          <t>Right-of-use asset, net</t>
        </is>
      </c>
      <c r="B16" s="5" t="n">
        <v>12361125</v>
      </c>
      <c r="C16" s="4" t="inlineStr">
        <is>
          <t xml:space="preserve"> </t>
        </is>
      </c>
    </row>
    <row r="17">
      <c r="A17" s="4" t="inlineStr">
        <is>
          <t>Long-term investments, net</t>
        </is>
      </c>
      <c r="B17" s="5" t="n">
        <v>33947066</v>
      </c>
      <c r="C17" s="5" t="n">
        <v>37033360</v>
      </c>
    </row>
    <row r="18">
      <c r="A18" s="4" t="inlineStr">
        <is>
          <t>Total non-current assets</t>
        </is>
      </c>
      <c r="B18" s="5" t="n">
        <v>50059245</v>
      </c>
      <c r="C18" s="5" t="n">
        <v>45465168</v>
      </c>
    </row>
    <row r="19">
      <c r="A19" s="4" t="inlineStr">
        <is>
          <t>TOTAL ASSETS</t>
        </is>
      </c>
      <c r="B19" s="5" t="n">
        <v>95302257</v>
      </c>
      <c r="C19" s="5" t="n">
        <v>101221333</v>
      </c>
    </row>
    <row r="20">
      <c r="A20" s="3" t="inlineStr">
        <is>
          <t>Current liabilities:</t>
        </is>
      </c>
      <c r="B20" s="4" t="inlineStr">
        <is>
          <t xml:space="preserve"> </t>
        </is>
      </c>
      <c r="C20" s="4" t="inlineStr">
        <is>
          <t xml:space="preserve"> </t>
        </is>
      </c>
    </row>
    <row r="21">
      <c r="A21" s="4" t="inlineStr">
        <is>
          <t>Accounts payable and accrued liabilities</t>
        </is>
      </c>
      <c r="B21" s="5" t="n">
        <v>19088631</v>
      </c>
      <c r="C21" s="5" t="n">
        <v>20274429</v>
      </c>
    </row>
    <row r="22">
      <c r="A22" s="4" t="inlineStr">
        <is>
          <t>Escrow liabilities</t>
        </is>
      </c>
      <c r="B22" s="5" t="n">
        <v>27454651</v>
      </c>
      <c r="C22" s="5" t="n">
        <v>29487616</v>
      </c>
    </row>
    <row r="23">
      <c r="A23" s="4" t="inlineStr">
        <is>
          <t>Borrowings</t>
        </is>
      </c>
      <c r="B23" s="5" t="n">
        <v>6255238</v>
      </c>
      <c r="C23" s="5" t="n">
        <v>4477254</v>
      </c>
    </row>
    <row r="24">
      <c r="A24" s="4" t="inlineStr">
        <is>
          <t>Amounts due to the holding company</t>
        </is>
      </c>
      <c r="B24" s="5" t="n">
        <v>4539168</v>
      </c>
      <c r="C24" s="5" t="n">
        <v>6289743</v>
      </c>
    </row>
    <row r="25">
      <c r="A25" s="4" t="inlineStr">
        <is>
          <t>Lease liabilities</t>
        </is>
      </c>
      <c r="B25" s="5" t="n">
        <v>1186200</v>
      </c>
      <c r="C25" s="4" t="inlineStr">
        <is>
          <t xml:space="preserve"> </t>
        </is>
      </c>
    </row>
    <row r="26">
      <c r="A26" s="4" t="inlineStr">
        <is>
          <t>Forward share purchase liability</t>
        </is>
      </c>
      <c r="B26" s="4" t="inlineStr">
        <is>
          <t xml:space="preserve"> </t>
        </is>
      </c>
      <c r="C26" s="5" t="n">
        <v>13491606</v>
      </c>
    </row>
    <row r="27">
      <c r="A27" s="4" t="inlineStr">
        <is>
          <t>Total current liabilities</t>
        </is>
      </c>
      <c r="B27" s="5" t="n">
        <v>58523888</v>
      </c>
      <c r="C27" s="5" t="n">
        <v>74020648</v>
      </c>
    </row>
    <row r="28">
      <c r="A28" s="3" t="inlineStr">
        <is>
          <t>Non-current liabilities:</t>
        </is>
      </c>
      <c r="B28" s="4" t="inlineStr">
        <is>
          <t xml:space="preserve"> </t>
        </is>
      </c>
      <c r="C28" s="4" t="inlineStr">
        <is>
          <t xml:space="preserve"> </t>
        </is>
      </c>
    </row>
    <row r="29">
      <c r="A29" s="4" t="inlineStr">
        <is>
          <t>Lease liabilities</t>
        </is>
      </c>
      <c r="B29" s="5" t="n">
        <v>11227185</v>
      </c>
      <c r="C29" s="4" t="inlineStr">
        <is>
          <t xml:space="preserve"> </t>
        </is>
      </c>
    </row>
    <row r="30">
      <c r="A30" s="4" t="inlineStr">
        <is>
          <t>Warrant liabilities</t>
        </is>
      </c>
      <c r="B30" s="5" t="n">
        <v>2173</v>
      </c>
      <c r="C30" s="5" t="n">
        <v>4548</v>
      </c>
    </row>
    <row r="31">
      <c r="A31" s="4" t="inlineStr">
        <is>
          <t>Deferred tax liabilities</t>
        </is>
      </c>
      <c r="B31" s="5" t="n">
        <v>45680</v>
      </c>
      <c r="C31" s="5" t="n">
        <v>45858</v>
      </c>
    </row>
    <row r="32">
      <c r="A32" s="4" t="inlineStr">
        <is>
          <t>Total non-current liabilities</t>
        </is>
      </c>
      <c r="B32" s="5" t="n">
        <v>11275038</v>
      </c>
      <c r="C32" s="5" t="n">
        <v>50406</v>
      </c>
    </row>
    <row r="33">
      <c r="A33" s="4" t="inlineStr">
        <is>
          <t>TOTAL LIABILITIES</t>
        </is>
      </c>
      <c r="B33" s="5" t="n">
        <v>69798926</v>
      </c>
      <c r="C33" s="5" t="n">
        <v>74071054</v>
      </c>
    </row>
    <row r="34">
      <c r="A34" s="4" t="inlineStr">
        <is>
          <t>Commitments and contingencies (Note 2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001 par value; 200,000,000 shares authorized, 67,461,998 and 58,376,985 shares issued and outstanding as of June 30, 2023 and December 31, 2022, respectively</t>
        </is>
      </c>
      <c r="B36" s="5" t="n">
        <v>67462</v>
      </c>
      <c r="C36" s="5" t="n">
        <v>58377</v>
      </c>
    </row>
    <row r="37">
      <c r="A37" s="4" t="inlineStr">
        <is>
          <t>Ordinary shares to be issued</t>
        </is>
      </c>
      <c r="B37" s="4" t="inlineStr">
        <is>
          <t xml:space="preserve"> </t>
        </is>
      </c>
      <c r="C37" s="5" t="n">
        <v>1665</v>
      </c>
    </row>
    <row r="38">
      <c r="A38" s="4" t="inlineStr">
        <is>
          <t>Additional paid-in capital</t>
        </is>
      </c>
      <c r="B38" s="5" t="n">
        <v>64973808</v>
      </c>
      <c r="C38" s="5" t="n">
        <v>43870308</v>
      </c>
    </row>
    <row r="39">
      <c r="A39" s="4" t="inlineStr">
        <is>
          <t>Accumulated other comprehensive loss</t>
        </is>
      </c>
      <c r="B39" s="5" t="n">
        <v>-484907</v>
      </c>
      <c r="C39" s="5" t="n">
        <v>-384938</v>
      </c>
    </row>
    <row r="40">
      <c r="A40" s="4" t="inlineStr">
        <is>
          <t>Accumulated deficit</t>
        </is>
      </c>
      <c r="B40" s="5" t="n">
        <v>-39053032</v>
      </c>
      <c r="C40" s="5" t="n">
        <v>-16395133</v>
      </c>
    </row>
    <row r="41">
      <c r="A41" s="4" t="inlineStr">
        <is>
          <t>Total shareholders’ equity</t>
        </is>
      </c>
      <c r="B41" s="5" t="n">
        <v>25503331</v>
      </c>
      <c r="C41" s="5" t="n">
        <v>27150279</v>
      </c>
    </row>
    <row r="42">
      <c r="A42" s="4" t="inlineStr">
        <is>
          <t>TOTAL LIABILITIES AND SHAREHOLDERS’ EQUITY</t>
        </is>
      </c>
      <c r="B42" s="5" t="n">
        <v>95302257</v>
      </c>
      <c r="C42" s="5" t="n">
        <v>101221333</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 related parties</t>
        </is>
      </c>
      <c r="B45" s="6" t="n">
        <v>601576</v>
      </c>
      <c r="C45" s="6" t="n">
        <v>27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orward Share Purchase Liability</t>
        </is>
      </c>
      <c r="B1" s="2" t="inlineStr">
        <is>
          <t>6 Months Ended</t>
        </is>
      </c>
    </row>
    <row r="2">
      <c r="B2" s="2" t="inlineStr">
        <is>
          <t>Jun. 30, 2023</t>
        </is>
      </c>
    </row>
    <row r="3">
      <c r="A3" s="3" t="inlineStr">
        <is>
          <t>Forward Share Purchase Liabilitiy [Abstract]</t>
        </is>
      </c>
      <c r="B3" s="4" t="inlineStr">
        <is>
          <t xml:space="preserve"> </t>
        </is>
      </c>
    </row>
    <row r="4">
      <c r="A4" s="4" t="inlineStr">
        <is>
          <t>FORWARD SHARE PURCHASE LIABILITY</t>
        </is>
      </c>
      <c r="B4" s="4" t="inlineStr">
        <is>
          <t>NOTE
13 － FORWARD SHARE PURCHASE LIABILITY For
the three and six months ended June 30, 2023, subject to the sale of shares by investors and early termination of the Meteora Backshop
Agreement, the forward share purchase liability (“FSP liability”) was fully settled and a loss on settlement of $378,895
was recorded in the unaudited condensed consolidated statements of operations and comprehensive loss. The
FSP liability under the Meteora Backstop Agreement is valued by an independent valuer using a Black-Scholes model, which is considered
to be Level 3 fair value measurement. The following table present the quantitative information regarding Level 3 fair value measurement
of the FSP liability:
Input December 31,
Share
price $ 1.54
Risk-free
interest rate 4.16 %
Volatility 52.19 %
Exercise price $ 12.34
Term 0.61 years For
the three and six months ended June 30, 2023, the change in fair value of FSP liability was $0 and $82,18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4 － LEASES Operating
lease right-of-use (“ROU”) asset and liabilities are recognized at commencement date based on the present value of lease
payments over the lease term. ROU asset represents the Company’s right to use an underlying asset for the lease term and lease
liabilities represent the Company’s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During
the six months ended June 30, 2023, the Company has entered into a commercial operating lease with an independent third party for the
use of an office in Hong Kong. The lease has an original term exceeding 1 year, but not more than 3 years with an option to renew a further
term of 3 years. The operating lease is included in “Right-of-use asset” on the unaudited condensed consolidated balance
sheet and represents the Company’s right to use the underlying asset during the lease term. The Company’s obligation to make
lease payments are included in “Lease liabilities” on the unaudited condensed consolidated balance sheet. Supplemental
balance sheet information related to the operating lease was as follows:
June
30,
Operating lease:
Right-of-use
asset, net $ 12,361,125
Lease
liabilities:
Current
lease liabilities 1,186,200
Non-current
lease liabilities 11,227,185
Total
lease liabilities $ 12,413,385 Operating
lease expense for the three and six months ended June 30, 2023 was $213,550 and $213,550, respectively. There was no Other
supplemental information about the Company’s operating lease as of June 30, 2023 are as follow:
Weighted
average discount rate 6.58 %
Weighted
average remaining lease term (years) 5.92 Maturities of operating lease liabilities as of
June 30, 2023 were as follows:
For the period ending June 30, Operating
2024 $ 1,934,715
2025 1,934,715
2026 2,039,234
2027 3,188,945
2028 3,188,945
Thereafter 2,923,199
Total future minimum lease payments 15,209,753
Less: imputed interest (2,796,368 )
Present value of operating lease liabilities $ 12,413,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NOTE
15 － WARRANT LIABILITIES The
private warrants are accounted for as liabilities in accordance with ASC 480 and are presented as liabilities on the unaudited condensed
consolidated balance sheets. As of June 30, 2023 and December 31, 2022, there were 225,000 private warrants outstanding. The
fair value of the private warrants are valued by an independent valuer using a Binominal pricing model. The warrants were classified
as Level 3 due to the use of unobservable inputs. The
key inputs into the Binominal pricing model were as follows at their measurement dates:
Input June
30, December 31,
Share
price $ 1.44 $ 1.54
Risk-free
interest rate 4.51 % 4.16 %
Volatility 51.83 % 52.19 %
Exercise price $ 11.50 $ 11.50
Term 4.4 years 4.9 years As
of June 30, 2023 and December 31, 2022, the aggregate value of the private warrants was $2,173 and $4,548, respectively. The changes
in fair value for the three and six months ended June 30, 2023 was $1,695 and $2,37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16 － SHAREHOLDERS’ EQUITY Ordinary
shares As
of June 30, 2023 and December 31, 2022, the Company has authorized share of 200,000,000 ordinary shares with a par value $0.001. On
March 21, 2023, the Company issued 2,173,913 ordinary shares to Apex Twinkle Limited to partially settle the finder fee payable. On
May 22, 2023, the Company issued 946,100 ordinary shares to the directors and officers of the Company under the Share Award Scheme (the
“Scheme”) for compensating the contributions of prior services and performance. The shares were approved and granted previously
in December 2022. On
June 6, 2023, the holdback shares of 1,665,000 ordinary shares were fully released and issued. During
the six months ended June 30, 2023, pursuant to the Scheme, the Company issued in aggregate of 4,300,000 ordinary shares to certain consultants
to compensate the services rendered. As
of June 30, 2023 and December 31, 2022, there were 67,461,998 and 58,376,985 ordinary shares issued and outstanding, respectively. Public
Warrants Each
public warrant entitles the holder thereof to purchase one-half (1/2) of one ordinary share at a price of $11.50 per full share, subject
to adjustment as discussed herein. The warrants became exercisable 90 days after the Closing of the Business Combination and will expire
five years after the Closing of the Business Combination, at 5:00 p.m., New York City time, or earlier upon redemption or liquidation.
Pursuant to the warrant agreement, a warrant holder may exercise its warrants only for a whole number of shares. This means that only
an even number of warrants may be exercised at any given time by a warrant holder. Once
the warrants become exercisable, the Company may call the outstanding warrants (including any outstanding warrants issued upon exercise
of the unit purchase option issued to Maxim Group LLC) for redemption:
● in
whole and not in part; ● at a price of $0.01 per warrant; ● upon a minimum of 30 days’ prior written notice of redemption, ● if, and only if, the last sales price of the ordinary shares equals or exceeds $16.50 per share for any 20 trading days within a 30 trading day period ending three business days before the Company send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of the Company will have the option to require all holders
that wish to exercise warrants to do so on a “cashless basis.” In such event, each holder would pay the exercise price by
surrendering the whol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ordinary shares at the time
the warrants are called for redemption, the Company’s cash needs at such time and concerns regarding dilutive share issuances. Private
Warrants The
private warrants are identical to the public warrants, except that the private warrants and the ordinary shares issuable upon the exercise
of the private warrants were not transferable, assignable or salable until after the completion of the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re accounted as liabilities,
remeasured to fair value on a recurring basis, with changes in fair value recorded to the unaudited condensed consolidated statements
of operations (see Note 15). As
of June 30, 2023 and December 31, 2022, there were 4,600,000 public warrants and 225,000 private warrants outstanding. Share
Award Scheme On
February 24, 2023, pursuant to the Scheme, the Company registered 11,675,397 ordinary shares to be issued. As of June 30, 2023, the Company
issued 5,246,100 ordinary shares under the Scheme. The
fair value of the ordinary shares granted under the scheme is measured based on the closing price of the Company’s ordinary shares
as reported by Nasdaq Exchange on the date of grant. For
those vested immediately on the date of grant, the fair value is recognized as share-based compensation expense in the consolidated statements
of operations. For
the restricted share units (“RSUs”), the fair value is recognized over the period based on the derived service period (usually
the vesting period), on a straight-line basis. The valuations assume no dividends will be paid. The Company has assumed 10% forfeitures. During
the three and six months ended June 30, 2023, the Company recorded $4,604,320 and $8,510,920 share-based compensation expense, respectively
which is included in the operating expenses in the unaudited condensed consolidated statements of operations. As of June 30, 2023, total unrecognized compensation remaining to be
recognized in future periods for RSUs totaled $8.5 million. They are expected to be recognized over the weighted average period of 2.2
years. A
summary of the activities for the Company’s RSUs for the three and six months ended June 30, 2023 is as follow:
As
of
June
30, 2023 December
31, 2022
Number
of Weighted Number
of Weighted
Outstanding,
beginning of period/year 5,000,000 $ 2.47 - $ -
Granted - $ - 5,000,000 $ 2.47
Outstanding,
end of period/year 5,000,000 $ 2.47 5,000,000 $ 2.47 Forgiveness
of Amounts Due to the Holding Company During
the three and six months ended June 30, 2023, TAG agreed to forgive the Company $5.6 million and $8.6 million, in aggregate, respectively
representing certain amount due to it and treat as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Cost and Expenses</t>
        </is>
      </c>
      <c r="B1" s="2" t="inlineStr">
        <is>
          <t>6 Months Ended</t>
        </is>
      </c>
    </row>
    <row r="2">
      <c r="B2" s="2" t="inlineStr">
        <is>
          <t>Jun. 30, 2023</t>
        </is>
      </c>
    </row>
    <row r="3">
      <c r="A3" s="3" t="inlineStr">
        <is>
          <t>Operating Cost and Expenses [Abstract]</t>
        </is>
      </c>
      <c r="B3" s="4" t="inlineStr">
        <is>
          <t xml:space="preserve"> </t>
        </is>
      </c>
    </row>
    <row r="4">
      <c r="A4" s="4" t="inlineStr">
        <is>
          <t>OPERATING COST AND EXPENSES</t>
        </is>
      </c>
      <c r="B4" s="4" t="inlineStr">
        <is>
          <t>NOTE
17 － OPERATING COST AND EXPENSES Commission
Expense Pursuant
to the terms of respective contracts, commission expense represents certain premiums from insurance or investment products paid to agents.
Commission rates vary by market due to local practice, competition, and regulations. The Company charged commission expense on a systematic
basis that is consistent with the revenue recognition. During
the three months ended June 30, 2023 and 2022, the Company recorded $11,984,437 and $2,480,271 commission expenses, respectively. During
the six months ended June 30, 2023 and 2022, the Company recorded $19,279,929 and $3,181,313 commission expenses, respectively. Personnel
and Benefit Expense Personnel
and benefit expense mainly consisted of salaries and bonus paid and payable to the employees of the Company. During the six months ended
June 30, 2023, the Company reversed the annual bonus of $3.8 million that was already accrued for the year ended December 31, 2022. During
the three months ended June 30, 2023 and 2022, the Company recorded $5,302,270 and $3,404,039 personnel and benefit expense, respectively. During
the six months ended June 30, 2023 and 2022, the Company recorded $14,907,460 and $5,409,018 personnel and benefit expense, respectively. Other
General and Administrative Expenses The
Company incurred different types of expenditures under other general and administrative expenses. They primarily consist of depreciation
of property and equipment, legal and professional fees and management fee expenses which are allocated for certain corporate office expenses. During
the three months ended June 30, 2023 and 2022, the Company recorded $8,655,884 and $1,173,217 other general and administrative expenses,
respectively. During
the six months ended June 30, 2023 and 2022, the Company recorded $14,511,705 and $2,081,618 other general and administrative expen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8 － INCOME TAXES The
provision for income taxes consisted of the following:
Three
months ended Six
months ended
2023 2022 2023 2022
Current
tax (including over provision of income tax) $ 26,368 $ 40,431 $ (280 ) $ 105,354
Deferred
tax - (354,574 ) - -
Income
tax expense (benefit) $ 26,368 $ (314,143 ) $ (280 ) $ 105,354 The
Company’s subsidiaries mainly operate in Hong Kong that are subject to taxes in the jurisdictions in which they operate, as follows: British
Virgin Islands The
Company is incorporated in the British Virgin Islands and is not subject to taxation. In addition, upon payments of dividends by these
entities to their shareholder, no British Virgin Islands withholding tax will be imposed. Hong
Kong The
Company’s subsidiaries operating in Hong Kong is subject to the Hong Kong Profits Tax at the income tax rates ranging from 8.25%
to 16.5% on the assessable income arising in Hong Kong during its tax year. During the six months ended June 30, 2023, income tax benefit
is primarily attributable to the over provision of income taxes for prior year of $40,151. The
following table sets forth the significant components of the deferred tax liabilities and assets of the Company as of June 30, 2023 and
December 31, 2022:
June
30, December 31,
Deferred tax liabilities:
-
Accelerated depreciation $ 45,680 $ 45,858
45,680 45,858
Deferred
tax assets, net:
Net
operating loss carryforwards 7,747,627 5,461,370
Less:
valuation allowance (7,747,627 ) (5,461,370 )
- -
Deferred
tax liabilities, net $ 45,680 $ 45,858 As
of June 30, 2023 and December 31, 2022, the operations incurred $47.0 million and $33.1 million, respectively of cumulative net
operating losses which can be carried forward to offset future taxable income. Net operating loss can be carried forward indefinitely
but cannot be carried back to prior years. There are no group relief provisions for losses or transfers of assets under Hong Kong tax
regime. Each company within a corporate group is taxed as a separate entity. The Company has provided for a full valuation allowance
against the deferred tax assets on the expected future tax benefits from the net operating loss carryforwards as the management believes
that it is more likely than not that these assets will not be realized in the future. The valuation allowance is reviewed annually. Uncertain
tax positions The
Company evaluates the uncertain tax position (including the potential application of interest and penalties) based on the technical merits,
and measure the unrecognized benefits associated with the tax positions. As of June 30, 2023 and December 31, 2022, the Company
did not have any significant unrecognized uncertain tax positions. The Company did not incur any interest and penalties related to potential
underpaid income tax expenses for the six months ended June 30, 2023 and 2022 and also did not anticipate any significant increases or
decreases in unrecognized tax benefits in the next 12 months from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NOTE
19 －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Currently,
the Company has four business segments comprised of the following products and services:
Segments Scope
of Business Activities
Distribution Business - Facilitating the placement of insurance to our customers, through licensed brokers, in exchange for initial and ongoing commissions received from insurance companie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 Solicitation of real estate sales for the developers, in exchange for commissions.
Fintech Business Managing an ensemble of fintech investments.
Healthcare Business Managing an ensemble of healthcare-related investments. The
four business segments were determined based primarily on how the chief operating decision maker views and evaluates the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re considered in determining the formation of these operating segments. The
following tables present the summary information by segment for the three and six months ended June 30, 2023 and 2022:
For
the three months ended June 30, 2023
Distribution Platform Fintech Healthcare Total
Revenue
- Interest
income $ - $ 38,175 $ - $ - $ 38,175
-
Non-interest income 16,005,608 1,327,150 - - 17,332,758
Total
revenue 16,005,608 1,365,325 - - 17,370,933
Commission
expense 11,628,412 356,025 - - 11,984,437
Depreciation
on property and equipment 261 105,892 8,169 - 114,322
Income
(loss) from operations 2,734,753 6,785,460 (19,913,347 ) - (10,393,134 )
Investment
loss, net - - (441,568 ) - (441,568 )
Total
assets $ 18,065,731 $ 42,202,217 $ 34,513,786 $ 520,523 $ 95,302,257
For
the three months ended June 30, 2022
Distribution Platform Fintech Healthcare Total
Revenue, net
- Interest
income $ - $ 37,871 $ - $ - $ 37,871
- Non-interest income 2,373,898 1,677,903 1,188 - 4,052,989
Less:
inter-segment - - (1,188 ) - (1,188 )
Total
revenue, net 2,373,898 1,715,774 - - 4,089,672
Commission
expense 1,906,944 573,327 - - 2,480,271
Depreciation
on property and equipment 239 95,342 92 - 95,673
Income
(loss) from operations (1,321,333 ) (2,591,456 ) 404,403 - (3,508,386 )
Investment
loss, net - - (5,683,988 ) - (5,683,988 )
Total
assets $ 4,427,863 $ 52,241,241 $ 37,746,196 $ 522,557 $ 94,937,857
For
the six months ended June 30, 2023
Distribution Platform Fintech Healthcare Total
Revenue
- Interest
income $ - $ 76,333 $ - $ - $ 76,333
-
Non-interest income 25,693,427 2,674,853 - - 28,368,280
Total
revenue 25,693,427 2,751,186 - - 28,444,613
Commission
expense 18,540,477 739,452 - - 19,279,929
Depreciation
on property and equipment 522 201,514 13,458 - 215,494
Income
(loss) from operations 3,187,190 (4,401,856 ) (23,762,276 ) - (24,976,942 )
Investment
income, net - - 1,281,496 - 1,281,496
Total
assets $ 18,065,731 $ 42,202,217 $ 34,513,786 $ 520,523 $ 95,302,257
For
the six months ended June 30, 2022
Distribution Platform Fintech Healthcare Total
Revenue, net
- Interest
income $ - $ 99,194 $ - $ - $ 99,194
- Non-interest income 2,553,829 3,512,972 2,767 - 6,069,568
Less:
inter-segment - - (2,767 ) - (2,767 )
Total
revenue, net 2,553,829 3,612,166 - - 6,165,995
Commission
expense 1,975,138 1,206,175 - - 3,181,313
Depreciation
on property and equipment 372 191,285 695 - 192,352
Loss
from operations (2,768,395 ) (2,045,873 ) (606,435 ) - (5,420,703 )
Investment
loss, net - - (3,535,053 ) - (3,535,053 )
Total
assets $ 4,427,863 $ 52,241,241 $ 37,746,196 $ 522,557 $ 94,937,857 All
of the Company’s customers and operations are based in Hong Ko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NOTE
20 － RELATED PARTY BALANCES AND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the holding company. Amounts represent advances or amounts paid in satisfaction of liabilities. Related
party balances consisted of the following:
As
of
June
30, December 31,
Accounts
receivable (a) $ 601,576 $ 272,546
Amounts
due to the holding company (b) $ 4,539,168 $ 6,289,743
(a) Accounts receivable due from related parties represented the management service rendered to two individual close-ended investment private funds registered in the Cayman Islands, which is controlled by the holding company. (b)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In
the ordinary course of business, during the three and six months ended June 30, 2023 and 2022, the Company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Three
months ended Six
months ended
2023 2022 2023 2022
Asset
management service income (c) $ 241,688 $ 241,325 $ 480,621 $ 481,268
Commission
expenses (d) — 7,183 — 56,017
Office
and operating fee charge (e) 1,742,332 499,161 3,772,045 1,004,307
General
and administrative expense allocated (f) 1,722 272,190 1,722 545,836
Purchase
of investment from holding company (g) — 6,560,122 — 6,560,122
Purchase
of office building from holding company (h) — — — 5,896,301
Payment
of special dividends to holding company (k) $ — $ — $ — $ 47,000,000 (c)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d) Commission fee on insurance brokerage and asset management referral at the predetermined rate based on the service fee.
(e)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f) Certain amounts of general and administrative expenses were allocated by the holding company.
(g) The Company purchased 4,158,963 shares of Investment A from the holding company and the transaction was completed on April 20, 2022 based on the historical cost to the holding company.
(h) The Company purchased an office building from the holding company in January 2022, based on its historical carrying amount.
(i) 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holding company and the remaining balance was paid by cash. The special dividend distribution was made due to the investment income from the sale of Nutmeg in September 2021.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6 Months Ended</t>
        </is>
      </c>
    </row>
    <row r="2">
      <c r="B2" s="2" t="inlineStr">
        <is>
          <t>Jun. 30, 2023</t>
        </is>
      </c>
    </row>
    <row r="3">
      <c r="A3" s="3" t="inlineStr">
        <is>
          <t>Concentrations of Risk [Abstract]</t>
        </is>
      </c>
      <c r="B3" s="4" t="inlineStr">
        <is>
          <t xml:space="preserve"> </t>
        </is>
      </c>
    </row>
    <row r="4">
      <c r="A4" s="4" t="inlineStr">
        <is>
          <t>CONCENTRATIONS OF RISK</t>
        </is>
      </c>
      <c r="B4" s="4" t="inlineStr">
        <is>
          <t>NOTE
21 － CONCENTRATIONS OF RISK The
Company is exposed to the following concentrations of risk:
(a) Major
customers For
the three and six months ended June 30, 2023, the customers who accounted for 10% or more of the Company’s revenues and its outstanding
receivable balances at period-end dates, are presented as follows:
Three
months ended Six
months ended June
30,
Customer Revenues Percentage Revenues Percentage Accounts
Customer A $ 3,849,161 22 % $ 6,566,059 23 % $ -
Customer B $ 3,055,295 18 % $ 4,425,921 16 % $ 139
Customer C $ 1,874,473 11 % $ 3,105,629 11 % $ -
Customer D $ 2,029,613 12 % $ 3,051,903 11 % $ 49,223 For
the three and six months ended June 30, 2022, there was no single customer who accounted for 10% or more of the Company’s revenues. All
of the Company’s major customers are located in Hong Kong.
(b) Credit
risk Financial
instruments that potentially subject the Company to credit risk consist of cash equivalents, restricted cash, accounts receivable, loans
receivable, and notes receivable. Cash equivalents are maintained with high credit quality institutions, the composition and maturities
of which are regularly monitored by management. The Hong Kong Deposit Protection Board pays compensation up to a limit of HK$500,000
(approximately $63,805) if the bank with which an individual/a company hold its eligible deposit fails. As of June 30, 2023, cash balance
of $3.8 million and fund held in escrow of $27.5 million were maintained at financial institutions in Hong Kong, of which approximately
$28.7 million was subject to credit risk. While management believes that these financial institutions are of high credit quality, it
also continually monitors their credit worthiness. For
accounts receivable, loans receivable, and notes receivable, the Company determines, on a continuing basis, the probable losses and sets
up an allowance for doubtful accounts based on the estimated realizable value. Credit of money lending business is controlled by the
application of credit approvals, limits and monitoring procedures. The
Company uses internally-assigned risk grades to estimate the capability of borrowers to repay the contractual obligations of their loan
agreements as scheduled or at all. The Company’s internal risk grade system is based on experiences with similarly graded loans
and the assessment of borrower credit quality, such as, credit risk scores, collateral and collection history. Individual credit scores
are assessed by credit bureau, such as TransUnion. Internal risk grade ratings reflect the credit quality of the borrower, as well as
the value of collateral held as security. To minimize credit risk, the Company requires collateral arrangements to all mortgage loans
and has policies and procedures for validating the reasonableness of the collateral valuations on a regular basis. Management believes
that these policies effectively manage the credit risk from advances. The
Company’s third-party customers that represent more than 10% of total combined loans receivable, and their related net loans receivable
balance as a percentage of total combined loans receivable, as of June 30, 2023 and December 31, 2022 were as follows:
As of
June 30, December 31,
Customer E 37.3 % 37.4 %
Customer F 31.6 % 31.6 %
Customer G 31.1 % 31.0 %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and Sterling on that date. The exchange rate could fluctuate depending on changes
in political and economic environments without notice. For
the three months ended June 30, 2023 and 2022, the Company recorded the foreign exchange gain of $349,539 and exchange loss of $2,126,882,
respectively, mainly attributable from the long-term investments which are mostly denominated in Sterling. For
the six months ended June 30, 2023 and 2022, the Company recorded the foreign exchange gain of $905,850 and exchange loss of $2,607,456,
respectively, mainly attributable from the long-term investments which are mostly denominated in Sterling.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22 － COMMITMENTS AND CONTINGENCIES Litigation
As
at June 30, 2023, the Company involved with various legal proceedings:- Action
Case: HCA702/2018 Action
Case: HCA765/2019 Action
Case: HCA2097 and 2098/2020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Notes
Receivable Agreement Capital
Contribution in Investment F Share-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67461998</v>
      </c>
      <c r="C5" s="5" t="n">
        <v>58376985</v>
      </c>
    </row>
    <row r="6">
      <c r="A6" s="4" t="inlineStr">
        <is>
          <t>Ordinary shares, shares outstanding</t>
        </is>
      </c>
      <c r="B6" s="5" t="n">
        <v>67461998</v>
      </c>
      <c r="C6" s="5" t="n">
        <v>58376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3 － SUBSEQUENT EVENTS On July 20, 2023, the Company entered into
a purchase and sale agreement with an independent third party to sell one of its office premises for a consideration of $6.15 million.
The transaction is expected to be completed in October 2023. As of June 30, 2023, the Company has accounted for the relevant office premises
as asset held for sale in the unaudited condensed consolidated balance sheets. For the related disclosure, please refer to Note 8 of
these financial statements. In
accordance with ASC Topic 855, “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al of Consolidation</t>
        </is>
      </c>
      <c r="B4" s="4" t="inlineStr">
        <is>
          <t xml:space="preserve">● Principal of Consolidation The
accompanying unaudited condensed consolidated financial statements include the financial statements of AGBA and its subsidiaries. A subsidiary
is an entity (including a structured entity), directly or indirectly, controlled by the Company. The financial statements of the subsidiaries
are prepared for the same reporting period as the Company, using consistent accounting policies. All intercompany transactions and balances
between AGBA and its subsidiaries are eliminated upon consolidation. </t>
        </is>
      </c>
    </row>
    <row r="5">
      <c r="A5" s="4" t="inlineStr">
        <is>
          <t>Use of Estimates and Assumptions</t>
        </is>
      </c>
      <c r="B5" s="4" t="inlineStr">
        <is>
          <t>●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notes receivable, share-based
compensation, warrant liabilities, forward share purchase liability, provision for contingent liabilities, revenue recognition, income
tax provision, deferred taxes and uncertain tax position, and allocation of expenses from holding company. The
inputs into the management’s judgments and estimates consider the economic implications of COVID-19 on the Company’s critical
and significant accounting estimates. Actual results could differ from these estimates.</t>
        </is>
      </c>
    </row>
    <row r="6">
      <c r="A6" s="4" t="inlineStr">
        <is>
          <t>Foreign Currency Translation and Transaction</t>
        </is>
      </c>
      <c r="B6"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S$ and the accompanying unaudited condensed consolidated financial statements have been expressed
in US$. In addition, the Company and subsidiaries are operating in Hong Kong maintain their books and record in their local currency,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HK$ into US$ has been made at the following exchange rates for the six months ended June 30, 2022 and 2021:
June 30, June 30,
Period-end
HK$:US$ exchange rate 0.12761 0.12744
Period
average HK$:US$ exchange rate 0.12757 0.12779 </t>
        </is>
      </c>
    </row>
    <row r="7">
      <c r="A7" s="4" t="inlineStr">
        <is>
          <t>Cash and Cash Equivalents</t>
        </is>
      </c>
      <c r="B7" s="4" t="inlineStr">
        <is>
          <t>●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Hong Kong.</t>
        </is>
      </c>
    </row>
    <row r="8">
      <c r="A8" s="4" t="inlineStr">
        <is>
          <t>Restricted Cash</t>
        </is>
      </c>
      <c r="B8" s="4" t="inlineStr">
        <is>
          <t xml:space="preserve">● Restricted Cash Restricted cash consist of funds held in escrow
accounts reflecting (i) the restricted cash and cash equivalents maintained in certain bank accounts that are held for the exclusive
interest of the Company’s customers and (ii) the full obligation to an investor in connection with the Meteora Backstop Agreement
(see Note 5). The
Company restricts the use of the assets underlying the funds held in escrow to meet with regulatory or contractual requirements and classifies
the assets as current based on their purpose and availability to fulfill its direct obligation under current liabilities. </t>
        </is>
      </c>
    </row>
    <row r="9">
      <c r="A9" s="4" t="inlineStr">
        <is>
          <t>Accounts Receivable, net</t>
        </is>
      </c>
      <c r="B9" s="4" t="inlineStr">
        <is>
          <t>● Accounts Receivable, net Accounts
receivable include trade accounts due from customers in insurance brokerage and asset management businesse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Credit terms with the products providers of investment, unit and mutual funds and asset portfolio are mainly
90 days or a credit period mutually agreed between the contracting part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does not hold any collateral or other credit enhancements over its accounts receivable balances.</t>
        </is>
      </c>
    </row>
    <row r="10">
      <c r="A10" s="4" t="inlineStr">
        <is>
          <t>Loans Receivables, net</t>
        </is>
      </c>
      <c r="B10" s="4" t="inlineStr">
        <is>
          <t>● Loans Receivable, net Loans
receivable are real estate mortgage loans that carried at unpaid principal balances, less the allowance for credit losses on loans receivable
and charge-off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Credit Losses on Financial Instruments.</t>
        </is>
      </c>
    </row>
    <row r="11">
      <c r="A11" s="4" t="inlineStr">
        <is>
          <t>Allowance for Credit Losses on Financial Instruments</t>
        </is>
      </c>
      <c r="B11" s="4" t="inlineStr">
        <is>
          <t>● Allowance for Credit Losses on Financial Instruments In
accordance with ASC Topic 326 “Credit Losses – Measurement of Credit Losses on Financial Instruments” (ASC Topic 326),
the Company utilizes the current expected credit losses (“CECL”) model to determine an allowance that reflects its best estimate
of the lifetime expected credit losses on accounts receivable, loans receivable, notes receivable and deposits, prepayments, and others
receivable which is recorded as a liability to offset the receivables. The CECL model is prepared after considering historical experience,
current conditions, and reasonable and supportable economic forecasts to estimate lifetime expected credit losses. Accounts receivable,
loans receivable, notes receivables and deposits, prepayments, and others receivable are written off when deemed uncollectible. Recoveries
of receivables previously written off are recorded as a reduction of bad debt expense.</t>
        </is>
      </c>
    </row>
    <row r="12">
      <c r="A12" s="4" t="inlineStr">
        <is>
          <t>Long-Term Investments, net</t>
        </is>
      </c>
      <c r="B12" s="4" t="inlineStr">
        <is>
          <t>● Long-Term Investments, net The
Company invests in equity securities with readily determinable fair values and equity securities that do not have readily determinable
fair values. Equity
securities with readily determinable fair values are carried at fair value with any unrealized gains or losses reported in earnings. Equity
securities that do not have readily determinable fair values mainly consist of investments in privately-held companies. They are accounted
for, at cost, less any impairment, plus or minus changes resulting from observable price changes in orderly transactions for the identical
or similar investment of the same issuer. At
each reporting period, the Company makes a qualitative assessment considering impairment indicators to evaluate whether the investment
is impaired.</t>
        </is>
      </c>
    </row>
    <row r="13">
      <c r="A13" s="4" t="inlineStr">
        <is>
          <t>Assets Held For Sale</t>
        </is>
      </c>
      <c r="B13" s="4" t="inlineStr">
        <is>
          <t xml:space="preserve"> ● Asset Held For Sale Assets
to be disposed of by sale are reported at the lower of the carrying value or fair value less cost to sell when the Company has committed
to a sale agreement and would be reported separately as assets held for sale in the unaudited condensed consolidated balance sheets. </t>
        </is>
      </c>
    </row>
    <row r="14">
      <c r="A14" s="4" t="inlineStr">
        <is>
          <t>Property and Equipment, net</t>
        </is>
      </c>
      <c r="B14" s="4" t="inlineStr">
        <is>
          <t>●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Expected
useful life
Land
and building Shorter of 50 years or lease term
Office
improvement 3 years
Furniture,
fixtures and equipment 5 years
Computer
equipment 3 years
Motor
vehicle 3 years Expenditure
for repairs and maintenance is expensed as incurred. When assets have retired or sold, the cost and related accumulated depreciation
are removed from the accounts and any resulting gain or loss is recognized in the results of operations.</t>
        </is>
      </c>
    </row>
    <row r="15">
      <c r="A15" s="4" t="inlineStr">
        <is>
          <t>Impairment of Long-Lived Assets</t>
        </is>
      </c>
      <c r="B15" s="4" t="inlineStr">
        <is>
          <t>● Impairment of Long-Lived Assets In
accordance with the provisions of ASC Topic 360, Impairment or Disposal of Long-Lived Assets No</t>
        </is>
      </c>
    </row>
    <row r="16">
      <c r="A16" s="4" t="inlineStr">
        <is>
          <t>Revenue Recognition</t>
        </is>
      </c>
      <c r="B16" s="4" t="inlineStr">
        <is>
          <t xml:space="preserve">● Revenue Recognition The
Company receives certain portion of its non-interest incom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Certain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Commissions The
Company earns commissions from the sale of investment products to customers. The Company enters into commission agreements with customers
which specify the key terms and conditions of the arrangement. Commissions are separately negotiated for each transaction and generally
do not include rights of return, credits or discounts, rebates, price protection or other similar privileges, and typically paid on or
shortly after the transaction is completed. Upon the purchase of an investment product, the Company earns a commission from customers,
calculated as a fixed percentage of the investment products acquired by its customers. The Company defines the “purchase of an
investment product” for its revenue recognition purpose as the time when the customers referred by the Company has entered into
a subscription contract with the relevant product provider and, if required, the customer has transferred a deposit to an escrow account
designated by the Company to complete the purchase of the investment products. After the contract is established, there are no significant
judgments made when determining the one-time commission price. Therefore, commissions are recorded at point in time when the investment
product is purchased. The
Company also facilitates the arrangement between insurance providers and individuals or businesses by providing insurance placement services
to the insureds, and is compensated in the form of one-time commissions from the respective insurance providers. The Company primarily
facilitates the placement of life, general and MPF insurance products. The Company determines that insurance providers are the customers. The
Company primarily earns commission income arising from the facilitation of the placement of an effective insurance policy, which is recognized
at a point in time when the performance obligation has been satisfied upon execution of the insurance policy as the Company has no future
or ongoing obligation with respect to such policies. The commission fee rate, which is paid by the insurance providers, based on the
terms specified in the service contract which are agreed between the Company and insurance providers for each insurance product being
facilitated through the Company. The commission earned is equal to a percentage of the premium paid to the insurance provider. Commission
from renewed policies is variable consideration and is recognized in subsequent periods when the uncertainty around variable consideration
is subsequently resolved (e.g., when customer renews the policy). In
accordance with ASC Topic 606, Revenue Recognition: Principal Agent Considerations The
Company also offers the sale solicitation of real estate property to the final customers and is compensated in the form of commissions
from the corresponding property developers pursuant to the service contracts. Commission income is recognized at a point of time upon
the sale contracts of real estate property is signed and executed. Recurring
service fees The
Company provides asset management services to investment funds or investment product providers in exchange for recurring service fees.
Recurring service fees are determined based on the types of investment products the Company distributes and are calculated as a fixed
percentage of the fair value of the total investment of the investment products, calculated daily. These customer contracts require the
Company to provide investment management services, which represents a performance obligation that the Company satisfies over time. After
the contract is established, there are no significant judgments made when determining the transaction price. As the Company provides
these services throughout the contract term, for the method of calculating recurring service fees, revenue is calculated on a daily basis
over the contract term, quarterly billed and recognized. Recurring service agreements do not include rights of return, credits or discounts,
rebates, price protection, performance component or other similar privileges and the circumstances under which the fixed percentage fees,
before determined, could be not subject to clawback. Payment of recurring service fees are normally on a regular basis (typically monthly
or quarterly). Interest
income The
Company offers money lending services from loan origination in form of mortgage and personal loans. Interest income is recognized monthly
in accordance with their contractual terms and recorded as interest income in the unaudited condensed consolidated statement of operations.
The Company does not charge prepayment penalties from its customers. Interest income on mortgage and personal loans is recognized as
it accrued using the effective interest method. Accrual of interest income on mortgage loans is suspended at the earlier of the time
at which collection of an account becomes doubtful or the account becomes 180 days delinqu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periods indicated:
For
the three months ended June 30, 2023
Distribution
Business Platform
Business
Insurance
brokerage service Asset
management service Money
lending service Real
estate agency service Total
Interest income:
Loans $ - $ - $ 38,175 $ - $ 38,175
Non-interest
income:
Commissions 16,005,608 277,960 - 39,488 16,323,056
Recurring
service fees - 1,009,702 - - 1,009,702
$ 16,005,608 $ 1,287,662 $ 38,175 $ 39,488 $ 17,370,933
For
the three months ended June 30, 2022
Distribution
Business Platform
Business
Insurance
brokerage service Asset
management service Money
lending service Real
estate agency service Total
Interest income:
Loans $ - $ - $ 37,871 $ - $ 37,871
Non-interest
income:
Commissions 2,373,898 518,277 - 44,905 2,937,080
Recurring
service fees - 1,114,721 - - 1,114,721
$ 2,373,898 $ 1,632,998 $ 37,871 $ 44,905 $ 4,089,672
For
the six months ended June 30, 2023
Distribution
Business Platform
Business
Insurance
brokerage service Asset
management service Money
lending service Real
estate agency service Total
Interest income:
Loans $ - $ - $ 76,333 $ - $ 76,333
Non-interest
income:
Commissions 25,693,427 601,722 - 43,534 26,338,683
Recurring
service fees - 2,029,597 - - 2,029,597
$ 25,693,427 $ 2,631,319 $ 76,333 $ 43,534 $ 28,444,613
For
the six months ended June 30, 2022
Distribution
Business Platform
Business
Insurance
brokerage service Asset
management service Money
lending service Real
estate agency service Total
Interest income:
Loans $ - $ - $ 99,194 $ - $ 99,194
Non-interest
income:
Commissions 2,553,829 1,094,812 - 115,516 3,764,157
Recurring
service fees - 2,302,644 - - 2,302,644
$ 2,553,829 $ 3,397,456 $ 99,194 $ 115,516 $ 6,165,995 </t>
        </is>
      </c>
    </row>
    <row r="17">
      <c r="A17" s="4" t="inlineStr">
        <is>
          <t>Rental Income</t>
        </is>
      </c>
      <c r="B17" s="4" t="inlineStr">
        <is>
          <t xml:space="preserve">● Rental income Rental
income represents monthly rental received from the Company’s tenants. The Company recognizes rental income on a straight-line basis
over the lease term in accordance with the lease agreement. </t>
        </is>
      </c>
    </row>
    <row r="18">
      <c r="A18" s="4" t="inlineStr">
        <is>
          <t>Comprehensive Loss</t>
        </is>
      </c>
      <c r="B18" s="4" t="inlineStr">
        <is>
          <t>● Comprehensive Loss ASC
Topic 220, Comprehensive Income</t>
        </is>
      </c>
    </row>
    <row r="19">
      <c r="A19" s="4" t="inlineStr">
        <is>
          <t>Income Taxes</t>
        </is>
      </c>
      <c r="B19" s="4" t="inlineStr">
        <is>
          <t>● Income Taxes Income
taxes are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3 and 2022, the Company did not have any interest and penalties associated with tax positions.
As of June 30, 2023 and December 31, 2022, the Company did not have any significant unrecognized uncertain tax positions. The
Company is subject to tax in local and foreign jurisdictions. As a result of its business activities, the Company files tax returns that
are subject to examination by the relevant tax authorities.</t>
        </is>
      </c>
    </row>
    <row r="20">
      <c r="A20" s="4" t="inlineStr">
        <is>
          <t>Share-Based Compensation</t>
        </is>
      </c>
      <c r="B20" s="4" t="inlineStr">
        <is>
          <t>● Share-Based Compensation The
Company accounts for share-based compensation in accordance with the fair value recognition provision of ASC Topic 718, Stock Compensation.
The Company grants share awards, including ordinary shares and restricted share units, to eligible participants. Share-based compensation
expense for share awards is measured at fair value on the grant date. The fair value of restricted stock with either solely a service
requirement or with the combination of service and performance requirements is based on the closing fair market value of the ordinary
shares on the date of grant. Share-based compensation expense is recognized over the awards requisite service period. For awards with
graded vesting that are subject only to a service condition, the expense is recognized on a straight-line basis over the service period
for the entire award.</t>
        </is>
      </c>
    </row>
    <row r="21">
      <c r="A21" s="4" t="inlineStr">
        <is>
          <t>Net Loss Per Share</t>
        </is>
      </c>
      <c r="B21" s="4" t="inlineStr">
        <is>
          <t>● Net Loss Per Share The
Company computes earnings per share (“EPS”) in accordance with ASC Topic 260, Earnings per Share (“ASC Topic 260”).
ASC Topic 260 requires companies to present basic and diluted EPS. Basic EPS is measured as net (loss)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2">
      <c r="A22" s="4" t="inlineStr">
        <is>
          <t>Segment Reporting</t>
        </is>
      </c>
      <c r="B22" s="4" t="inlineStr">
        <is>
          <t>● 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the following operating segments:
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 All
of the Company’s revenues were generated in Hong Kong.</t>
        </is>
      </c>
    </row>
    <row r="23">
      <c r="A23" s="4" t="inlineStr">
        <is>
          <t>Leases</t>
        </is>
      </c>
      <c r="B23" s="4" t="inlineStr">
        <is>
          <t>● Leases The
Company follows ASC Topic 842, Leases Leases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21 to not reassess (a) whether an arrangement is or contains a lease, (b) the lease classification applied to existing
leases, and (c) initial direct cos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t>
        </is>
      </c>
    </row>
    <row r="24">
      <c r="A24" s="4" t="inlineStr">
        <is>
          <t>Related Parties</t>
        </is>
      </c>
      <c r="B24" s="4" t="inlineStr">
        <is>
          <t>● Related Parties The
Company follows the ASC Topi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5">
      <c r="A25" s="4" t="inlineStr">
        <is>
          <t>Commitments and Contingencies</t>
        </is>
      </c>
      <c r="B25" s="4" t="inlineStr">
        <is>
          <t xml:space="preserve">●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6">
      <c r="A26" s="4" t="inlineStr">
        <is>
          <t>Fair Value Measurement</t>
        </is>
      </c>
      <c r="B26" s="4" t="inlineStr">
        <is>
          <t xml:space="preserve">● Fair Value Measurement The
Company follows the guidance of the ASC Topic 820-10, Fair Value Measurements and Disclosures
● Level 1
● Level 2
● Level
3 The
carrying value of the Company’s financial instruments: cash and cash equivalents, restricted cash, accounts receivable, deposits,
prepayments, and others receivable, amounts due to the holding company, accounts payable and accrued liabilities, escrow liabilities
and borrowings approximate at their fair values because of the short-term nature of these financial instruments. Management
believes, based on the current market prices or interest rates for similar debt instruments, the fair value of loans receivable and notes
receivable approximate the carrying amount. They are accounted at amortized cost, subject to impairment testing. The
following table presents information about the Company’s assets that were measured at fair value on a recurring basis as of June
30, 2023 and December 31, 2022 and indicates the fair value hierarchy of the valuation techniques the Company utilized to determine
such fair value.
June
30, Quoted Significant Significant
Description 2023 (Level
1) (Level
2) (Level
3)
Assets:
Marketable
equity securities $ 524 $ 524 $ - $ -
Non-marketable
equity securities $ 33,946,542 $ - $ - $ 33,946,542
Liabilities:
Warrant
liabilities $ 2,173 $ - $ - $ 2,173
December 31, Quoted
Significant Significant
Description 2022 (Level
1) (Level
2) (Level
3)
Assets:
Marketable
equity securities $ 2,443,593 $ 2,443,593 $ - $ -
Non-marketable
equity securities $ 34,589,767 $ - $ - $ 34,589,767
Liabilities:
Forward
share purchase liability $ 13,491,606 $ - $ - $ 13,491,606
Warrant
liabilities $ 4,548 $ - $ - $ 4,548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7">
      <c r="A27" s="4" t="inlineStr">
        <is>
          <t>Recently Issued Accounting Pronouncements</t>
        </is>
      </c>
      <c r="B27" s="4" t="inlineStr">
        <is>
          <t>● Recently Issued Accounting Pronouncements There
were no new standards or updates during the six months ended June 30, 2023 that had a material impact on the unaudited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6 Months Ended</t>
        </is>
      </c>
    </row>
    <row r="2">
      <c r="B2" s="2" t="inlineStr">
        <is>
          <t>Jun. 30, 2023</t>
        </is>
      </c>
    </row>
    <row r="3">
      <c r="A3" s="3" t="inlineStr">
        <is>
          <t>Restatement of Previously Issued Condensed Consolidated Financial Statements [Abstract]</t>
        </is>
      </c>
      <c r="B3" s="4" t="inlineStr">
        <is>
          <t xml:space="preserve"> </t>
        </is>
      </c>
    </row>
    <row r="4">
      <c r="A4" s="4" t="inlineStr">
        <is>
          <t>Schedule of Summary of Restatement - Consolidated Balance Sheet</t>
        </is>
      </c>
      <c r="B4" s="4" t="inlineStr">
        <is>
          <t xml:space="preserve">Summary of restatement – condensed
consolidated balance sheet
As of June 30, 2023
As Previously Reported Adjustment As Restated
Income tax payable $ 23,000,000 $ (23,000,000 ) $ —
Total current liabilities $ 81,523,888 $ (23,000,000 ) $ 58,523,888
Total liabilities $ 92,798,926 $ (23,000,000 ) $ 69,798,926
Accumulated deficit $ (62,053,032 ) $ 23,000,000 $ (39,053,032 )
Total shareholders’ equity $ 2,503,331 $ 23,000,000 $ 25,503,331
As of December 31, 2022
As Previously Reported Adjustment As Restated
Income tax payable $ 23,000,000 $ (23,000,000 ) $ —
Total current liabilities $ 97,020,648 $ (23,000,000 ) $ 74,020,648
Total liabilities $ 97,071,054 $ (23,000,000 ) $ 74,071,054
Accumulated deficit $ (39,395,133 ) $ 23,000,000 $ (16,395,133 )
Total shareholders’ equity $ 4,150,279 $ 23,000,000 $ 27,150,279 </t>
        </is>
      </c>
    </row>
    <row r="5">
      <c r="A5" s="4" t="inlineStr">
        <is>
          <t>Schedule of Summary of Restatement – Consolidated Consolidated Statement of Changes in Stockholders’ Equity</t>
        </is>
      </c>
      <c r="B5" s="4" t="inlineStr">
        <is>
          <t xml:space="preserve">Summary of restatement – condensed
consolidated statements of changes in shareholders’ equity
For the three and six months ended June 30, 2023
As Previously Reported Adjustment As Restated
Balance as of January 1, 2023
Accumulated (deficit) retained earnings $ (39,395,133 ) $ 23,000,000 $ (16,395,133 )
Total shareholders’ equity $ 4,150,279 $ 23,000,000 $ 27,150,279
Balance as of March 31, 2023
Accumulated (deficit) retained earnings $ (51,467,743 ) $ 23,000,000 $ (28,467,743 )
Total shareholders’ equity $ 2,851,065 $ 23,000,000 $ 25,851,065
Balance as of June 30, 2023
Accumulated (deficit) retained earnings (62,053,032 ) $ 23,000,000 $ (39,053,032 )
Total shareholders’ equity 2,503,331 $ 23,000,000 $ 25,503,331
For the three and six months
ended June 30, 2022
As Previously Reported Adjustment As Restated
Balance as of January 1, 2022
Retained earnings $ 52,125,502 $ 23,000,000 $ 75,125,502
Total shareholders’ equity $ 61,145,572 $ 23,000,000 $ 84,145,572
Balance as of March 31, 2022
Retained earnings $ 4,678,108 $ 23,000,000 $ 27,678,108
Total shareholders’ equity $ 42,986,022 $ 23,000,000 $ 65,986,022
Balance as of June 30, 2022
Accumulated (deficit) retained earnings $ (6,213,207 ) $ 23,000,000 $ 16,786,793
Total shareholders’ equity $ 31,988,699 $ 23,000,000 $ 54,988,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Tables) [Line Items]</t>
        </is>
      </c>
      <c r="B3" s="4" t="inlineStr">
        <is>
          <t xml:space="preserve"> </t>
        </is>
      </c>
    </row>
    <row r="4">
      <c r="A4" s="4" t="inlineStr">
        <is>
          <t>Schedule of Exchange Rates</t>
        </is>
      </c>
      <c r="B4" s="4" t="inlineStr">
        <is>
          <t xml:space="preserve">Translation
of amounts from HK$ into US$ has been made at the following exchange rates for the six months ended June 30, 2022 and 2021:
June 30, June 30,
Period-end
HK$:US$ exchange rate 0.12761 0.12744
Period
average HK$:US$ exchange rate 0.12757 0.12779 </t>
        </is>
      </c>
    </row>
    <row r="5">
      <c r="A5" s="4" t="inlineStr">
        <is>
          <t>Schedule of Property and Equipment Useful Lives</t>
        </is>
      </c>
      <c r="B5" s="4" t="inlineStr">
        <is>
          <t>Property
and equipment are stated at cost less accumulated depreciation and accumulated impairment losses, if any. Depreciation is calculated
on the straight-line basis over the following expected useful lives from the date on which they become fully operational:
Expected
useful life
Land
and building Shorter of 50 years or lease term
Office
improvement 3 years
Furniture,
fixtures and equipment 5 years
Computer
equipment 3 years
Motor
vehicle 3 years</t>
        </is>
      </c>
    </row>
    <row r="6">
      <c r="A6" s="4" t="inlineStr">
        <is>
          <t>Schedule of Revenue Streams by Segments</t>
        </is>
      </c>
      <c r="B6" s="4" t="inlineStr">
        <is>
          <t xml:space="preserve">The following
table presents the revenue streams by segments, with the presentation revenue categories presented on the statements of operation for
the periods indicated:
For
the three months ended June 30, 2023
Distribution
Business Platform
Business
Insurance
brokerage service Asset
management service Money
lending service Real
estate agency service Total
Interest income:
Loans $ - $ - $ 38,175 $ - $ 38,175
Non-interest
income:
Commissions 16,005,608 277,960 - 39,488 16,323,056
Recurring
service fees - 1,009,702 - - 1,009,702
$ 16,005,608 $ 1,287,662 $ 38,175 $ 39,488 $ 17,370,933
For
the three months ended June 30, 2022
Distribution
Business Platform
Business
Insurance
brokerage service Asset
management service Money
lending service Real
estate agency service Total
Interest income:
Loans $ - $ - $ 37,871 $ - $ 37,871
Non-interest
income:
Commissions 2,373,898 518,277 - 44,905 2,937,080
Recurring
service fees - 1,114,721 - - 1,114,721
$ 2,373,898 $ 1,632,998 $ 37,871 $ 44,905 $ 4,089,672
For
the six months ended June 30, 2023
Distribution
Business Platform
Business
Insurance
brokerage service Asset
management service Money
lending service Real
estate agency service Total
Interest income:
Loans $ - $ - $ 76,333 $ - $ 76,333
Non-interest
income:
Commissions 25,693,427 601,722 - 43,534 26,338,683
Recurring
service fees - 2,029,597 - - 2,029,597
$ 25,693,427 $ 2,631,319 $ 76,333 $ 43,534 $ 28,444,613
For
the six months ended June 30, 2022
Distribution
Business Platform
Business
Insurance
brokerage service Asset
management service Money
lending service Real
estate agency service Total
Interest income:
Loans $ - $ - $ 99,194 $ - $ 99,194
Non-interest
income:
Commissions 2,553,829 1,094,812 - 115,516 3,764,157
Recurring
service fees - 2,302,644 - - 2,302,644
$ 2,553,829 $ 3,397,456 $ 99,194 $ 115,516 $ 6,165,995 </t>
        </is>
      </c>
    </row>
    <row r="7">
      <c r="A7" s="4" t="inlineStr">
        <is>
          <t>Schedule of Operating Segments</t>
        </is>
      </c>
      <c r="B7" s="4" t="inlineStr">
        <is>
          <t>Currently,
the Company has four business segments comprised of the following products and services:
Segments Scope
of Business Activities
Distribution Business - Facilitating the placement of insurance to our customers, through licensed brokers, in exchange for initial and ongoing commissions received from insurance companie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 Solicitation of real estate sales for the developers, in exchange for commissions.
Fintech Business Managing an ensemble of fintech investments.
Healthcare Business Managing an ensemble of healthcare-related investments.</t>
        </is>
      </c>
    </row>
    <row r="8">
      <c r="A8" s="4" t="inlineStr">
        <is>
          <t>Schedule of Fair Value Hierarchy of the Valuation Techniques</t>
        </is>
      </c>
      <c r="B8" s="4" t="inlineStr">
        <is>
          <t xml:space="preserve">The
following table presents information about the Company’s assets that were measured at fair value on a recurring basis as of June
30, 2023 and December 31, 2022 and indicates the fair value hierarchy of the valuation techniques the Company utilized to determine
such fair value.
June
30, Quoted Significant Significant
Description 2023 (Level
1) (Level
2) (Level
3)
Assets:
Marketable
equity securities $ 524 $ 524 $ - $ -
Non-marketable
equity securities $ 33,946,542 $ - $ - $ 33,946,542
Liabilities:
Warrant
liabilities $ 2,173 $ - $ - $ 2,173
December 31, Quoted
Significant Significant
Description 2022 (Level
1) (Level
2) (Level
3)
Assets:
Marketable
equity securities $ 2,443,593 $ 2,443,593 $ - $ -
Non-marketable
equity securities $ 34,589,767 $ - $ - $ 34,589,767
Liabilities:
Forward
share purchase liability $ 13,491,606 $ - $ - $ 13,491,606
Warrant
liabilities $ 4,548 $ - $ - $ 4,548 </t>
        </is>
      </c>
    </row>
    <row r="9">
      <c r="A9" s="4" t="inlineStr">
        <is>
          <t>Operating Segments [Member]</t>
        </is>
      </c>
      <c r="B9" s="4" t="inlineStr">
        <is>
          <t xml:space="preserve"> </t>
        </is>
      </c>
    </row>
    <row r="10">
      <c r="A10" s="3" t="inlineStr">
        <is>
          <t>Summary of Significant Accounting Policies (Tables) [Line Items]</t>
        </is>
      </c>
      <c r="B10" s="4" t="inlineStr">
        <is>
          <t xml:space="preserve"> </t>
        </is>
      </c>
    </row>
    <row r="11">
      <c r="A11" s="4" t="inlineStr">
        <is>
          <t>Schedule of Operating Segments</t>
        </is>
      </c>
      <c r="B11" s="4" t="inlineStr">
        <is>
          <t>Based on management’s assessment, the Company determined that
it has the following operating segments:
Segments Scope
of Service Business
Activities
Distribution Business Insurance Brokerage - Facilitating the placement of insurance to our customers, through licensed brokers, in exchange for initial and ongoing commissions received from insurance companies.
Platform Business - Asset Management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Money Lending Service - Providing the lending services whereby the Company makes secured and/or unsecured loans to creditworthy customers.
- Real Estate Agency Service - Solicitation of real estate sales for the developers, in exchange for commissions.
Fintech Business Investment Holding Managing an ensemble of fintech investments.
Healthcare Business Investment Holding Managing an ensemble of healthcare-related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December 31,
Accounts
receivable $ 3,592,789 $ 2,916,609
Accounts
receivable – related parties 601,576 272,546
Less:
allowance for estimated credit losses (162,009 ) (94,447 )
Accounts
receivable, net $ 4,032,356 $ 3,09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Receivable, Net (Tables)</t>
        </is>
      </c>
      <c r="B1" s="2" t="inlineStr">
        <is>
          <t>6 Months Ended</t>
        </is>
      </c>
    </row>
    <row r="2">
      <c r="B2" s="2" t="inlineStr">
        <is>
          <t>Jun. 30, 2023</t>
        </is>
      </c>
    </row>
    <row r="3">
      <c r="A3" s="3" t="inlineStr">
        <is>
          <t>Loans Receivable, Net [Abstract]</t>
        </is>
      </c>
      <c r="B3" s="4" t="inlineStr">
        <is>
          <t xml:space="preserve"> </t>
        </is>
      </c>
    </row>
    <row r="4">
      <c r="A4" s="4" t="inlineStr">
        <is>
          <t>Schedule of Loans Receivables, Net</t>
        </is>
      </c>
      <c r="B4" s="4" t="inlineStr">
        <is>
          <t xml:space="preserve">The
Company’s loans receivable, net was as follows:
As
of
June
30, December 31,
Mortgage
loans (residential) $ 1,576,013 $ 1,589,871
Reclassifying as:
Current
portion $ 516,237 $ 517,479
Non-current
portion 1,059,776 1,072,392
Loans
receivable, net $ 1,576,013 $ 1,589,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Investments, Net (Tables)</t>
        </is>
      </c>
      <c r="B1" s="2" t="inlineStr">
        <is>
          <t>6 Months Ended</t>
        </is>
      </c>
    </row>
    <row r="2">
      <c r="B2" s="2" t="inlineStr">
        <is>
          <t>Jun. 30, 2023</t>
        </is>
      </c>
    </row>
    <row r="3">
      <c r="A3" s="3" t="inlineStr">
        <is>
          <t>Long-Term Investments, Net [Abstract]</t>
        </is>
      </c>
      <c r="B3" s="4" t="inlineStr">
        <is>
          <t xml:space="preserve"> </t>
        </is>
      </c>
    </row>
    <row r="4">
      <c r="A4" s="4" t="inlineStr">
        <is>
          <t>Schedule of Long-Term Investments</t>
        </is>
      </c>
      <c r="B4" s="4" t="inlineStr">
        <is>
          <t>Long-term
investments consisted of the following:
As
of
Ownership June
30, Ownership December 31,
Marketable equity securities
Investment
C 0.00 %* $ 524 0.46 % $ 2,443,593
Non-marketable
equity securities:
Investment
A 8.37 % 5,740,036 8.37 % 5,717,678
Investment
B 3.63 % 511,003 3.63 % 513,000
Investment
D 4.49 % 16,784,183 4.92 % 16,030,943
Investment
E 4.00 % 520,523 4.00 % 522,557
Investment
F 4.00 % 10,390,797 4.00 % 11,805,589
Total 33,946,542 34,589,767
Net
carrying value $ 33,947,066 $ 37,033,360
* Less than 0.001%</t>
        </is>
      </c>
    </row>
    <row r="5">
      <c r="A5" s="4" t="inlineStr">
        <is>
          <t>Schedule of Changes in Fair Value of Non-Marketable Equity Securities</t>
        </is>
      </c>
      <c r="B5" s="4" t="inlineStr">
        <is>
          <t xml:space="preserve">The
following table presents the changes in fair value of non-market equity securities which are measured using Level 3 inputs as of June
30, 2023 and December 31, 2022:
As
of
June
30, December 31,
Balance
at beginning of period/year $ 34,589,767 $ 25,496,534
Additions - 16,228,690
Adjustments:
Downward
adjustments (1,427,904 ) (6,898,549 )
Upward
adjustments - 2,137,021
Foreign
exchange adjustment 784,679 (2,373,929 )
Balance
at end of period/year $ 33,946,542 $ 34,589,767 </t>
        </is>
      </c>
    </row>
    <row r="6">
      <c r="A6" s="4" t="inlineStr">
        <is>
          <t>Schedule of Cumulative Unrealized Gains and Losses, Included in Carrying Value</t>
        </is>
      </c>
      <c r="B6" s="4" t="inlineStr">
        <is>
          <t xml:space="preserve">Cumulative
unrealized gains and losses, included in the carrying value of the Company’s non-marketable equity securities:
As
of
June
30, December 31,
Downward
adjustments (including impairment) $ (28,682,504 ) $ (27,254,600 )
Upward
adjustments $ 6,209,357 $ 6,209,357 </t>
        </is>
      </c>
    </row>
    <row r="7">
      <c r="A7" s="4" t="inlineStr">
        <is>
          <t>Schedule of Investment Income Recorded as Other Income</t>
        </is>
      </c>
      <c r="B7" s="4" t="inlineStr">
        <is>
          <t>Investment
income (loss) is recorded as other income (expense) and consisted of the following:
For the three months ended
2023 2022
Marketable equity securities:
Unrealized
loss from the changes in fair value – Investment C $ (168 ) $ (5,683,988 )
Realized
gain from sale of Investment C - -
Non-marketable
equity securities:
Unrealized
loss (including impairment) – Investment F (1,000,119 ) -
Dividend
income 558,719 -
Investment
loss, net $ (441,568 ) $ (5,683,988 )
For
the six months ended
2023 2022
Marketable equity securities:
Unrealized
gain (loss) from the changes in fair value – Investment C $ 98 $ (3,535,053 )
Realized
gain from sale of Investment C 1,541,736 -
Non-marketable
equity securities:
Unrealized
loss (including impairment) – Investment F (1,427,771 ) -
Dividend
income 1,167,433 -
Investment
income (loss), net $ 1,281,496 $ (3,535,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ed of the following:
As
of
June
30, December 31,
At cost:
Land
and building $ 1,878,538 $ 7,881,202
Furniture,
fixtures and equipment 13,360 13,412
Computer
equipment 241,842 164,536
Motor
vehicles 108,570 108,994
2,242,310 8,168,144
Less:
accumulated depreciation (508,846 ) (808,728 )
Property
and equipment, net $ 1,733,464 $ 7,359,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3"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chedule of Borrowings</t>
        </is>
      </c>
      <c r="B4" s="4" t="inlineStr">
        <is>
          <t xml:space="preserve">As
of
June
30, December 31,
Mortgage
borrowings $ 6,255,238 $ 4,477,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orward Share Purchase Liability (Tables)</t>
        </is>
      </c>
      <c r="B1" s="2" t="inlineStr">
        <is>
          <t>6 Months Ended</t>
        </is>
      </c>
    </row>
    <row r="2">
      <c r="B2" s="2" t="inlineStr">
        <is>
          <t>Jun. 30, 2023</t>
        </is>
      </c>
    </row>
    <row r="3">
      <c r="A3" s="3" t="inlineStr">
        <is>
          <t>Forward Share Purchase Liabilitiy [Abstract]</t>
        </is>
      </c>
      <c r="B3" s="4" t="inlineStr">
        <is>
          <t xml:space="preserve"> </t>
        </is>
      </c>
    </row>
    <row r="4">
      <c r="A4" s="4" t="inlineStr">
        <is>
          <t>Schedule of Level 3 Fair Value Measurements of the FSP Liability</t>
        </is>
      </c>
      <c r="B4" s="4" t="inlineStr">
        <is>
          <t xml:space="preserve">The following table present the quantitative information regarding Level 3 fair value measurement
of the FSP liability:
Input December 31,
Share
price $ 1.54
Risk-free
interest rate 4.16 %
Volatility 52.19 %
Exercise price $ 12.34
Term 0.61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8175</v>
      </c>
      <c r="C4" s="6" t="n">
        <v>37871</v>
      </c>
      <c r="D4" s="6" t="n">
        <v>76333</v>
      </c>
      <c r="E4" s="6" t="n">
        <v>99194</v>
      </c>
    </row>
    <row r="5">
      <c r="A5" s="4" t="inlineStr">
        <is>
          <t>Total interest income</t>
        </is>
      </c>
      <c r="B5" s="5" t="n">
        <v>38175</v>
      </c>
      <c r="C5" s="5" t="n">
        <v>37871</v>
      </c>
      <c r="D5" s="5" t="n">
        <v>76333</v>
      </c>
      <c r="E5" s="5" t="n">
        <v>99194</v>
      </c>
    </row>
    <row r="6">
      <c r="A6" s="3" t="inlineStr">
        <is>
          <t>Non-interest income:</t>
        </is>
      </c>
      <c r="B6" s="4" t="inlineStr">
        <is>
          <t xml:space="preserve"> </t>
        </is>
      </c>
      <c r="C6" s="4" t="inlineStr">
        <is>
          <t xml:space="preserve"> </t>
        </is>
      </c>
      <c r="D6" s="4" t="inlineStr">
        <is>
          <t xml:space="preserve"> </t>
        </is>
      </c>
      <c r="E6" s="4" t="inlineStr">
        <is>
          <t xml:space="preserve"> </t>
        </is>
      </c>
    </row>
    <row r="7">
      <c r="A7" s="4" t="inlineStr">
        <is>
          <t>Commissions</t>
        </is>
      </c>
      <c r="B7" s="5" t="n">
        <v>16323056</v>
      </c>
      <c r="C7" s="5" t="n">
        <v>2937080</v>
      </c>
      <c r="D7" s="5" t="n">
        <v>26338683</v>
      </c>
      <c r="E7" s="5" t="n">
        <v>3764157</v>
      </c>
    </row>
    <row r="8">
      <c r="A8" s="4" t="inlineStr">
        <is>
          <t>Recurring service fees</t>
        </is>
      </c>
      <c r="B8" s="5" t="n">
        <v>768014</v>
      </c>
      <c r="C8" s="5" t="n">
        <v>873396</v>
      </c>
      <c r="D8" s="5" t="n">
        <v>1548976</v>
      </c>
      <c r="E8" s="5" t="n">
        <v>1821376</v>
      </c>
    </row>
    <row r="9">
      <c r="A9" s="4" t="inlineStr">
        <is>
          <t>Total non-interest income</t>
        </is>
      </c>
      <c r="B9" s="5" t="n">
        <v>17091070</v>
      </c>
      <c r="C9" s="5" t="n">
        <v>3810476</v>
      </c>
      <c r="D9" s="5" t="n">
        <v>27887659</v>
      </c>
      <c r="E9" s="5" t="n">
        <v>5585533</v>
      </c>
    </row>
    <row r="10">
      <c r="A10" s="4" t="inlineStr">
        <is>
          <t>Total revenues from others</t>
        </is>
      </c>
      <c r="B10" s="5" t="n">
        <v>17129245</v>
      </c>
      <c r="C10" s="5" t="n">
        <v>3848347</v>
      </c>
      <c r="D10" s="5" t="n">
        <v>27963992</v>
      </c>
      <c r="E10" s="5" t="n">
        <v>5684727</v>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Recurring service fees</t>
        </is>
      </c>
      <c r="B12" s="5" t="n">
        <v>241688</v>
      </c>
      <c r="C12" s="5" t="n">
        <v>241325</v>
      </c>
      <c r="D12" s="5" t="n">
        <v>480621</v>
      </c>
      <c r="E12" s="5" t="n">
        <v>481268</v>
      </c>
    </row>
    <row r="13">
      <c r="A13" s="4" t="inlineStr">
        <is>
          <t>Total revenues from related parties</t>
        </is>
      </c>
      <c r="B13" s="5" t="n">
        <v>241688</v>
      </c>
      <c r="C13" s="5" t="n">
        <v>241325</v>
      </c>
      <c r="D13" s="5" t="n">
        <v>480621</v>
      </c>
      <c r="E13" s="5" t="n">
        <v>481268</v>
      </c>
    </row>
    <row r="14">
      <c r="A14" s="4" t="inlineStr">
        <is>
          <t>Total revenues</t>
        </is>
      </c>
      <c r="B14" s="5" t="n">
        <v>17370933</v>
      </c>
      <c r="C14" s="5" t="n">
        <v>4089672</v>
      </c>
      <c r="D14" s="5" t="n">
        <v>28444613</v>
      </c>
      <c r="E14" s="5" t="n">
        <v>6165995</v>
      </c>
    </row>
    <row r="15">
      <c r="A15" s="3" t="inlineStr">
        <is>
          <t>Operating cost and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47680</v>
      </c>
      <c r="C16" s="4" t="inlineStr">
        <is>
          <t xml:space="preserve"> </t>
        </is>
      </c>
      <c r="D16" s="5" t="n">
        <v>-412776</v>
      </c>
      <c r="E16" s="4" t="inlineStr">
        <is>
          <t xml:space="preserve"> </t>
        </is>
      </c>
    </row>
    <row r="17">
      <c r="A17" s="4" t="inlineStr">
        <is>
          <t>Commission expense</t>
        </is>
      </c>
      <c r="B17" s="5" t="n">
        <v>-11984437</v>
      </c>
      <c r="C17" s="5" t="n">
        <v>-2480271</v>
      </c>
      <c r="D17" s="5" t="n">
        <v>-19279929</v>
      </c>
      <c r="E17" s="5" t="n">
        <v>-3181313</v>
      </c>
    </row>
    <row r="18">
      <c r="A18" s="4" t="inlineStr">
        <is>
          <t>Sales and marketing expense</t>
        </is>
      </c>
      <c r="B18" s="5" t="n">
        <v>-514984</v>
      </c>
      <c r="C18" s="5" t="n">
        <v>-391301</v>
      </c>
      <c r="D18" s="5" t="n">
        <v>-2371887</v>
      </c>
      <c r="E18" s="5" t="n">
        <v>-631652</v>
      </c>
    </row>
    <row r="19">
      <c r="A19" s="4" t="inlineStr">
        <is>
          <t>Technology expense</t>
        </is>
      </c>
      <c r="B19" s="5" t="n">
        <v>-1058812</v>
      </c>
      <c r="C19" s="5" t="n">
        <v>-149230</v>
      </c>
      <c r="D19" s="5" t="n">
        <v>-1937798</v>
      </c>
      <c r="E19" s="5" t="n">
        <v>-283097</v>
      </c>
    </row>
    <row r="20">
      <c r="A20" s="4" t="inlineStr">
        <is>
          <t>Personnel and benefit expense</t>
        </is>
      </c>
      <c r="B20" s="5" t="n">
        <v>-5302270</v>
      </c>
      <c r="C20" s="5" t="n">
        <v>-3404039</v>
      </c>
      <c r="D20" s="5" t="n">
        <v>-14907460</v>
      </c>
      <c r="E20" s="5" t="n">
        <v>-5409018</v>
      </c>
    </row>
    <row r="21">
      <c r="A21" s="4" t="inlineStr">
        <is>
          <t>Other general and administrative expenses</t>
        </is>
      </c>
      <c r="B21" s="5" t="n">
        <v>-8655884</v>
      </c>
      <c r="C21" s="5" t="n">
        <v>-1173217</v>
      </c>
      <c r="D21" s="5" t="n">
        <v>-14511705</v>
      </c>
      <c r="E21" s="5" t="n">
        <v>-2081618</v>
      </c>
    </row>
    <row r="22">
      <c r="A22" s="4" t="inlineStr">
        <is>
          <t>Total operating cost and expenses</t>
        </is>
      </c>
      <c r="B22" s="5" t="n">
        <v>-27764067</v>
      </c>
      <c r="C22" s="5" t="n">
        <v>-7598058</v>
      </c>
      <c r="D22" s="5" t="n">
        <v>-53421555</v>
      </c>
      <c r="E22" s="5" t="n">
        <v>-11586698</v>
      </c>
    </row>
    <row r="23">
      <c r="A23" s="4" t="inlineStr">
        <is>
          <t>Loss from operations</t>
        </is>
      </c>
      <c r="B23" s="5" t="n">
        <v>-10393134</v>
      </c>
      <c r="C23" s="5" t="n">
        <v>-3508386</v>
      </c>
      <c r="D23" s="5" t="n">
        <v>-24976942</v>
      </c>
      <c r="E23" s="5" t="n">
        <v>-5420703</v>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197255</v>
      </c>
      <c r="C25" s="5" t="n">
        <v>8976</v>
      </c>
      <c r="D25" s="5" t="n">
        <v>367781</v>
      </c>
      <c r="E25" s="5" t="n">
        <v>16615</v>
      </c>
    </row>
    <row r="26">
      <c r="A26" s="4" t="inlineStr">
        <is>
          <t>Foreign exchange gain (loss), net</t>
        </is>
      </c>
      <c r="B26" s="5" t="n">
        <v>349539</v>
      </c>
      <c r="C26" s="5" t="n">
        <v>-2126882</v>
      </c>
      <c r="D26" s="5" t="n">
        <v>905850</v>
      </c>
      <c r="E26" s="5" t="n">
        <v>-2607456</v>
      </c>
    </row>
    <row r="27">
      <c r="A27" s="4" t="inlineStr">
        <is>
          <t>Investment income (loss), net</t>
        </is>
      </c>
      <c r="B27" s="5" t="n">
        <v>-441568</v>
      </c>
      <c r="C27" s="5" t="n">
        <v>-5683988</v>
      </c>
      <c r="D27" s="5" t="n">
        <v>1281496</v>
      </c>
      <c r="E27" s="5" t="n">
        <v>-3535053</v>
      </c>
    </row>
    <row r="28">
      <c r="A28" s="4" t="inlineStr">
        <is>
          <t>Change in fair value of warrant liabilities</t>
        </is>
      </c>
      <c r="B28" s="5" t="n">
        <v>1695</v>
      </c>
      <c r="C28" s="4" t="inlineStr">
        <is>
          <t xml:space="preserve"> </t>
        </is>
      </c>
      <c r="D28" s="5" t="n">
        <v>2375</v>
      </c>
      <c r="E28" s="4" t="inlineStr">
        <is>
          <t xml:space="preserve"> </t>
        </is>
      </c>
    </row>
    <row r="29">
      <c r="A29" s="4" t="inlineStr">
        <is>
          <t>Change in fair value of forward share purchase liability</t>
        </is>
      </c>
      <c r="B29" s="4" t="inlineStr">
        <is>
          <t xml:space="preserve"> </t>
        </is>
      </c>
      <c r="C29" s="4" t="inlineStr">
        <is>
          <t xml:space="preserve"> </t>
        </is>
      </c>
      <c r="D29" s="5" t="n">
        <v>-82182</v>
      </c>
      <c r="E29" s="4" t="inlineStr">
        <is>
          <t xml:space="preserve"> </t>
        </is>
      </c>
    </row>
    <row r="30">
      <c r="A30" s="4" t="inlineStr">
        <is>
          <t>Loss on settlement of forward share purchase agreement</t>
        </is>
      </c>
      <c r="B30" s="5" t="n">
        <v>-378895</v>
      </c>
      <c r="C30" s="4" t="inlineStr">
        <is>
          <t xml:space="preserve"> </t>
        </is>
      </c>
      <c r="D30" s="5" t="n">
        <v>-378895</v>
      </c>
      <c r="E30" s="4" t="inlineStr">
        <is>
          <t xml:space="preserve"> </t>
        </is>
      </c>
    </row>
    <row r="31">
      <c r="A31" s="4" t="inlineStr">
        <is>
          <t>Rental income</t>
        </is>
      </c>
      <c r="B31" s="5" t="n">
        <v>78764</v>
      </c>
      <c r="C31" s="5" t="n">
        <v>78647</v>
      </c>
      <c r="D31" s="5" t="n">
        <v>138271</v>
      </c>
      <c r="E31" s="5" t="n">
        <v>157714</v>
      </c>
    </row>
    <row r="32">
      <c r="A32" s="4" t="inlineStr">
        <is>
          <t>Sundry income</t>
        </is>
      </c>
      <c r="B32" s="5" t="n">
        <v>27423</v>
      </c>
      <c r="C32" s="5" t="n">
        <v>26175</v>
      </c>
      <c r="D32" s="5" t="n">
        <v>84067</v>
      </c>
      <c r="E32" s="5" t="n">
        <v>155528</v>
      </c>
    </row>
    <row r="33">
      <c r="A33" s="4" t="inlineStr">
        <is>
          <t>Total other income (expense), net</t>
        </is>
      </c>
      <c r="B33" s="5" t="n">
        <v>-165787</v>
      </c>
      <c r="C33" s="5" t="n">
        <v>-7697072</v>
      </c>
      <c r="D33" s="5" t="n">
        <v>2318763</v>
      </c>
      <c r="E33" s="5" t="n">
        <v>-5812652</v>
      </c>
    </row>
    <row r="34">
      <c r="A34" s="4" t="inlineStr">
        <is>
          <t>Loss before income taxes</t>
        </is>
      </c>
      <c r="B34" s="5" t="n">
        <v>-10558921</v>
      </c>
      <c r="C34" s="5" t="n">
        <v>-11205458</v>
      </c>
      <c r="D34" s="5" t="n">
        <v>-22658179</v>
      </c>
      <c r="E34" s="5" t="n">
        <v>-11233355</v>
      </c>
    </row>
    <row r="35">
      <c r="A35" s="4" t="inlineStr">
        <is>
          <t>Income tax (expense) benefit</t>
        </is>
      </c>
      <c r="B35" s="5" t="n">
        <v>-26368</v>
      </c>
      <c r="C35" s="5" t="n">
        <v>314143</v>
      </c>
      <c r="D35" s="5" t="n">
        <v>280</v>
      </c>
      <c r="E35" s="5" t="n">
        <v>-105354</v>
      </c>
    </row>
    <row r="36">
      <c r="A36" s="4" t="inlineStr">
        <is>
          <t>NET LOSS</t>
        </is>
      </c>
      <c r="B36" s="5" t="n">
        <v>-10585289</v>
      </c>
      <c r="C36" s="5" t="n">
        <v>-10891315</v>
      </c>
      <c r="D36" s="5" t="n">
        <v>-22657899</v>
      </c>
      <c r="E36" s="5" t="n">
        <v>-11338709</v>
      </c>
    </row>
    <row r="37">
      <c r="A37" s="3" t="inlineStr">
        <is>
          <t>Other comprehensive income (loss):</t>
        </is>
      </c>
      <c r="B37" s="4" t="inlineStr">
        <is>
          <t xml:space="preserve"> </t>
        </is>
      </c>
      <c r="C37" s="4" t="inlineStr">
        <is>
          <t xml:space="preserve"> </t>
        </is>
      </c>
      <c r="D37" s="4" t="inlineStr">
        <is>
          <t xml:space="preserve"> </t>
        </is>
      </c>
      <c r="E37" s="4" t="inlineStr">
        <is>
          <t xml:space="preserve"> </t>
        </is>
      </c>
    </row>
    <row r="38">
      <c r="A38" s="4" t="inlineStr">
        <is>
          <t>Foreign currency translation adjustment</t>
        </is>
      </c>
      <c r="B38" s="5" t="n">
        <v>33235</v>
      </c>
      <c r="C38" s="5" t="n">
        <v>-106008</v>
      </c>
      <c r="D38" s="5" t="n">
        <v>-99969</v>
      </c>
      <c r="E38" s="5" t="n">
        <v>-380359</v>
      </c>
    </row>
    <row r="39">
      <c r="A39" s="4" t="inlineStr">
        <is>
          <t>TOTAL COMPREHENSIVE LOSS</t>
        </is>
      </c>
      <c r="B39" s="6" t="n">
        <v>-10552054</v>
      </c>
      <c r="C39" s="6" t="n">
        <v>-10997323</v>
      </c>
      <c r="D39" s="6" t="n">
        <v>-22757868</v>
      </c>
      <c r="E39" s="6" t="n">
        <v>-11719068</v>
      </c>
    </row>
    <row r="40">
      <c r="A40" s="4" t="inlineStr">
        <is>
          <t>Weighted average number of ordinary shares outstanding – basic (in Shares)</t>
        </is>
      </c>
      <c r="B40" s="5" t="n">
        <v>64953238</v>
      </c>
      <c r="C40" s="5" t="n">
        <v>55500000</v>
      </c>
      <c r="D40" s="5" t="n">
        <v>62823549</v>
      </c>
      <c r="E40" s="5" t="n">
        <v>55500000</v>
      </c>
    </row>
    <row r="41">
      <c r="A41" s="4" t="inlineStr">
        <is>
          <t>Net loss per ordinary share – basic (in Dollars per share)</t>
        </is>
      </c>
      <c r="B41" s="8" t="n">
        <v>-0.16</v>
      </c>
      <c r="C41" s="9" t="n">
        <v>-0.2</v>
      </c>
      <c r="D41" s="8" t="n">
        <v>-0.36</v>
      </c>
      <c r="E41" s="9"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the operating lease was as follows:
June
30,
Operating lease:
Right-of-use
asset, net $ 12,361,125
Lease
liabilities:
Current
lease liabilities 1,186,200
Non-current
lease liabilities 11,227,185
Total
lease liabilities $ 12,413,385 </t>
        </is>
      </c>
    </row>
    <row r="5">
      <c r="A5" s="4" t="inlineStr">
        <is>
          <t>Schedule of Other Supplemental Information of Operating Lease</t>
        </is>
      </c>
      <c r="B5" s="4" t="inlineStr">
        <is>
          <t xml:space="preserve">Other
supplemental information about the Company’s operating lease as of June 30, 2023 are as follow:
Weighted
average discount rate 6.58 %
Weighted
average remaining lease term (years) 5.92 </t>
        </is>
      </c>
    </row>
    <row r="6">
      <c r="A6" s="4" t="inlineStr">
        <is>
          <t>Schedule of Future Minimum Lease Payments</t>
        </is>
      </c>
      <c r="B6" s="4" t="inlineStr">
        <is>
          <t xml:space="preserve">Maturities of operating lease liabilities as of
June 30, 2023 were as follows:
For the period ending June 30, Operating
2024 $ 1,934,715
2025 1,934,715
2026 2,039,234
2027 3,188,945
2028 3,188,945
Thereafter 2,923,199
Total future minimum lease payments 15,209,753
Less: imputed interest (2,796,368 )
Present value of operating lease liabilities $ 12,413,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 [Abstract]</t>
        </is>
      </c>
      <c r="B3" s="4" t="inlineStr">
        <is>
          <t xml:space="preserve"> </t>
        </is>
      </c>
    </row>
    <row r="4">
      <c r="A4" s="4" t="inlineStr">
        <is>
          <t>Schedule of Inputs into the Binominal Pricing Model Measurement</t>
        </is>
      </c>
      <c r="B4" s="4" t="inlineStr">
        <is>
          <t xml:space="preserve">The
key inputs into the Binominal pricing model were as follows at their measurement dates:
Input June
30, December 31,
Share
price $ 1.44 $ 1.54
Risk-free
interest rate 4.51 % 4.16 %
Volatility 51.83 % 52.19 %
Exercise price $ 11.50 $ 11.50
Term 4.4 years 4.9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Activities for the Company’s RSUs</t>
        </is>
      </c>
      <c r="B4" s="4" t="inlineStr">
        <is>
          <t xml:space="preserve">A
summary of the activities for the Company’s RSUs for the three and six months ended June 30, 2023 is as follow:
As
of
June
30, 2023 December
31, 2022
Number
of Weighted Number
of Weighted
Outstanding,
beginning of period/year 5,000,000 $ 2.47 - $ -
Granted - $ - 5,000,000 $ 2.47
Outstanding,
end of period/year 5,000,000 $ 2.47 5,000,000 $ 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Provision for Income Taxes</t>
        </is>
      </c>
      <c r="B4" s="4" t="inlineStr">
        <is>
          <t xml:space="preserve">The
provision for income taxes consisted of the following:
Three
months ended Six
months ended
2023 2022 2023 2022
Current
tax (including over provision of income tax) $ 26,368 $ 40,431 $ (280 ) $ 105,354
Deferred
tax - (354,574 ) - -
Income
tax expense (benefit) $ 26,368 $ (314,143 ) $ (280 ) $ 105,354 </t>
        </is>
      </c>
    </row>
    <row r="5">
      <c r="A5" s="4" t="inlineStr">
        <is>
          <t>Schedule of Deferred Tax Liabilities and Assets</t>
        </is>
      </c>
      <c r="B5" s="4" t="inlineStr">
        <is>
          <t xml:space="preserve">The
following table sets forth the significant components of the deferred tax liabilities and assets of the Company as of June 30, 2023 and
December 31, 2022:
June
30, December 31,
Deferred tax liabilities:
-
Accelerated depreciation $ 45,680 $ 45,858
45,680 45,858
Deferred
tax assets, net:
Net
operating loss carryforwards 7,747,627 5,461,370
Less:
valuation allowance (7,747,627 ) (5,461,370 )
- -
Deferred
tax liabilities, net $ 45,680 $ 45,8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Business Segments Comprised of the Related Products and Services</t>
        </is>
      </c>
      <c r="B4" s="4" t="inlineStr">
        <is>
          <t>Currently,
the Company has four business segments comprised of the following products and services:
Segments Scope
of Business Activities
Distribution Business - Facilitating the placement of insurance to our customers, through licensed brokers, in exchange for initial and ongoing commissions received from insurance companies.
Platform Business -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
- Providing the lending services whereby the Company makes secured and/or unsecured loans to creditworthy customers.
- Solicitation of real estate sales for the developers, in exchange for commissions.
Fintech Business Managing an ensemble of fintech investments.
Healthcare Business Managing an ensemble of healthcare-related investments.</t>
        </is>
      </c>
    </row>
    <row r="5">
      <c r="A5" s="4" t="inlineStr">
        <is>
          <t>Schedule of Information by Segment for the Years</t>
        </is>
      </c>
      <c r="B5" s="4" t="inlineStr">
        <is>
          <t xml:space="preserve">The
following tables present the summary information by segment for the three and six months ended June 30, 2023 and 2022:
For
the three months ended June 30, 2023
Distribution Platform Fintech Healthcare Total
Revenue
- Interest
income $ - $ 38,175 $ - $ - $ 38,175
-
Non-interest income 16,005,608 1,327,150 - - 17,332,758
Total
revenue 16,005,608 1,365,325 - - 17,370,933
Commission
expense 11,628,412 356,025 - - 11,984,437
Depreciation
on property and equipment 261 105,892 8,169 - 114,322
Income
(loss) from operations 2,734,753 6,785,460 (19,913,347 ) - (10,393,134 )
Investment
loss, net - - (441,568 ) - (441,568 )
Total
assets $ 18,065,731 $ 42,202,217 $ 34,513,786 $ 520,523 $ 95,302,257
For
the three months ended June 30, 2022
Distribution Platform Fintech Healthcare Total
Revenue, net
- Interest
income $ - $ 37,871 $ - $ - $ 37,871
- Non-interest income 2,373,898 1,677,903 1,188 - 4,052,989
Less:
inter-segment - - (1,188 ) - (1,188 )
Total
revenue, net 2,373,898 1,715,774 - - 4,089,672
Commission
expense 1,906,944 573,327 - - 2,480,271
Depreciation
on property and equipment 239 95,342 92 - 95,673
Income
(loss) from operations (1,321,333 ) (2,591,456 ) 404,403 - (3,508,386 )
Investment
loss, net - - (5,683,988 ) - (5,683,988 )
Total
assets $ 4,427,863 $ 52,241,241 $ 37,746,196 $ 522,557 $ 94,937,857
For
the six months ended June 30, 2023
Distribution Platform Fintech Healthcare Total
Revenue
- Interest
income $ - $ 76,333 $ - $ - $ 76,333
-
Non-interest income 25,693,427 2,674,853 - - 28,368,280
Total
revenue 25,693,427 2,751,186 - - 28,444,613
Commission
expense 18,540,477 739,452 - - 19,279,929
Depreciation
on property and equipment 522 201,514 13,458 - 215,494
Income
(loss) from operations 3,187,190 (4,401,856 ) (23,762,276 ) - (24,976,942 )
Investment
income, net - - 1,281,496 - 1,281,496
Total
assets $ 18,065,731 $ 42,202,217 $ 34,513,786 $ 520,523 $ 95,302,257
For
the six months ended June 30, 2022
Distribution Platform Fintech Healthcare Total
Revenue, net
- Interest
income $ - $ 99,194 $ - $ - $ 99,194
- Non-interest income 2,553,829 3,512,972 2,767 - 6,069,568
Less:
inter-segment - - (2,767 ) - (2,767 )
Total
revenue, net 2,553,829 3,612,166 - - 6,165,995
Commission
expense 1,975,138 1,206,175 - - 3,181,313
Depreciation
on property and equipment 372 191,285 695 - 192,352
Loss
from operations (2,768,395 ) (2,045,873 ) (606,435 ) - (5,420,703 )
Investment
loss, net - - (3,535,053 ) - (3,535,053 )
Total
assets $ 4,427,863 $ 52,241,241 $ 37,746,196 $ 522,557 $ 94,937,8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Balances and Transactions [Abstract]</t>
        </is>
      </c>
      <c r="B3" s="4" t="inlineStr">
        <is>
          <t xml:space="preserve"> </t>
        </is>
      </c>
    </row>
    <row r="4">
      <c r="A4" s="4" t="inlineStr">
        <is>
          <t>Schedule of Related Party Balances</t>
        </is>
      </c>
      <c r="B4" s="4" t="inlineStr">
        <is>
          <t xml:space="preserve">Related
party balances consisted of the following:
As
of
June
30, December 31,
Accounts
receivable (a) $ 601,576 $ 272,546
Amounts
due to the holding company (b) $ 4,539,168 $ 6,289,743
(a) Accounts receivable due from related parties represented the management service rendered to two individual close-ended investment private funds registered in the Cayman Islands, which is controlled by the holding company. (b)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 </t>
        </is>
      </c>
    </row>
    <row r="5">
      <c r="A5" s="4" t="inlineStr">
        <is>
          <t>Schedule of Ordinary Course of Business</t>
        </is>
      </c>
      <c r="B5" s="4" t="inlineStr">
        <is>
          <t>The following table provides the transactions
with these parties for the periods as presented (for the portion of such period that they were considered related):
Three
months ended Six
months ended
2023 2022 2023 2022
Asset
management service income (c) $ 241,688 $ 241,325 $ 480,621 $ 481,268
Commission
expenses (d) — 7,183 — 56,017
Office
and operating fee charge (e) 1,742,332 499,161 3,772,045 1,004,307
General
and administrative expense allocated (f) 1,722 272,190 1,722 545,836
Purchase
of investment from holding company (g) — 6,560,122 — 6,560,122
Purchase
of office building from holding company (h) — — — 5,896,301
Payment
of special dividends to holding company (k) $ — $ — $ — $ 47,000,000 (c)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d) Commission fee on insurance brokerage and asset management referral at the predetermined rate based on the service fee.
(e)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f) Certain amounts of general and administrative expenses were allocated by the holding company.
(g) The Company purchased 4,158,963 shares of Investment A from the holding company and the transaction was completed on April 20, 2022 based on the historical cost to the holding company.
(h) The Company purchased an office building from the holding company in January 2022, based on its historical carrying amount.
(i) 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holding company and the remaining balance was paid by cash. The special dividend distribution was made due to the investment income from the sale of Nutmeg in September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6 Months Ended</t>
        </is>
      </c>
    </row>
    <row r="2">
      <c r="B2" s="2" t="inlineStr">
        <is>
          <t>Jun. 30, 2023</t>
        </is>
      </c>
    </row>
    <row r="3">
      <c r="A3" s="3" t="inlineStr">
        <is>
          <t>Concentrations of Risk [Abstract]</t>
        </is>
      </c>
      <c r="B3" s="4" t="inlineStr">
        <is>
          <t xml:space="preserve"> </t>
        </is>
      </c>
    </row>
    <row r="4">
      <c r="A4" s="4" t="inlineStr">
        <is>
          <t>Schedule of Revenue and Outstanding Receivable</t>
        </is>
      </c>
      <c r="B4" s="4" t="inlineStr">
        <is>
          <t xml:space="preserve">For
the three and six months ended June 30, 2023, the customers who accounted for 10% or more of the Company’s revenues and its outstanding
receivable balances at period-end dates, are presented as follows:
Three
months ended Six
months ended June
30,
Customer Revenues Percentage Revenues Percentage Accounts
Customer A $ 3,849,161 22 % $ 6,566,059 23 % $ -
Customer B $ 3,055,295 18 % $ 4,425,921 16 % $ 139
Customer C $ 1,874,473 11 % $ 3,105,629 11 % $ -
Customer D $ 2,029,613 12 % $ 3,051,903 11 % $ 49,223 </t>
        </is>
      </c>
    </row>
    <row r="5">
      <c r="A5" s="4" t="inlineStr">
        <is>
          <t>Schedule of Related Net Loans Receivable Balance as a Percentage of Total Loans Receivable</t>
        </is>
      </c>
      <c r="B5" s="4" t="inlineStr">
        <is>
          <t>The
Company’s third-party customers that represent more than 10% of total combined loans receivable, and their related net loans receivable
balance as a percentage of total combined loans receivable, as of June 30, 2023 and December 31, 2022 were as follows:
As of
June 30, December 31,
Customer E 37.3 % 37.4 %
Customer F 31.6 % 31.6 %
Customer G 31.1 % 3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atement of Previously Issued Condensed Consolidated Financial Statements (Details) £ in Millions</t>
        </is>
      </c>
      <c r="D1" s="2" t="inlineStr">
        <is>
          <t>3 Months Ended</t>
        </is>
      </c>
      <c r="F1" s="2" t="inlineStr">
        <is>
          <t>6 Months Ended</t>
        </is>
      </c>
    </row>
    <row r="2">
      <c r="B2" s="2" t="inlineStr">
        <is>
          <t>Jun. 30, 2021 USD ($)</t>
        </is>
      </c>
      <c r="C2" s="2" t="inlineStr">
        <is>
          <t>Jun. 30, 2021 GBP (£)</t>
        </is>
      </c>
      <c r="D2" s="2" t="inlineStr">
        <is>
          <t>Jun. 30, 2023 USD ($)</t>
        </is>
      </c>
      <c r="E2" s="2" t="inlineStr">
        <is>
          <t>Jun. 30, 2022 USD ($)</t>
        </is>
      </c>
      <c r="F2" s="2" t="inlineStr">
        <is>
          <t>Jun. 30, 2023 USD ($)</t>
        </is>
      </c>
      <c r="G2" s="2" t="inlineStr">
        <is>
          <t>Jun. 30, 2022 USD ($)</t>
        </is>
      </c>
      <c r="H2" s="2" t="inlineStr">
        <is>
          <t>Dec. 31, 2022 USD ($)</t>
        </is>
      </c>
    </row>
    <row r="3">
      <c r="A3" s="3" t="inlineStr">
        <is>
          <t>Restatement of Previously Issued Condensed Consolidated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6" t="n">
        <v>187000000</v>
      </c>
      <c r="C4" s="10" t="n">
        <v>1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ized gain</t>
        </is>
      </c>
      <c r="B5" s="5" t="n">
        <v>139000000</v>
      </c>
      <c r="C5" s="10" t="n">
        <v>101</v>
      </c>
      <c r="D5" s="4" t="inlineStr">
        <is>
          <t xml:space="preserve"> </t>
        </is>
      </c>
      <c r="E5" s="4" t="inlineStr">
        <is>
          <t xml:space="preserve"> </t>
        </is>
      </c>
      <c r="F5" s="6" t="n">
        <v>1541736</v>
      </c>
      <c r="G5" s="4" t="inlineStr">
        <is>
          <t xml:space="preserve"> </t>
        </is>
      </c>
      <c r="H5" s="4" t="inlineStr">
        <is>
          <t xml:space="preserve"> </t>
        </is>
      </c>
    </row>
    <row r="6">
      <c r="A6" s="4" t="inlineStr">
        <is>
          <t>Income tax payable</t>
        </is>
      </c>
      <c r="B6" s="6" t="n">
        <v>2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 tax rate</t>
        </is>
      </c>
      <c r="B7" s="11" t="n">
        <v>0.165</v>
      </c>
      <c r="C7" s="11" t="n">
        <v>0.165</v>
      </c>
      <c r="D7" s="4" t="inlineStr">
        <is>
          <t xml:space="preserve"> </t>
        </is>
      </c>
      <c r="E7" s="4" t="inlineStr">
        <is>
          <t xml:space="preserve"> </t>
        </is>
      </c>
      <c r="F7" s="11" t="n">
        <v>0.165</v>
      </c>
      <c r="G7" s="4" t="inlineStr">
        <is>
          <t xml:space="preserve"> </t>
        </is>
      </c>
      <c r="H7" s="4" t="inlineStr">
        <is>
          <t xml:space="preserve"> </t>
        </is>
      </c>
    </row>
    <row r="8">
      <c r="A8" s="4" t="inlineStr">
        <is>
          <t>Provision of income tax liabilities</t>
        </is>
      </c>
      <c r="B8" s="4" t="inlineStr">
        <is>
          <t xml:space="preserve"> </t>
        </is>
      </c>
      <c r="C8" s="4" t="inlineStr">
        <is>
          <t xml:space="preserve"> </t>
        </is>
      </c>
      <c r="D8" s="4" t="inlineStr">
        <is>
          <t xml:space="preserve"> </t>
        </is>
      </c>
      <c r="E8" s="4" t="inlineStr">
        <is>
          <t xml:space="preserve"> </t>
        </is>
      </c>
      <c r="F8" s="6" t="n">
        <v>23000000</v>
      </c>
      <c r="G8" s="4" t="inlineStr">
        <is>
          <t xml:space="preserve"> </t>
        </is>
      </c>
      <c r="H8" s="4" t="inlineStr">
        <is>
          <t xml:space="preserve"> </t>
        </is>
      </c>
    </row>
    <row r="9">
      <c r="A9" s="4" t="inlineStr">
        <is>
          <t>Income tax liability</t>
        </is>
      </c>
      <c r="B9" s="4" t="inlineStr">
        <is>
          <t xml:space="preserve"> </t>
        </is>
      </c>
      <c r="C9" s="4" t="inlineStr">
        <is>
          <t xml:space="preserve"> </t>
        </is>
      </c>
      <c r="D9" s="5" t="n">
        <v>45680</v>
      </c>
      <c r="E9" s="4" t="inlineStr">
        <is>
          <t xml:space="preserve"> </t>
        </is>
      </c>
      <c r="F9" s="5" t="n">
        <v>45680</v>
      </c>
      <c r="G9" s="4" t="inlineStr">
        <is>
          <t xml:space="preserve"> </t>
        </is>
      </c>
      <c r="H9" s="6" t="n">
        <v>45858</v>
      </c>
    </row>
    <row r="10">
      <c r="A10" s="4" t="inlineStr">
        <is>
          <t>Cumulative reduction in income tax provision</t>
        </is>
      </c>
      <c r="B10" s="4" t="inlineStr">
        <is>
          <t xml:space="preserve"> </t>
        </is>
      </c>
      <c r="C10" s="4" t="inlineStr">
        <is>
          <t xml:space="preserve"> </t>
        </is>
      </c>
      <c r="D10" s="4" t="inlineStr">
        <is>
          <t xml:space="preserve"> </t>
        </is>
      </c>
      <c r="E10" s="4" t="inlineStr">
        <is>
          <t xml:space="preserve"> </t>
        </is>
      </c>
      <c r="F10" s="5" t="n">
        <v>23000000</v>
      </c>
      <c r="G10" s="6" t="n">
        <v>23000000</v>
      </c>
      <c r="H10" s="4" t="inlineStr">
        <is>
          <t xml:space="preserve"> </t>
        </is>
      </c>
    </row>
    <row r="11">
      <c r="A11" s="4" t="inlineStr">
        <is>
          <t>Hong Ko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atement of Previously Issued Condensed Consolidated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liability</t>
        </is>
      </c>
      <c r="B13" s="4" t="inlineStr">
        <is>
          <t xml:space="preserve"> </t>
        </is>
      </c>
      <c r="C13" s="4" t="inlineStr">
        <is>
          <t xml:space="preserve"> </t>
        </is>
      </c>
      <c r="D13" s="6" t="n">
        <v>23000000</v>
      </c>
      <c r="E13" s="4" t="inlineStr">
        <is>
          <t xml:space="preserve"> </t>
        </is>
      </c>
      <c r="F13" s="6" t="n">
        <v>23000000</v>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densed Consolidated Financial Statements (Details) - Schedule of Summary of Restatement - Consolidated Balance Sheet - USD ($)</t>
        </is>
      </c>
      <c r="B1" s="2" t="inlineStr">
        <is>
          <t>Jun. 30, 2023</t>
        </is>
      </c>
      <c r="C1" s="2" t="inlineStr">
        <is>
          <t>Dec. 31, 2022</t>
        </is>
      </c>
    </row>
    <row r="2">
      <c r="A2" s="4" t="inlineStr">
        <is>
          <t>Previously Reported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Income tax payable</t>
        </is>
      </c>
      <c r="B4" s="6" t="n">
        <v>23000000</v>
      </c>
      <c r="C4" s="6" t="n">
        <v>23000000</v>
      </c>
    </row>
    <row r="5">
      <c r="A5" s="4" t="inlineStr">
        <is>
          <t>Total current liabilities</t>
        </is>
      </c>
      <c r="B5" s="5" t="n">
        <v>81523888</v>
      </c>
      <c r="C5" s="5" t="n">
        <v>97020648</v>
      </c>
    </row>
    <row r="6">
      <c r="A6" s="4" t="inlineStr">
        <is>
          <t>Total liabilities</t>
        </is>
      </c>
      <c r="B6" s="5" t="n">
        <v>92798926</v>
      </c>
      <c r="C6" s="5" t="n">
        <v>97071054</v>
      </c>
    </row>
    <row r="7">
      <c r="A7" s="4" t="inlineStr">
        <is>
          <t>Accumulated deficit</t>
        </is>
      </c>
      <c r="B7" s="5" t="n">
        <v>-62053032</v>
      </c>
      <c r="C7" s="5" t="n">
        <v>-39395133</v>
      </c>
    </row>
    <row r="8">
      <c r="A8" s="4" t="inlineStr">
        <is>
          <t>Total shareholders’ equity</t>
        </is>
      </c>
      <c r="B8" s="5" t="n">
        <v>2503331</v>
      </c>
      <c r="C8" s="5" t="n">
        <v>4150279</v>
      </c>
    </row>
    <row r="9">
      <c r="A9" s="4" t="inlineStr">
        <is>
          <t>Revision of Prior Period, Adjustment [Member]</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Income tax payable</t>
        </is>
      </c>
      <c r="B11" s="5" t="n">
        <v>-23000000</v>
      </c>
      <c r="C11" s="5" t="n">
        <v>-23000000</v>
      </c>
    </row>
    <row r="12">
      <c r="A12" s="4" t="inlineStr">
        <is>
          <t>Total current liabilities</t>
        </is>
      </c>
      <c r="B12" s="5" t="n">
        <v>-23000000</v>
      </c>
      <c r="C12" s="5" t="n">
        <v>-23000000</v>
      </c>
    </row>
    <row r="13">
      <c r="A13" s="4" t="inlineStr">
        <is>
          <t>Total liabilities</t>
        </is>
      </c>
      <c r="B13" s="5" t="n">
        <v>-23000000</v>
      </c>
      <c r="C13" s="5" t="n">
        <v>-23000000</v>
      </c>
    </row>
    <row r="14">
      <c r="A14" s="4" t="inlineStr">
        <is>
          <t>Accumulated deficit</t>
        </is>
      </c>
      <c r="B14" s="5" t="n">
        <v>23000000</v>
      </c>
      <c r="C14" s="5" t="n">
        <v>23000000</v>
      </c>
    </row>
    <row r="15">
      <c r="A15" s="4" t="inlineStr">
        <is>
          <t>Total shareholders’ equity</t>
        </is>
      </c>
      <c r="B15" s="5" t="n">
        <v>23000000</v>
      </c>
      <c r="C15" s="5" t="n">
        <v>23000000</v>
      </c>
    </row>
    <row r="16">
      <c r="A16" s="4" t="inlineStr">
        <is>
          <t>As Restated [Member]</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Income tax payable</t>
        </is>
      </c>
      <c r="B18" s="4" t="inlineStr">
        <is>
          <t xml:space="preserve"> </t>
        </is>
      </c>
      <c r="C18" s="4" t="inlineStr">
        <is>
          <t xml:space="preserve"> </t>
        </is>
      </c>
    </row>
    <row r="19">
      <c r="A19" s="4" t="inlineStr">
        <is>
          <t>Total current liabilities</t>
        </is>
      </c>
      <c r="B19" s="5" t="n">
        <v>58523888</v>
      </c>
      <c r="C19" s="5" t="n">
        <v>74020648</v>
      </c>
    </row>
    <row r="20">
      <c r="A20" s="4" t="inlineStr">
        <is>
          <t>Total liabilities</t>
        </is>
      </c>
      <c r="B20" s="5" t="n">
        <v>69798926</v>
      </c>
      <c r="C20" s="5" t="n">
        <v>74071054</v>
      </c>
    </row>
    <row r="21">
      <c r="A21" s="4" t="inlineStr">
        <is>
          <t>Accumulated deficit</t>
        </is>
      </c>
      <c r="B21" s="5" t="n">
        <v>-39053032</v>
      </c>
      <c r="C21" s="5" t="n">
        <v>-16395133</v>
      </c>
    </row>
    <row r="22">
      <c r="A22" s="4" t="inlineStr">
        <is>
          <t>Total shareholders’ equity</t>
        </is>
      </c>
      <c r="B22" s="6" t="n">
        <v>25503331</v>
      </c>
      <c r="C22" s="6" t="n">
        <v>27150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densed Consolidated Financial Statements (Details) - Schedule of Summary of Restatement – Consolidated Consolidated Statement of Changes in Stockholders’ Equity - Subsidiaries [Member] - USD ($)</t>
        </is>
      </c>
      <c r="B1" s="2" t="inlineStr">
        <is>
          <t>Jun. 30, 2023</t>
        </is>
      </c>
      <c r="C1" s="2" t="inlineStr">
        <is>
          <t>Mar. 31, 2023</t>
        </is>
      </c>
      <c r="D1" s="2" t="inlineStr">
        <is>
          <t>Jan. 01, 2023</t>
        </is>
      </c>
      <c r="E1" s="2" t="inlineStr">
        <is>
          <t>Jun. 30, 2022</t>
        </is>
      </c>
      <c r="F1" s="2" t="inlineStr">
        <is>
          <t>Mar. 31, 2022</t>
        </is>
      </c>
      <c r="G1" s="2" t="inlineStr">
        <is>
          <t>Jan. 01, 2022</t>
        </is>
      </c>
    </row>
    <row r="2">
      <c r="A2" s="4" t="inlineStr">
        <is>
          <t>Previously Repor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Summary of Restatement – Consolidated Consolidated Statement of Changes in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 retained earnings</t>
        </is>
      </c>
      <c r="B4" s="6" t="n">
        <v>-62053032</v>
      </c>
      <c r="C4" s="6" t="n">
        <v>-51467743</v>
      </c>
      <c r="D4" s="6" t="n">
        <v>-39395133</v>
      </c>
      <c r="E4" s="6" t="n">
        <v>-6213207</v>
      </c>
      <c r="F4" s="6" t="n">
        <v>4678108</v>
      </c>
      <c r="G4" s="6" t="n">
        <v>52125502</v>
      </c>
    </row>
    <row r="5">
      <c r="A5" s="4" t="inlineStr">
        <is>
          <t>Total shareholders’ equity</t>
        </is>
      </c>
      <c r="B5" s="5" t="n">
        <v>2503331</v>
      </c>
      <c r="C5" s="5" t="n">
        <v>2851065</v>
      </c>
      <c r="D5" s="5" t="n">
        <v>4150279</v>
      </c>
      <c r="E5" s="5" t="n">
        <v>31988699</v>
      </c>
      <c r="F5" s="5" t="n">
        <v>42986022</v>
      </c>
      <c r="G5" s="5" t="n">
        <v>61145572</v>
      </c>
    </row>
    <row r="6">
      <c r="A6" s="4" t="inlineStr">
        <is>
          <t>As 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ummary of Restatement – Consolidated Consolidated Statement of Changes in 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deficit) retained earnings</t>
        </is>
      </c>
      <c r="B8" s="5" t="n">
        <v>23000000</v>
      </c>
      <c r="C8" s="5" t="n">
        <v>23000000</v>
      </c>
      <c r="D8" s="5" t="n">
        <v>23000000</v>
      </c>
      <c r="E8" s="5" t="n">
        <v>23000000</v>
      </c>
      <c r="F8" s="5" t="n">
        <v>23000000</v>
      </c>
      <c r="G8" s="5" t="n">
        <v>23000000</v>
      </c>
    </row>
    <row r="9">
      <c r="A9" s="4" t="inlineStr">
        <is>
          <t>Total shareholders’ equity</t>
        </is>
      </c>
      <c r="B9" s="5" t="n">
        <v>23000000</v>
      </c>
      <c r="C9" s="5" t="n">
        <v>23000000</v>
      </c>
      <c r="D9" s="5" t="n">
        <v>23000000</v>
      </c>
      <c r="E9" s="5" t="n">
        <v>23000000</v>
      </c>
      <c r="F9" s="5" t="n">
        <v>23000000</v>
      </c>
      <c r="G9" s="5" t="n">
        <v>23000000</v>
      </c>
    </row>
    <row r="10">
      <c r="A10" s="4" t="inlineStr">
        <is>
          <t>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ummary of Restatement – Consolidated Consolidated Statement of Changes in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ficit) retained earnings</t>
        </is>
      </c>
      <c r="B12" s="5" t="n">
        <v>-39053032</v>
      </c>
      <c r="C12" s="5" t="n">
        <v>-28467743</v>
      </c>
      <c r="D12" s="5" t="n">
        <v>-16395133</v>
      </c>
      <c r="E12" s="5" t="n">
        <v>16786793</v>
      </c>
      <c r="F12" s="5" t="n">
        <v>27678108</v>
      </c>
      <c r="G12" s="5" t="n">
        <v>75125502</v>
      </c>
    </row>
    <row r="13">
      <c r="A13" s="4" t="inlineStr">
        <is>
          <t>Total shareholders’ equity</t>
        </is>
      </c>
      <c r="B13" s="6" t="n">
        <v>25503331</v>
      </c>
      <c r="C13" s="6" t="n">
        <v>25851065</v>
      </c>
      <c r="D13" s="6" t="n">
        <v>27150279</v>
      </c>
      <c r="E13" s="6" t="n">
        <v>54988699</v>
      </c>
      <c r="F13" s="6" t="n">
        <v>65986022</v>
      </c>
      <c r="G13" s="6" t="n">
        <v>84145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outstanding diluted</t>
        </is>
      </c>
      <c r="B4" s="5" t="n">
        <v>64953238</v>
      </c>
      <c r="C4" s="5" t="n">
        <v>55500000</v>
      </c>
      <c r="D4" s="5" t="n">
        <v>62823549</v>
      </c>
      <c r="E4" s="5" t="n">
        <v>55500000</v>
      </c>
    </row>
    <row r="5">
      <c r="A5" s="4" t="inlineStr">
        <is>
          <t>Net loss per ordinary share diluted</t>
        </is>
      </c>
      <c r="B5" s="8" t="n">
        <v>-0.16</v>
      </c>
      <c r="C5" s="8" t="n">
        <v>-0.2</v>
      </c>
      <c r="D5" s="8" t="n">
        <v>-0.36</v>
      </c>
      <c r="E5" s="8" t="n">
        <v>-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Jun. 30, 2023</t>
        </is>
      </c>
      <c r="C1" s="2" t="inlineStr">
        <is>
          <t>Jun. 30, 2022</t>
        </is>
      </c>
    </row>
    <row r="2">
      <c r="A2" s="4" t="inlineStr">
        <is>
          <t>Period-end [Member]</t>
        </is>
      </c>
      <c r="B2" s="4" t="inlineStr">
        <is>
          <t xml:space="preserve"> </t>
        </is>
      </c>
      <c r="C2" s="4" t="inlineStr">
        <is>
          <t xml:space="preserve"> </t>
        </is>
      </c>
    </row>
    <row r="3">
      <c r="A3" s="3" t="inlineStr">
        <is>
          <t>Schedule of Exchange Rates [Line Items]</t>
        </is>
      </c>
      <c r="B3" s="4" t="inlineStr">
        <is>
          <t xml:space="preserve"> </t>
        </is>
      </c>
      <c r="C3" s="4" t="inlineStr">
        <is>
          <t xml:space="preserve"> </t>
        </is>
      </c>
    </row>
    <row r="4">
      <c r="A4" s="4" t="inlineStr">
        <is>
          <t>HK$:US$ exchange rate</t>
        </is>
      </c>
      <c r="B4" s="12" t="n">
        <v>0.12761</v>
      </c>
      <c r="C4" s="12" t="n">
        <v>0.12744</v>
      </c>
    </row>
    <row r="5">
      <c r="A5" s="4" t="inlineStr">
        <is>
          <t>Period Average [Member]</t>
        </is>
      </c>
      <c r="B5" s="4" t="inlineStr">
        <is>
          <t xml:space="preserve"> </t>
        </is>
      </c>
      <c r="C5" s="4" t="inlineStr">
        <is>
          <t xml:space="preserve"> </t>
        </is>
      </c>
    </row>
    <row r="6">
      <c r="A6" s="3" t="inlineStr">
        <is>
          <t>Schedule of Exchange Rates [Line Items]</t>
        </is>
      </c>
      <c r="B6" s="4" t="inlineStr">
        <is>
          <t xml:space="preserve"> </t>
        </is>
      </c>
      <c r="C6" s="4" t="inlineStr">
        <is>
          <t xml:space="preserve"> </t>
        </is>
      </c>
    </row>
    <row r="7">
      <c r="A7" s="4" t="inlineStr">
        <is>
          <t>HK$:US$ exchange rate</t>
        </is>
      </c>
      <c r="B7" s="12" t="n">
        <v>0.12757</v>
      </c>
      <c r="C7" s="12" t="n">
        <v>0.12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Details) - Schedule of Property and Equipment Useful Lives</t>
        </is>
      </c>
      <c r="B1" s="2" t="inlineStr">
        <is>
          <t>6 Months Ended</t>
        </is>
      </c>
    </row>
    <row r="2">
      <c r="B2" s="2" t="inlineStr">
        <is>
          <t>Jun. 30, 2023</t>
        </is>
      </c>
    </row>
    <row r="3">
      <c r="A3" s="4" t="inlineStr">
        <is>
          <t>Land and building [Member]</t>
        </is>
      </c>
      <c r="B3" s="4" t="inlineStr">
        <is>
          <t xml:space="preserve"> </t>
        </is>
      </c>
    </row>
    <row r="4">
      <c r="A4" s="3" t="inlineStr">
        <is>
          <t>Public Utility, Property, Plant and Equipment [Line Items]</t>
        </is>
      </c>
      <c r="B4" s="4" t="inlineStr">
        <is>
          <t xml:space="preserve"> </t>
        </is>
      </c>
    </row>
    <row r="5">
      <c r="A5" s="4" t="inlineStr">
        <is>
          <t>Expected useful life, description</t>
        </is>
      </c>
      <c r="B5" s="4" t="inlineStr">
        <is>
          <t>Shorter of 50 years or lease term</t>
        </is>
      </c>
    </row>
    <row r="6">
      <c r="A6" s="4" t="inlineStr">
        <is>
          <t>Office improvement [Member]</t>
        </is>
      </c>
      <c r="B6" s="4" t="inlineStr">
        <is>
          <t xml:space="preserve"> </t>
        </is>
      </c>
    </row>
    <row r="7">
      <c r="A7" s="3" t="inlineStr">
        <is>
          <t>Public Utility, Property, Plant and Equipment [Line Items]</t>
        </is>
      </c>
      <c r="B7" s="4" t="inlineStr">
        <is>
          <t xml:space="preserve"> </t>
        </is>
      </c>
    </row>
    <row r="8">
      <c r="A8" s="4" t="inlineStr">
        <is>
          <t>Expected useful life</t>
        </is>
      </c>
      <c r="B8" s="4" t="inlineStr">
        <is>
          <t>3 years</t>
        </is>
      </c>
    </row>
    <row r="9">
      <c r="A9" s="4" t="inlineStr">
        <is>
          <t>Furniture, fixtures and equipment [Member]</t>
        </is>
      </c>
      <c r="B9" s="4" t="inlineStr">
        <is>
          <t xml:space="preserve"> </t>
        </is>
      </c>
    </row>
    <row r="10">
      <c r="A10" s="3" t="inlineStr">
        <is>
          <t>Public Utility, Property, Plant and Equipment [Line Items]</t>
        </is>
      </c>
      <c r="B10" s="4" t="inlineStr">
        <is>
          <t xml:space="preserve"> </t>
        </is>
      </c>
    </row>
    <row r="11">
      <c r="A11" s="4" t="inlineStr">
        <is>
          <t>Expected useful life</t>
        </is>
      </c>
      <c r="B11" s="4" t="inlineStr">
        <is>
          <t>5 years</t>
        </is>
      </c>
    </row>
    <row r="12">
      <c r="A12" s="4" t="inlineStr">
        <is>
          <t>Computer equipment [Member]</t>
        </is>
      </c>
      <c r="B12" s="4" t="inlineStr">
        <is>
          <t xml:space="preserve"> </t>
        </is>
      </c>
    </row>
    <row r="13">
      <c r="A13" s="3" t="inlineStr">
        <is>
          <t>Public Utility, Property, Plant and Equipment [Line Items]</t>
        </is>
      </c>
      <c r="B13" s="4" t="inlineStr">
        <is>
          <t xml:space="preserve"> </t>
        </is>
      </c>
    </row>
    <row r="14">
      <c r="A14" s="4" t="inlineStr">
        <is>
          <t>Expected useful life</t>
        </is>
      </c>
      <c r="B14" s="4" t="inlineStr">
        <is>
          <t>3 years</t>
        </is>
      </c>
    </row>
    <row r="15">
      <c r="A15" s="4" t="inlineStr">
        <is>
          <t>Motor vehicle [Member]</t>
        </is>
      </c>
      <c r="B15" s="4" t="inlineStr">
        <is>
          <t xml:space="preserve"> </t>
        </is>
      </c>
    </row>
    <row r="16">
      <c r="A16" s="3" t="inlineStr">
        <is>
          <t>Public Utility, Property, Plant and Equipment [Line Items]</t>
        </is>
      </c>
      <c r="B16" s="4" t="inlineStr">
        <is>
          <t xml:space="preserve"> </t>
        </is>
      </c>
    </row>
    <row r="17">
      <c r="A17" s="4" t="inlineStr">
        <is>
          <t>Expected useful life</t>
        </is>
      </c>
      <c r="B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Streams by Segme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tribution Business, Insurance brokerage service</t>
        </is>
      </c>
      <c r="B4" s="6" t="n">
        <v>16005608</v>
      </c>
      <c r="C4" s="6" t="n">
        <v>2373898</v>
      </c>
      <c r="D4" s="6" t="n">
        <v>25693427</v>
      </c>
      <c r="E4" s="6" t="n">
        <v>2553829</v>
      </c>
    </row>
    <row r="5">
      <c r="A5" s="4" t="inlineStr">
        <is>
          <t>Platform Business, Asset management service</t>
        </is>
      </c>
      <c r="B5" s="5" t="n">
        <v>1287662</v>
      </c>
      <c r="C5" s="5" t="n">
        <v>1632998</v>
      </c>
      <c r="D5" s="5" t="n">
        <v>2631319</v>
      </c>
      <c r="E5" s="5" t="n">
        <v>3397456</v>
      </c>
    </row>
    <row r="6">
      <c r="A6" s="4" t="inlineStr">
        <is>
          <t>Platform Business, Money lending service</t>
        </is>
      </c>
      <c r="B6" s="5" t="n">
        <v>38175</v>
      </c>
      <c r="C6" s="5" t="n">
        <v>37871</v>
      </c>
      <c r="D6" s="5" t="n">
        <v>76333</v>
      </c>
      <c r="E6" s="5" t="n">
        <v>99194</v>
      </c>
    </row>
    <row r="7">
      <c r="A7" s="4" t="inlineStr">
        <is>
          <t>Platform Business, Real estate agency service</t>
        </is>
      </c>
      <c r="B7" s="5" t="n">
        <v>39488</v>
      </c>
      <c r="C7" s="5" t="n">
        <v>44905</v>
      </c>
      <c r="D7" s="5" t="n">
        <v>43534</v>
      </c>
      <c r="E7" s="5" t="n">
        <v>115516</v>
      </c>
    </row>
    <row r="8">
      <c r="A8" s="4" t="inlineStr">
        <is>
          <t>Total</t>
        </is>
      </c>
      <c r="B8" s="5" t="n">
        <v>17370933</v>
      </c>
      <c r="C8" s="5" t="n">
        <v>4089672</v>
      </c>
      <c r="D8" s="5" t="n">
        <v>28444613</v>
      </c>
      <c r="E8" s="5" t="n">
        <v>6165995</v>
      </c>
    </row>
    <row r="9">
      <c r="A9" s="4" t="inlineStr">
        <is>
          <t>Recurring service fe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istribution Business, Insurance brokerage service</t>
        </is>
      </c>
      <c r="B11" s="4" t="inlineStr">
        <is>
          <t xml:space="preserve"> </t>
        </is>
      </c>
      <c r="C11" s="4" t="inlineStr">
        <is>
          <t xml:space="preserve"> </t>
        </is>
      </c>
      <c r="D11" s="4" t="inlineStr">
        <is>
          <t xml:space="preserve"> </t>
        </is>
      </c>
      <c r="E11" s="4" t="inlineStr">
        <is>
          <t xml:space="preserve"> </t>
        </is>
      </c>
    </row>
    <row r="12">
      <c r="A12" s="4" t="inlineStr">
        <is>
          <t>Platform Business, Asset management service</t>
        </is>
      </c>
      <c r="B12" s="5" t="n">
        <v>1009702</v>
      </c>
      <c r="C12" s="5" t="n">
        <v>1114721</v>
      </c>
      <c r="D12" s="5" t="n">
        <v>2029597</v>
      </c>
      <c r="E12" s="5" t="n">
        <v>2302644</v>
      </c>
    </row>
    <row r="13">
      <c r="A13" s="4" t="inlineStr">
        <is>
          <t>Platform Business, Money lending service</t>
        </is>
      </c>
      <c r="B13" s="4" t="inlineStr">
        <is>
          <t xml:space="preserve"> </t>
        </is>
      </c>
      <c r="C13" s="4" t="inlineStr">
        <is>
          <t xml:space="preserve"> </t>
        </is>
      </c>
      <c r="D13" s="4" t="inlineStr">
        <is>
          <t xml:space="preserve"> </t>
        </is>
      </c>
      <c r="E13" s="4" t="inlineStr">
        <is>
          <t xml:space="preserve"> </t>
        </is>
      </c>
    </row>
    <row r="14">
      <c r="A14" s="4" t="inlineStr">
        <is>
          <t>Platform Business, Real estate agency service</t>
        </is>
      </c>
      <c r="B14" s="4" t="inlineStr">
        <is>
          <t xml:space="preserve"> </t>
        </is>
      </c>
      <c r="C14" s="4" t="inlineStr">
        <is>
          <t xml:space="preserve"> </t>
        </is>
      </c>
      <c r="D14" s="4" t="inlineStr">
        <is>
          <t xml:space="preserve"> </t>
        </is>
      </c>
      <c r="E14" s="4" t="inlineStr">
        <is>
          <t xml:space="preserve"> </t>
        </is>
      </c>
    </row>
    <row r="15">
      <c r="A15" s="4" t="inlineStr">
        <is>
          <t>Total</t>
        </is>
      </c>
      <c r="B15" s="5" t="n">
        <v>1009702</v>
      </c>
      <c r="C15" s="5" t="n">
        <v>1114721</v>
      </c>
      <c r="D15" s="5" t="n">
        <v>2029597</v>
      </c>
      <c r="E15" s="5" t="n">
        <v>2302644</v>
      </c>
    </row>
    <row r="16">
      <c r="A16" s="4" t="inlineStr">
        <is>
          <t>Loa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istribution Business, Insurance brokerage service</t>
        </is>
      </c>
      <c r="B18" s="4" t="inlineStr">
        <is>
          <t xml:space="preserve"> </t>
        </is>
      </c>
      <c r="C18" s="4" t="inlineStr">
        <is>
          <t xml:space="preserve"> </t>
        </is>
      </c>
      <c r="D18" s="4" t="inlineStr">
        <is>
          <t xml:space="preserve"> </t>
        </is>
      </c>
      <c r="E18" s="4" t="inlineStr">
        <is>
          <t xml:space="preserve"> </t>
        </is>
      </c>
    </row>
    <row r="19">
      <c r="A19" s="4" t="inlineStr">
        <is>
          <t>Platform Business, Asset management service</t>
        </is>
      </c>
      <c r="B19" s="4" t="inlineStr">
        <is>
          <t xml:space="preserve"> </t>
        </is>
      </c>
      <c r="C19" s="4" t="inlineStr">
        <is>
          <t xml:space="preserve"> </t>
        </is>
      </c>
      <c r="D19" s="4" t="inlineStr">
        <is>
          <t xml:space="preserve"> </t>
        </is>
      </c>
      <c r="E19" s="4" t="inlineStr">
        <is>
          <t xml:space="preserve"> </t>
        </is>
      </c>
    </row>
    <row r="20">
      <c r="A20" s="4" t="inlineStr">
        <is>
          <t>Platform Business, Money lending service</t>
        </is>
      </c>
      <c r="B20" s="5" t="n">
        <v>38175</v>
      </c>
      <c r="C20" s="5" t="n">
        <v>37871</v>
      </c>
      <c r="D20" s="5" t="n">
        <v>76333</v>
      </c>
      <c r="E20" s="5" t="n">
        <v>99194</v>
      </c>
    </row>
    <row r="21">
      <c r="A21" s="4" t="inlineStr">
        <is>
          <t>Platform Business, Real estate agency service</t>
        </is>
      </c>
      <c r="B21" s="4" t="inlineStr">
        <is>
          <t xml:space="preserve"> </t>
        </is>
      </c>
      <c r="C21" s="4" t="inlineStr">
        <is>
          <t xml:space="preserve"> </t>
        </is>
      </c>
      <c r="D21" s="4" t="inlineStr">
        <is>
          <t xml:space="preserve"> </t>
        </is>
      </c>
      <c r="E21" s="4" t="inlineStr">
        <is>
          <t xml:space="preserve"> </t>
        </is>
      </c>
    </row>
    <row r="22">
      <c r="A22" s="4" t="inlineStr">
        <is>
          <t>Total</t>
        </is>
      </c>
      <c r="B22" s="5" t="n">
        <v>38175</v>
      </c>
      <c r="C22" s="5" t="n">
        <v>37871</v>
      </c>
      <c r="D22" s="5" t="n">
        <v>76333</v>
      </c>
      <c r="E22" s="5" t="n">
        <v>99194</v>
      </c>
    </row>
    <row r="23">
      <c r="A23" s="4" t="inlineStr">
        <is>
          <t>Commiss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Distribution Business, Insurance brokerage service</t>
        </is>
      </c>
      <c r="B25" s="5" t="n">
        <v>16005608</v>
      </c>
      <c r="C25" s="5" t="n">
        <v>2373898</v>
      </c>
      <c r="D25" s="5" t="n">
        <v>25693427</v>
      </c>
      <c r="E25" s="5" t="n">
        <v>2553829</v>
      </c>
    </row>
    <row r="26">
      <c r="A26" s="4" t="inlineStr">
        <is>
          <t>Platform Business, Asset management service</t>
        </is>
      </c>
      <c r="B26" s="5" t="n">
        <v>277960</v>
      </c>
      <c r="C26" s="5" t="n">
        <v>518277</v>
      </c>
      <c r="D26" s="5" t="n">
        <v>601722</v>
      </c>
      <c r="E26" s="5" t="n">
        <v>1094812</v>
      </c>
    </row>
    <row r="27">
      <c r="A27" s="4" t="inlineStr">
        <is>
          <t>Platform Business, Money lending service</t>
        </is>
      </c>
      <c r="B27" s="4" t="inlineStr">
        <is>
          <t xml:space="preserve"> </t>
        </is>
      </c>
      <c r="C27" s="4" t="inlineStr">
        <is>
          <t xml:space="preserve"> </t>
        </is>
      </c>
      <c r="D27" s="4" t="inlineStr">
        <is>
          <t xml:space="preserve"> </t>
        </is>
      </c>
      <c r="E27" s="4" t="inlineStr">
        <is>
          <t xml:space="preserve"> </t>
        </is>
      </c>
    </row>
    <row r="28">
      <c r="A28" s="4" t="inlineStr">
        <is>
          <t>Platform Business, Real estate agency service</t>
        </is>
      </c>
      <c r="B28" s="5" t="n">
        <v>39488</v>
      </c>
      <c r="C28" s="5" t="n">
        <v>44905</v>
      </c>
      <c r="D28" s="5" t="n">
        <v>43534</v>
      </c>
      <c r="E28" s="5" t="n">
        <v>115516</v>
      </c>
    </row>
    <row r="29">
      <c r="A29" s="4" t="inlineStr">
        <is>
          <t>Total</t>
        </is>
      </c>
      <c r="B29" s="6" t="n">
        <v>16323056</v>
      </c>
      <c r="C29" s="6" t="n">
        <v>2937080</v>
      </c>
      <c r="D29" s="6" t="n">
        <v>26338683</v>
      </c>
      <c r="E29" s="6" t="n">
        <v>37641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 Schedule of Operating Segments - Business Acquisition [Member]</t>
        </is>
      </c>
      <c r="B1" s="2" t="inlineStr">
        <is>
          <t>6 Months Ended</t>
        </is>
      </c>
    </row>
    <row r="2">
      <c r="B2" s="2" t="inlineStr">
        <is>
          <t>Jun. 30, 2023</t>
        </is>
      </c>
    </row>
    <row r="3">
      <c r="A3" s="4" t="inlineStr">
        <is>
          <t>Distribution Business [Member]</t>
        </is>
      </c>
      <c r="B3" s="4" t="inlineStr">
        <is>
          <t xml:space="preserve"> </t>
        </is>
      </c>
    </row>
    <row r="4">
      <c r="A4" s="3" t="inlineStr">
        <is>
          <t>Segment Reporting Information [Line Items]</t>
        </is>
      </c>
      <c r="B4" s="4" t="inlineStr">
        <is>
          <t xml:space="preserve"> </t>
        </is>
      </c>
    </row>
    <row r="5">
      <c r="A5" s="4" t="inlineStr">
        <is>
          <t>Scope of Service</t>
        </is>
      </c>
      <c r="B5" s="4" t="inlineStr">
        <is>
          <t>Insurance Brokerage  Business</t>
        </is>
      </c>
    </row>
    <row r="6">
      <c r="A6" s="4" t="inlineStr">
        <is>
          <t>Business Activities</t>
        </is>
      </c>
      <c r="B6" s="4" t="inlineStr">
        <is>
          <t>- Facilitating the placement of insurance to our customers, through licensed brokers, in exchange for initial and ongoing commissions received from insurance companies.</t>
        </is>
      </c>
    </row>
    <row r="7">
      <c r="A7" s="4" t="inlineStr">
        <is>
          <t>Platform Business [Member]</t>
        </is>
      </c>
      <c r="B7" s="4" t="inlineStr">
        <is>
          <t xml:space="preserve"> </t>
        </is>
      </c>
    </row>
    <row r="8">
      <c r="A8" s="3" t="inlineStr">
        <is>
          <t>Segment Reporting Information [Line Items]</t>
        </is>
      </c>
      <c r="B8" s="4" t="inlineStr">
        <is>
          <t xml:space="preserve"> </t>
        </is>
      </c>
    </row>
    <row r="9">
      <c r="A9" s="4" t="inlineStr">
        <is>
          <t>Scope of Service</t>
        </is>
      </c>
      <c r="B9" s="4" t="inlineStr">
        <is>
          <t>- Asset Management Business</t>
        </is>
      </c>
    </row>
    <row r="10">
      <c r="A10" s="4" t="inlineStr">
        <is>
          <t>Business Activities</t>
        </is>
      </c>
      <c r="B10" s="4" t="inlineStr">
        <is>
          <t>-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t>
        </is>
      </c>
    </row>
    <row r="11">
      <c r="A11" s="4" t="inlineStr">
        <is>
          <t>Platform Business Two [Member]</t>
        </is>
      </c>
      <c r="B11" s="4" t="inlineStr">
        <is>
          <t xml:space="preserve"> </t>
        </is>
      </c>
    </row>
    <row r="12">
      <c r="A12" s="3" t="inlineStr">
        <is>
          <t>Segment Reporting Information [Line Items]</t>
        </is>
      </c>
      <c r="B12" s="4" t="inlineStr">
        <is>
          <t xml:space="preserve"> </t>
        </is>
      </c>
    </row>
    <row r="13">
      <c r="A13" s="4" t="inlineStr">
        <is>
          <t>Scope of Service</t>
        </is>
      </c>
      <c r="B13" s="4" t="inlineStr">
        <is>
          <t>- Money Lending Service</t>
        </is>
      </c>
    </row>
    <row r="14">
      <c r="A14" s="4" t="inlineStr">
        <is>
          <t>Business Activities</t>
        </is>
      </c>
      <c r="B14" s="4" t="inlineStr">
        <is>
          <t>- Providing the lending services whereby the Company makes secured and/or unsecured loans to creditworthy customers.</t>
        </is>
      </c>
    </row>
    <row r="15">
      <c r="A15" s="4" t="inlineStr">
        <is>
          <t>Platform Business Three [Member]</t>
        </is>
      </c>
      <c r="B15" s="4" t="inlineStr">
        <is>
          <t xml:space="preserve"> </t>
        </is>
      </c>
    </row>
    <row r="16">
      <c r="A16" s="3" t="inlineStr">
        <is>
          <t>Segment Reporting Information [Line Items]</t>
        </is>
      </c>
      <c r="B16" s="4" t="inlineStr">
        <is>
          <t xml:space="preserve"> </t>
        </is>
      </c>
    </row>
    <row r="17">
      <c r="A17" s="4" t="inlineStr">
        <is>
          <t>Scope of Service</t>
        </is>
      </c>
      <c r="B17" s="4" t="inlineStr">
        <is>
          <t>- Real Estate Agency Service</t>
        </is>
      </c>
    </row>
    <row r="18">
      <c r="A18" s="4" t="inlineStr">
        <is>
          <t>Business Activities</t>
        </is>
      </c>
      <c r="B18" s="4" t="inlineStr">
        <is>
          <t>- Solicitation of real estate sales for the developers, in exchange for commissions.</t>
        </is>
      </c>
    </row>
    <row r="19">
      <c r="A19" s="4" t="inlineStr">
        <is>
          <t>Fintech Business [Member]</t>
        </is>
      </c>
      <c r="B19" s="4" t="inlineStr">
        <is>
          <t xml:space="preserve"> </t>
        </is>
      </c>
    </row>
    <row r="20">
      <c r="A20" s="3" t="inlineStr">
        <is>
          <t>Segment Reporting Information [Line Items]</t>
        </is>
      </c>
      <c r="B20" s="4" t="inlineStr">
        <is>
          <t xml:space="preserve"> </t>
        </is>
      </c>
    </row>
    <row r="21">
      <c r="A21" s="4" t="inlineStr">
        <is>
          <t>Scope of Service</t>
        </is>
      </c>
      <c r="B21" s="4" t="inlineStr">
        <is>
          <t>Investment Holding</t>
        </is>
      </c>
    </row>
    <row r="22">
      <c r="A22" s="4" t="inlineStr">
        <is>
          <t>Business Activities</t>
        </is>
      </c>
      <c r="B22" s="4" t="inlineStr">
        <is>
          <t>Managing an ensemble of fintech investments.</t>
        </is>
      </c>
    </row>
    <row r="23">
      <c r="A23" s="4" t="inlineStr">
        <is>
          <t>Healthcare Business [Member]</t>
        </is>
      </c>
      <c r="B23" s="4" t="inlineStr">
        <is>
          <t xml:space="preserve"> </t>
        </is>
      </c>
    </row>
    <row r="24">
      <c r="A24" s="3" t="inlineStr">
        <is>
          <t>Segment Reporting Information [Line Items]</t>
        </is>
      </c>
      <c r="B24" s="4" t="inlineStr">
        <is>
          <t xml:space="preserve"> </t>
        </is>
      </c>
    </row>
    <row r="25">
      <c r="A25" s="4" t="inlineStr">
        <is>
          <t>Scope of Service</t>
        </is>
      </c>
      <c r="B25" s="4" t="inlineStr">
        <is>
          <t>Investment Holding</t>
        </is>
      </c>
    </row>
    <row r="26">
      <c r="A26" s="4" t="inlineStr">
        <is>
          <t>Business Activities</t>
        </is>
      </c>
      <c r="B26" s="4" t="inlineStr">
        <is>
          <t>Managing an ensemble of healthcare-related inve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Fair Value Hierarchy of the Valuation Techniques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equity securities</t>
        </is>
      </c>
      <c r="B3" s="6" t="n">
        <v>524</v>
      </c>
      <c r="C3" s="6" t="n">
        <v>2443593</v>
      </c>
      <c r="D3" s="4" t="inlineStr">
        <is>
          <t xml:space="preserve"> </t>
        </is>
      </c>
    </row>
    <row r="4">
      <c r="A4" s="4" t="inlineStr">
        <is>
          <t>Non-marketable equity securities</t>
        </is>
      </c>
      <c r="B4" s="5" t="n">
        <v>33946542</v>
      </c>
      <c r="C4" s="5" t="n">
        <v>34589767</v>
      </c>
      <c r="D4" s="6" t="n">
        <v>25496534</v>
      </c>
    </row>
    <row r="5">
      <c r="A5" s="3" t="inlineStr">
        <is>
          <t>Liabilities:</t>
        </is>
      </c>
      <c r="B5" s="4" t="inlineStr">
        <is>
          <t xml:space="preserve"> </t>
        </is>
      </c>
      <c r="C5" s="4" t="inlineStr">
        <is>
          <t xml:space="preserve"> </t>
        </is>
      </c>
      <c r="D5" s="4" t="inlineStr">
        <is>
          <t xml:space="preserve"> </t>
        </is>
      </c>
    </row>
    <row r="6">
      <c r="A6" s="4" t="inlineStr">
        <is>
          <t>Forward share purchase liability</t>
        </is>
      </c>
      <c r="B6" s="4" t="inlineStr">
        <is>
          <t xml:space="preserve"> </t>
        </is>
      </c>
      <c r="C6" s="5" t="n">
        <v>13491606</v>
      </c>
      <c r="D6" s="4" t="inlineStr">
        <is>
          <t xml:space="preserve"> </t>
        </is>
      </c>
    </row>
    <row r="7">
      <c r="A7" s="4" t="inlineStr">
        <is>
          <t>Warrant liabilities</t>
        </is>
      </c>
      <c r="B7" s="5" t="n">
        <v>2173</v>
      </c>
      <c r="C7" s="5" t="n">
        <v>4548</v>
      </c>
      <c r="D7" s="4" t="inlineStr">
        <is>
          <t xml:space="preserve"> </t>
        </is>
      </c>
    </row>
    <row r="8">
      <c r="A8" s="4" t="inlineStr">
        <is>
          <t>Quoted Prices in Active Marke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arketable equity securities</t>
        </is>
      </c>
      <c r="B10" s="5" t="n">
        <v>524</v>
      </c>
      <c r="C10" s="5" t="n">
        <v>2443593</v>
      </c>
      <c r="D10" s="4" t="inlineStr">
        <is>
          <t xml:space="preserve"> </t>
        </is>
      </c>
    </row>
    <row r="11">
      <c r="A11" s="4" t="inlineStr">
        <is>
          <t>Non-marketable equity securitie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Forward share purchase liability</t>
        </is>
      </c>
      <c r="B13" s="4" t="inlineStr">
        <is>
          <t xml:space="preserve"> </t>
        </is>
      </c>
      <c r="C13" s="4" t="inlineStr">
        <is>
          <t xml:space="preserve"> </t>
        </is>
      </c>
      <c r="D13" s="4" t="inlineStr">
        <is>
          <t xml:space="preserve"> </t>
        </is>
      </c>
    </row>
    <row r="14">
      <c r="A14" s="4" t="inlineStr">
        <is>
          <t>Warrant liabilities</t>
        </is>
      </c>
      <c r="B14" s="4" t="inlineStr">
        <is>
          <t xml:space="preserve"> </t>
        </is>
      </c>
      <c r="C14" s="4" t="inlineStr">
        <is>
          <t xml:space="preserve"> </t>
        </is>
      </c>
      <c r="D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Marketable equity securities</t>
        </is>
      </c>
      <c r="B17" s="4" t="inlineStr">
        <is>
          <t xml:space="preserve"> </t>
        </is>
      </c>
      <c r="C17" s="4" t="inlineStr">
        <is>
          <t xml:space="preserve"> </t>
        </is>
      </c>
      <c r="D17" s="4" t="inlineStr">
        <is>
          <t xml:space="preserve"> </t>
        </is>
      </c>
    </row>
    <row r="18">
      <c r="A18" s="4" t="inlineStr">
        <is>
          <t>Non-marketable equity securiti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Forward share purchase liability</t>
        </is>
      </c>
      <c r="B20" s="4" t="inlineStr">
        <is>
          <t xml:space="preserve"> </t>
        </is>
      </c>
      <c r="C20" s="4" t="inlineStr">
        <is>
          <t xml:space="preserve"> </t>
        </is>
      </c>
      <c r="D20" s="4" t="inlineStr">
        <is>
          <t xml:space="preserve"> </t>
        </is>
      </c>
    </row>
    <row r="21">
      <c r="A21" s="4" t="inlineStr">
        <is>
          <t>Warrant liabilities</t>
        </is>
      </c>
      <c r="B21" s="4" t="inlineStr">
        <is>
          <t xml:space="preserve"> </t>
        </is>
      </c>
      <c r="C21" s="4" t="inlineStr">
        <is>
          <t xml:space="preserve"> </t>
        </is>
      </c>
      <c r="D21" s="4" t="inlineStr">
        <is>
          <t xml:space="preserve"> </t>
        </is>
      </c>
    </row>
    <row r="22">
      <c r="A22" s="4" t="inlineStr">
        <is>
          <t>Significant Other Unobservable Inputs (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arketable equity securities</t>
        </is>
      </c>
      <c r="B24" s="4" t="inlineStr">
        <is>
          <t xml:space="preserve"> </t>
        </is>
      </c>
      <c r="C24" s="4" t="inlineStr">
        <is>
          <t xml:space="preserve"> </t>
        </is>
      </c>
      <c r="D24" s="4" t="inlineStr">
        <is>
          <t xml:space="preserve"> </t>
        </is>
      </c>
    </row>
    <row r="25">
      <c r="A25" s="4" t="inlineStr">
        <is>
          <t>Non-marketable equity securities</t>
        </is>
      </c>
      <c r="B25" s="5" t="n">
        <v>33946542</v>
      </c>
      <c r="C25" s="5" t="n">
        <v>34589767</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Forward share purchase liability</t>
        </is>
      </c>
      <c r="B27" s="4" t="inlineStr">
        <is>
          <t xml:space="preserve"> </t>
        </is>
      </c>
      <c r="C27" s="5" t="n">
        <v>13491606</v>
      </c>
      <c r="D27" s="4" t="inlineStr">
        <is>
          <t xml:space="preserve"> </t>
        </is>
      </c>
    </row>
    <row r="28">
      <c r="A28" s="4" t="inlineStr">
        <is>
          <t>Warrant liabilities</t>
        </is>
      </c>
      <c r="B28" s="6" t="n">
        <v>2173</v>
      </c>
      <c r="C28" s="6" t="n">
        <v>4548</v>
      </c>
      <c r="D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585289</v>
      </c>
      <c r="C4" s="6" t="n">
        <v>-12072610</v>
      </c>
      <c r="D4" s="6" t="n">
        <v>-10891315</v>
      </c>
      <c r="E4" s="6" t="n">
        <v>-447394</v>
      </c>
      <c r="F4" s="6" t="n">
        <v>-22657899</v>
      </c>
      <c r="G4" s="6" t="n">
        <v>-11338709</v>
      </c>
      <c r="H4" s="4" t="inlineStr">
        <is>
          <t xml:space="preserve"> </t>
        </is>
      </c>
    </row>
    <row r="5">
      <c r="A5" s="4" t="inlineStr">
        <is>
          <t>Net cash outflows from operating activities</t>
        </is>
      </c>
      <c r="B5" s="4" t="inlineStr">
        <is>
          <t xml:space="preserve"> </t>
        </is>
      </c>
      <c r="C5" s="4" t="inlineStr">
        <is>
          <t xml:space="preserve"> </t>
        </is>
      </c>
      <c r="D5" s="4" t="inlineStr">
        <is>
          <t xml:space="preserve"> </t>
        </is>
      </c>
      <c r="E5" s="4" t="inlineStr">
        <is>
          <t xml:space="preserve"> </t>
        </is>
      </c>
      <c r="F5" s="5" t="n">
        <v>-19265823</v>
      </c>
      <c r="G5" s="5" t="n">
        <v>-2448816</v>
      </c>
      <c r="H5" s="4" t="inlineStr">
        <is>
          <t xml:space="preserve"> </t>
        </is>
      </c>
    </row>
    <row r="6">
      <c r="A6" s="4" t="inlineStr">
        <is>
          <t>Accumulated deficit</t>
        </is>
      </c>
      <c r="B6" s="5" t="n">
        <v>-39053032</v>
      </c>
      <c r="C6" s="4" t="inlineStr">
        <is>
          <t xml:space="preserve"> </t>
        </is>
      </c>
      <c r="D6" s="4" t="inlineStr">
        <is>
          <t xml:space="preserve"> </t>
        </is>
      </c>
      <c r="E6" s="4" t="inlineStr">
        <is>
          <t xml:space="preserve"> </t>
        </is>
      </c>
      <c r="F6" s="5" t="n">
        <v>-39053032</v>
      </c>
      <c r="G6" s="4" t="inlineStr">
        <is>
          <t xml:space="preserve"> </t>
        </is>
      </c>
      <c r="H6" s="6" t="n">
        <v>-16395133</v>
      </c>
    </row>
    <row r="7">
      <c r="A7" s="4" t="inlineStr">
        <is>
          <t>Cash and cash equivalents</t>
        </is>
      </c>
      <c r="B7" s="6" t="n">
        <v>3783780</v>
      </c>
      <c r="C7" s="4" t="inlineStr">
        <is>
          <t xml:space="preserve"> </t>
        </is>
      </c>
      <c r="D7" s="6" t="n">
        <v>15209645</v>
      </c>
      <c r="E7" s="4" t="inlineStr">
        <is>
          <t xml:space="preserve"> </t>
        </is>
      </c>
      <c r="F7" s="6" t="n">
        <v>3783780</v>
      </c>
      <c r="G7" s="6" t="n">
        <v>15209645</v>
      </c>
      <c r="H7" s="6" t="n">
        <v>6449876</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Restricted Cash (Details) - USD ($)</t>
        </is>
      </c>
      <c r="C1" s="2" t="inlineStr">
        <is>
          <t>3 Months Ended</t>
        </is>
      </c>
      <c r="E1" s="2" t="inlineStr">
        <is>
          <t>6 Months Ended</t>
        </is>
      </c>
    </row>
    <row r="2">
      <c r="B2" s="2" t="inlineStr">
        <is>
          <t>Jun. 29, 2023</t>
        </is>
      </c>
      <c r="C2" s="2" t="inlineStr">
        <is>
          <t>Jun. 30, 2023</t>
        </is>
      </c>
      <c r="D2" s="2" t="inlineStr">
        <is>
          <t>Jun. 30, 2022</t>
        </is>
      </c>
      <c r="E2" s="2" t="inlineStr">
        <is>
          <t>Jun. 30, 2023</t>
        </is>
      </c>
      <c r="F2" s="2" t="inlineStr">
        <is>
          <t>Jun. 30, 2022</t>
        </is>
      </c>
    </row>
    <row r="3">
      <c r="A3" s="3" t="inlineStr">
        <is>
          <t>Restricted Cas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ors sold shares (in Shares)</t>
        </is>
      </c>
      <c r="B4" s="5" t="n">
        <v>124949</v>
      </c>
      <c r="C4" s="5" t="n">
        <v>1191016</v>
      </c>
      <c r="D4" s="4" t="inlineStr">
        <is>
          <t xml:space="preserve"> </t>
        </is>
      </c>
      <c r="E4" s="5" t="n">
        <v>1191016</v>
      </c>
      <c r="F4" s="4" t="inlineStr">
        <is>
          <t xml:space="preserve"> </t>
        </is>
      </c>
    </row>
    <row r="5">
      <c r="A5" s="4" t="inlineStr">
        <is>
          <t>Invesment open market at a price range (in Dollars per share)</t>
        </is>
      </c>
      <c r="B5" s="6" t="n">
        <v>2</v>
      </c>
      <c r="C5" s="4" t="inlineStr">
        <is>
          <t xml:space="preserve"> </t>
        </is>
      </c>
      <c r="D5" s="4" t="inlineStr">
        <is>
          <t xml:space="preserve"> </t>
        </is>
      </c>
      <c r="E5" s="4" t="inlineStr">
        <is>
          <t xml:space="preserve"> </t>
        </is>
      </c>
      <c r="F5" s="4" t="inlineStr">
        <is>
          <t xml:space="preserve"> </t>
        </is>
      </c>
    </row>
    <row r="6">
      <c r="A6" s="4" t="inlineStr">
        <is>
          <t>Restricted cash</t>
        </is>
      </c>
      <c r="B6" s="6" t="n">
        <v>1500000</v>
      </c>
      <c r="C6" s="4" t="inlineStr">
        <is>
          <t xml:space="preserve"> </t>
        </is>
      </c>
      <c r="D6" s="4" t="inlineStr">
        <is>
          <t xml:space="preserve"> </t>
        </is>
      </c>
      <c r="E6" s="4" t="inlineStr">
        <is>
          <t xml:space="preserve"> </t>
        </is>
      </c>
      <c r="F6" s="4" t="inlineStr">
        <is>
          <t xml:space="preserve"> </t>
        </is>
      </c>
    </row>
    <row r="7">
      <c r="A7" s="4" t="inlineStr">
        <is>
          <t>Loss on settlement</t>
        </is>
      </c>
      <c r="B7" s="4" t="inlineStr">
        <is>
          <t xml:space="preserve"> </t>
        </is>
      </c>
      <c r="C7" s="6" t="n">
        <v>-378895</v>
      </c>
      <c r="D7" s="4" t="inlineStr">
        <is>
          <t xml:space="preserve"> </t>
        </is>
      </c>
      <c r="E7" s="6" t="n">
        <v>-378895</v>
      </c>
      <c r="F7" s="4" t="inlineStr">
        <is>
          <t xml:space="preserve"> </t>
        </is>
      </c>
    </row>
    <row r="8">
      <c r="A8" s="4" t="inlineStr">
        <is>
          <t>Meteora Backstop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5" t="n">
        <v>14000000</v>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6" t="n">
        <v>1700000</v>
      </c>
      <c r="C11" s="4" t="inlineStr">
        <is>
          <t xml:space="preserve"> </t>
        </is>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ment open market at a price range (in Dollars per share)</t>
        </is>
      </c>
      <c r="B14" s="4" t="inlineStr">
        <is>
          <t xml:space="preserve"> </t>
        </is>
      </c>
      <c r="C14" s="4" t="inlineStr">
        <is>
          <t xml:space="preserve"> </t>
        </is>
      </c>
      <c r="D14" s="4" t="inlineStr">
        <is>
          <t xml:space="preserve"> </t>
        </is>
      </c>
      <c r="E14" s="8" t="n">
        <v>1.51</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ment open market at a price range (in Dollars per share)</t>
        </is>
      </c>
      <c r="B17" s="4" t="inlineStr">
        <is>
          <t xml:space="preserve"> </t>
        </is>
      </c>
      <c r="C17" s="4" t="inlineStr">
        <is>
          <t xml:space="preserve"> </t>
        </is>
      </c>
      <c r="D17" s="4" t="inlineStr">
        <is>
          <t xml:space="preserve"> </t>
        </is>
      </c>
      <c r="E17" s="8" t="n">
        <v>1.61</v>
      </c>
      <c r="F1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Allowance for estimated credit losses on accounts receivable</t>
        </is>
      </c>
      <c r="B4" s="6" t="n">
        <v>67949</v>
      </c>
      <c r="C4" s="4" t="inlineStr">
        <is>
          <t xml:space="preserve"> </t>
        </is>
      </c>
      <c r="D4" s="6" t="n">
        <v>67949</v>
      </c>
      <c r="E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Net (Details) - Schedule of Accounts Receivable, Net - USD ($)</t>
        </is>
      </c>
      <c r="C1" s="2" t="inlineStr">
        <is>
          <t>Jun. 30, 2023</t>
        </is>
      </c>
      <c r="D1" s="2" t="inlineStr">
        <is>
          <t>Dec. 31, 2022</t>
        </is>
      </c>
    </row>
    <row r="2">
      <c r="A2" s="3" t="inlineStr">
        <is>
          <t>Accounts Receivable, Net [Line Items]</t>
        </is>
      </c>
      <c r="C2" s="4" t="inlineStr">
        <is>
          <t xml:space="preserve"> </t>
        </is>
      </c>
      <c r="D2" s="4" t="inlineStr">
        <is>
          <t xml:space="preserve"> </t>
        </is>
      </c>
    </row>
    <row r="3">
      <c r="A3" s="4" t="inlineStr">
        <is>
          <t>Accounts receivable</t>
        </is>
      </c>
      <c r="C3" s="6" t="n">
        <v>3592789</v>
      </c>
      <c r="D3" s="6" t="n">
        <v>2916609</v>
      </c>
    </row>
    <row r="4">
      <c r="A4" s="4" t="inlineStr">
        <is>
          <t>Less: allowance for estimated credit losses</t>
        </is>
      </c>
      <c r="C4" s="5" t="n">
        <v>-162009</v>
      </c>
      <c r="D4" s="5" t="n">
        <v>-94447</v>
      </c>
    </row>
    <row r="5">
      <c r="A5" s="4" t="inlineStr">
        <is>
          <t>Accounts receivable, net</t>
        </is>
      </c>
      <c r="C5" s="5" t="n">
        <v>4032356</v>
      </c>
      <c r="D5" s="5" t="n">
        <v>3094708</v>
      </c>
    </row>
    <row r="6">
      <c r="A6" s="4" t="inlineStr">
        <is>
          <t>Related Party [Member]</t>
        </is>
      </c>
      <c r="C6" s="4" t="inlineStr">
        <is>
          <t xml:space="preserve"> </t>
        </is>
      </c>
      <c r="D6" s="4" t="inlineStr">
        <is>
          <t xml:space="preserve"> </t>
        </is>
      </c>
    </row>
    <row r="7">
      <c r="A7" s="3" t="inlineStr">
        <is>
          <t>Accounts Receivable, Net [Line Items]</t>
        </is>
      </c>
      <c r="C7" s="4" t="inlineStr">
        <is>
          <t xml:space="preserve"> </t>
        </is>
      </c>
      <c r="D7" s="4" t="inlineStr">
        <is>
          <t xml:space="preserve"> </t>
        </is>
      </c>
    </row>
    <row r="8">
      <c r="A8" s="4" t="inlineStr">
        <is>
          <t>Accounts receivable – related parties</t>
        </is>
      </c>
      <c r="B8" s="4" t="inlineStr">
        <is>
          <t>[1]</t>
        </is>
      </c>
      <c r="C8" s="6" t="n">
        <v>601576</v>
      </c>
      <c r="D8" s="6" t="n">
        <v>272546</v>
      </c>
    </row>
    <row r="9"/>
    <row r="10">
      <c r="A10" s="4" t="inlineStr">
        <is>
          <t>[1] Accounts receivable due from related parties represented the management service rendered to two individual close-ended investment private funds registered in the Cayman Islands, which is controlled by the holding company.</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29" customWidth="1" min="3" max="3"/>
    <col width="27" customWidth="1" min="4" max="4"/>
    <col width="46" customWidth="1" min="5" max="5"/>
    <col width="20" customWidth="1" min="6" max="6"/>
    <col width="32" customWidth="1" min="7" max="7"/>
    <col width="13" customWidth="1" min="8" max="8"/>
  </cols>
  <sheetData>
    <row r="1">
      <c r="A1" s="1" t="inlineStr">
        <is>
          <t>Unaudited Condesed Consolidated Statements of Changes in Shareholders' Equity - USD ($)</t>
        </is>
      </c>
      <c r="B1" s="2" t="inlineStr">
        <is>
          <t>Ordinary shares</t>
        </is>
      </c>
      <c r="C1" s="2" t="inlineStr">
        <is>
          <t>Ordinary shares to be issued</t>
        </is>
      </c>
      <c r="D1" s="2" t="inlineStr">
        <is>
          <t>Additional paid-in capital</t>
        </is>
      </c>
      <c r="E1" s="2" t="inlineStr">
        <is>
          <t>Accumulated other comprehensive income (loss)</t>
        </is>
      </c>
      <c r="F1" s="2" t="inlineStr">
        <is>
          <t>Accumulated deficit</t>
        </is>
      </c>
      <c r="G1" s="2" t="inlineStr">
        <is>
          <t>Receivable from the shareholder</t>
        </is>
      </c>
      <c r="H1" s="2" t="inlineStr">
        <is>
          <t>Total</t>
        </is>
      </c>
    </row>
    <row r="2">
      <c r="A2" s="4" t="inlineStr">
        <is>
          <t>Balance at Dec. 31, 2021</t>
        </is>
      </c>
      <c r="B2" s="6" t="n">
        <v>53835</v>
      </c>
      <c r="C2" s="6" t="n">
        <v>1665</v>
      </c>
      <c r="D2" s="6" t="n">
        <v>38706226</v>
      </c>
      <c r="E2" s="6" t="n">
        <v>-179461</v>
      </c>
      <c r="F2" s="6" t="n">
        <v>75125502</v>
      </c>
      <c r="G2" s="6" t="n">
        <v>-29562195</v>
      </c>
      <c r="H2" s="6" t="n">
        <v>84145572</v>
      </c>
    </row>
    <row r="3">
      <c r="A3" s="4" t="inlineStr">
        <is>
          <t>Balance (in Shares) at Dec. 31, 2021</t>
        </is>
      </c>
      <c r="B3" s="5" t="n">
        <v>53835000</v>
      </c>
      <c r="C3" s="5" t="n">
        <v>166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ecial dividend to the holding company</t>
        </is>
      </c>
      <c r="B4" s="4" t="inlineStr">
        <is>
          <t xml:space="preserve"> </t>
        </is>
      </c>
      <c r="C4" s="4" t="inlineStr">
        <is>
          <t xml:space="preserve"> </t>
        </is>
      </c>
      <c r="D4" s="4" t="inlineStr">
        <is>
          <t xml:space="preserve"> </t>
        </is>
      </c>
      <c r="E4" s="4" t="inlineStr">
        <is>
          <t xml:space="preserve"> </t>
        </is>
      </c>
      <c r="F4" s="5" t="n">
        <v>-47000000</v>
      </c>
      <c r="G4" s="5" t="n">
        <v>29562195</v>
      </c>
      <c r="H4" s="5" t="n">
        <v>-17437805</v>
      </c>
    </row>
    <row r="5">
      <c r="A5" s="4" t="inlineStr">
        <is>
          <t>Foreign currency translation adjustment</t>
        </is>
      </c>
      <c r="B5" s="4" t="inlineStr">
        <is>
          <t xml:space="preserve"> </t>
        </is>
      </c>
      <c r="C5" s="4" t="inlineStr">
        <is>
          <t xml:space="preserve"> </t>
        </is>
      </c>
      <c r="D5" s="4" t="inlineStr">
        <is>
          <t xml:space="preserve"> </t>
        </is>
      </c>
      <c r="E5" s="5" t="n">
        <v>-274351</v>
      </c>
      <c r="F5" s="4" t="inlineStr">
        <is>
          <t xml:space="preserve"> </t>
        </is>
      </c>
      <c r="G5" s="4" t="inlineStr">
        <is>
          <t xml:space="preserve"> </t>
        </is>
      </c>
      <c r="H5" s="5" t="n">
        <v>-274351</v>
      </c>
    </row>
    <row r="6">
      <c r="A6" s="4" t="inlineStr">
        <is>
          <t>Net loss for the period</t>
        </is>
      </c>
      <c r="B6" s="4" t="inlineStr">
        <is>
          <t xml:space="preserve"> </t>
        </is>
      </c>
      <c r="C6" s="4" t="inlineStr">
        <is>
          <t xml:space="preserve"> </t>
        </is>
      </c>
      <c r="D6" s="4" t="inlineStr">
        <is>
          <t xml:space="preserve"> </t>
        </is>
      </c>
      <c r="E6" s="4" t="inlineStr">
        <is>
          <t xml:space="preserve"> </t>
        </is>
      </c>
      <c r="F6" s="5" t="n">
        <v>-447394</v>
      </c>
      <c r="G6" s="4" t="inlineStr">
        <is>
          <t xml:space="preserve"> </t>
        </is>
      </c>
      <c r="H6" s="5" t="n">
        <v>-447394</v>
      </c>
    </row>
    <row r="7">
      <c r="A7" s="4" t="inlineStr">
        <is>
          <t>Balance at Mar. 31, 2022</t>
        </is>
      </c>
      <c r="B7" s="6" t="n">
        <v>53835</v>
      </c>
      <c r="C7" s="6" t="n">
        <v>1665</v>
      </c>
      <c r="D7" s="5" t="n">
        <v>38706226</v>
      </c>
      <c r="E7" s="5" t="n">
        <v>-453812</v>
      </c>
      <c r="F7" s="5" t="n">
        <v>27678108</v>
      </c>
      <c r="G7" s="4" t="inlineStr">
        <is>
          <t xml:space="preserve"> </t>
        </is>
      </c>
      <c r="H7" s="5" t="n">
        <v>65986022</v>
      </c>
    </row>
    <row r="8">
      <c r="A8" s="4" t="inlineStr">
        <is>
          <t>Balance (in Shares) at Mar. 31, 2022</t>
        </is>
      </c>
      <c r="B8" s="5" t="n">
        <v>53835000</v>
      </c>
      <c r="C8" s="5" t="n">
        <v>166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6" t="n">
        <v>53835</v>
      </c>
      <c r="C9" s="6" t="n">
        <v>1665</v>
      </c>
      <c r="D9" s="5" t="n">
        <v>38706226</v>
      </c>
      <c r="E9" s="5" t="n">
        <v>-179461</v>
      </c>
      <c r="F9" s="5" t="n">
        <v>52125502</v>
      </c>
      <c r="G9" s="5" t="n">
        <v>-29562195</v>
      </c>
      <c r="H9" s="5" t="n">
        <v>61145572</v>
      </c>
    </row>
    <row r="10">
      <c r="A10" s="4" t="inlineStr">
        <is>
          <t>Balance (in Shares) at Dec. 31, 2021</t>
        </is>
      </c>
      <c r="B10" s="5" t="n">
        <v>53835000</v>
      </c>
      <c r="C10" s="5" t="n">
        <v>166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atement</t>
        </is>
      </c>
      <c r="B11" s="4" t="inlineStr">
        <is>
          <t xml:space="preserve"> </t>
        </is>
      </c>
      <c r="C11" s="4" t="inlineStr">
        <is>
          <t xml:space="preserve"> </t>
        </is>
      </c>
      <c r="D11" s="4" t="inlineStr">
        <is>
          <t xml:space="preserve"> </t>
        </is>
      </c>
      <c r="E11" s="4" t="inlineStr">
        <is>
          <t xml:space="preserve"> </t>
        </is>
      </c>
      <c r="F11" s="5" t="n">
        <v>23000000</v>
      </c>
      <c r="G11" s="4" t="inlineStr">
        <is>
          <t xml:space="preserve"> </t>
        </is>
      </c>
      <c r="H11" s="5" t="n">
        <v>23000000</v>
      </c>
    </row>
    <row r="12">
      <c r="A12" s="4" t="inlineStr">
        <is>
          <t>Balance at Dec. 31, 2021</t>
        </is>
      </c>
      <c r="B12" s="6" t="n">
        <v>53835</v>
      </c>
      <c r="C12" s="6" t="n">
        <v>1665</v>
      </c>
      <c r="D12" s="5" t="n">
        <v>38706226</v>
      </c>
      <c r="E12" s="5" t="n">
        <v>-179461</v>
      </c>
      <c r="F12" s="5" t="n">
        <v>75125502</v>
      </c>
      <c r="G12" s="5" t="n">
        <v>-29562195</v>
      </c>
      <c r="H12" s="5" t="n">
        <v>84145572</v>
      </c>
    </row>
    <row r="13">
      <c r="A13" s="4" t="inlineStr">
        <is>
          <t>Balance (in Shares) at Dec. 31, 2021</t>
        </is>
      </c>
      <c r="B13" s="5" t="n">
        <v>53835000</v>
      </c>
      <c r="C13" s="5" t="n">
        <v>166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338709</v>
      </c>
    </row>
    <row r="15">
      <c r="A15" s="4" t="inlineStr">
        <is>
          <t>Balance at Jun. 30, 2022</t>
        </is>
      </c>
      <c r="B15" s="6" t="n">
        <v>53835</v>
      </c>
      <c r="C15" s="6" t="n">
        <v>1665</v>
      </c>
      <c r="D15" s="5" t="n">
        <v>38706226</v>
      </c>
      <c r="E15" s="5" t="n">
        <v>-559820</v>
      </c>
      <c r="F15" s="5" t="n">
        <v>16786793</v>
      </c>
      <c r="G15" s="4" t="inlineStr">
        <is>
          <t xml:space="preserve"> </t>
        </is>
      </c>
      <c r="H15" s="5" t="n">
        <v>54988699</v>
      </c>
    </row>
    <row r="16">
      <c r="A16" s="4" t="inlineStr">
        <is>
          <t>Balance (in Shares) at Jun. 30, 2022</t>
        </is>
      </c>
      <c r="B16" s="5" t="n">
        <v>53835000</v>
      </c>
      <c r="C16" s="5" t="n">
        <v>166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53835</v>
      </c>
      <c r="C17" s="6" t="n">
        <v>1665</v>
      </c>
      <c r="D17" s="5" t="n">
        <v>38706226</v>
      </c>
      <c r="E17" s="5" t="n">
        <v>-179461</v>
      </c>
      <c r="F17" s="5" t="n">
        <v>52125502</v>
      </c>
      <c r="G17" s="5" t="n">
        <v>-29562195</v>
      </c>
      <c r="H17" s="5" t="n">
        <v>61145572</v>
      </c>
    </row>
    <row r="18">
      <c r="A18" s="4" t="inlineStr">
        <is>
          <t>Balance (in Shares) at Dec. 31, 2021</t>
        </is>
      </c>
      <c r="B18" s="5" t="n">
        <v>53835000</v>
      </c>
      <c r="C18" s="5" t="n">
        <v>166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2</t>
        </is>
      </c>
      <c r="B19" s="6" t="n">
        <v>53835</v>
      </c>
      <c r="C19" s="6" t="n">
        <v>1665</v>
      </c>
      <c r="D19" s="5" t="n">
        <v>38706226</v>
      </c>
      <c r="E19" s="5" t="n">
        <v>-453812</v>
      </c>
      <c r="F19" s="5" t="n">
        <v>27678108</v>
      </c>
      <c r="G19" s="4" t="inlineStr">
        <is>
          <t xml:space="preserve"> </t>
        </is>
      </c>
      <c r="H19" s="5" t="n">
        <v>65986022</v>
      </c>
    </row>
    <row r="20">
      <c r="A20" s="4" t="inlineStr">
        <is>
          <t>Balance (in Shares) at Mar. 31, 2022</t>
        </is>
      </c>
      <c r="B20" s="5" t="n">
        <v>53835000</v>
      </c>
      <c r="C20" s="5" t="n">
        <v>166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5" t="n">
        <v>-106008</v>
      </c>
      <c r="F21" s="4" t="inlineStr">
        <is>
          <t xml:space="preserve"> </t>
        </is>
      </c>
      <c r="G21" s="4" t="inlineStr">
        <is>
          <t xml:space="preserve"> </t>
        </is>
      </c>
      <c r="H21" s="5" t="n">
        <v>-106008</v>
      </c>
    </row>
    <row r="22">
      <c r="A22" s="4" t="inlineStr">
        <is>
          <t>Net loss for the period</t>
        </is>
      </c>
      <c r="B22" s="4" t="inlineStr">
        <is>
          <t xml:space="preserve"> </t>
        </is>
      </c>
      <c r="C22" s="4" t="inlineStr">
        <is>
          <t xml:space="preserve"> </t>
        </is>
      </c>
      <c r="D22" s="4" t="inlineStr">
        <is>
          <t xml:space="preserve"> </t>
        </is>
      </c>
      <c r="E22" s="4" t="inlineStr">
        <is>
          <t xml:space="preserve"> </t>
        </is>
      </c>
      <c r="F22" s="5" t="n">
        <v>-10891315</v>
      </c>
      <c r="G22" s="4" t="inlineStr">
        <is>
          <t xml:space="preserve"> </t>
        </is>
      </c>
      <c r="H22" s="5" t="n">
        <v>-10891315</v>
      </c>
    </row>
    <row r="23">
      <c r="A23" s="4" t="inlineStr">
        <is>
          <t>Balance at Jun. 30, 2022</t>
        </is>
      </c>
      <c r="B23" s="6" t="n">
        <v>53835</v>
      </c>
      <c r="C23" s="6" t="n">
        <v>1665</v>
      </c>
      <c r="D23" s="5" t="n">
        <v>38706226</v>
      </c>
      <c r="E23" s="5" t="n">
        <v>-559820</v>
      </c>
      <c r="F23" s="5" t="n">
        <v>16786793</v>
      </c>
      <c r="G23" s="4" t="inlineStr">
        <is>
          <t xml:space="preserve"> </t>
        </is>
      </c>
      <c r="H23" s="5" t="n">
        <v>54988699</v>
      </c>
    </row>
    <row r="24">
      <c r="A24" s="4" t="inlineStr">
        <is>
          <t>Balance (in Shares) at Jun. 30, 2022</t>
        </is>
      </c>
      <c r="B24" s="5" t="n">
        <v>53835000</v>
      </c>
      <c r="C24" s="5" t="n">
        <v>166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2</t>
        </is>
      </c>
      <c r="B25" s="6" t="n">
        <v>58377</v>
      </c>
      <c r="C25" s="6" t="n">
        <v>1665</v>
      </c>
      <c r="D25" s="5" t="n">
        <v>43870308</v>
      </c>
      <c r="E25" s="5" t="n">
        <v>-384938</v>
      </c>
      <c r="F25" s="5" t="n">
        <v>-16395133</v>
      </c>
      <c r="G25" s="4" t="inlineStr">
        <is>
          <t xml:space="preserve"> </t>
        </is>
      </c>
      <c r="H25" s="5" t="n">
        <v>27150279</v>
      </c>
    </row>
    <row r="26">
      <c r="A26" s="4" t="inlineStr">
        <is>
          <t>Balance (in Shares) at Dec. 31, 2022</t>
        </is>
      </c>
      <c r="B26" s="5" t="n">
        <v>58376985</v>
      </c>
      <c r="C26" s="5" t="n">
        <v>166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rdinary shares to settle finder fee</t>
        </is>
      </c>
      <c r="B27" s="6" t="n">
        <v>2174</v>
      </c>
      <c r="C27" s="4" t="inlineStr">
        <is>
          <t xml:space="preserve"> </t>
        </is>
      </c>
      <c r="D27" s="5" t="n">
        <v>3997826</v>
      </c>
      <c r="E27" s="4" t="inlineStr">
        <is>
          <t xml:space="preserve"> </t>
        </is>
      </c>
      <c r="F27" s="4" t="inlineStr">
        <is>
          <t xml:space="preserve"> </t>
        </is>
      </c>
      <c r="G27" s="4" t="inlineStr">
        <is>
          <t xml:space="preserve"> </t>
        </is>
      </c>
      <c r="H27" s="5" t="n">
        <v>4000000</v>
      </c>
    </row>
    <row r="28">
      <c r="A28" s="4" t="inlineStr">
        <is>
          <t>Issuance of ordinary shares to settle finder fee (in Shares)</t>
        </is>
      </c>
      <c r="B28" s="5" t="n">
        <v>21739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6" t="n">
        <v>1200</v>
      </c>
      <c r="C29" s="4" t="inlineStr">
        <is>
          <t xml:space="preserve"> </t>
        </is>
      </c>
      <c r="D29" s="5" t="n">
        <v>3905400</v>
      </c>
      <c r="E29" s="4" t="inlineStr">
        <is>
          <t xml:space="preserve"> </t>
        </is>
      </c>
      <c r="F29" s="4" t="inlineStr">
        <is>
          <t xml:space="preserve"> </t>
        </is>
      </c>
      <c r="G29" s="4" t="inlineStr">
        <is>
          <t xml:space="preserve"> </t>
        </is>
      </c>
      <c r="H29" s="5" t="n">
        <v>3906600</v>
      </c>
    </row>
    <row r="30">
      <c r="A30" s="4" t="inlineStr">
        <is>
          <t>Share-based compensation (in Shares)</t>
        </is>
      </c>
      <c r="B30" s="5"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giveness of amounts due to the holding company</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5" t="n">
        <v>3000000</v>
      </c>
    </row>
    <row r="32">
      <c r="A32" s="4" t="inlineStr">
        <is>
          <t>Foreign currency translation adjustment</t>
        </is>
      </c>
      <c r="B32" s="4" t="inlineStr">
        <is>
          <t xml:space="preserve"> </t>
        </is>
      </c>
      <c r="C32" s="4" t="inlineStr">
        <is>
          <t xml:space="preserve"> </t>
        </is>
      </c>
      <c r="D32" s="4" t="inlineStr">
        <is>
          <t xml:space="preserve"> </t>
        </is>
      </c>
      <c r="E32" s="5" t="n">
        <v>-133204</v>
      </c>
      <c r="F32" s="4" t="inlineStr">
        <is>
          <t xml:space="preserve"> </t>
        </is>
      </c>
      <c r="G32" s="4" t="inlineStr">
        <is>
          <t xml:space="preserve"> </t>
        </is>
      </c>
      <c r="H32" s="5" t="n">
        <v>-133204</v>
      </c>
    </row>
    <row r="33">
      <c r="A33" s="4" t="inlineStr">
        <is>
          <t>Net loss for the period</t>
        </is>
      </c>
      <c r="B33" s="4" t="inlineStr">
        <is>
          <t xml:space="preserve"> </t>
        </is>
      </c>
      <c r="C33" s="4" t="inlineStr">
        <is>
          <t xml:space="preserve"> </t>
        </is>
      </c>
      <c r="D33" s="4" t="inlineStr">
        <is>
          <t xml:space="preserve"> </t>
        </is>
      </c>
      <c r="E33" s="4" t="inlineStr">
        <is>
          <t xml:space="preserve"> </t>
        </is>
      </c>
      <c r="F33" s="5" t="n">
        <v>-12072610</v>
      </c>
      <c r="G33" s="4" t="inlineStr">
        <is>
          <t xml:space="preserve"> </t>
        </is>
      </c>
      <c r="H33" s="5" t="n">
        <v>-12072610</v>
      </c>
    </row>
    <row r="34">
      <c r="A34" s="4" t="inlineStr">
        <is>
          <t>Balance at Mar. 31, 2023</t>
        </is>
      </c>
      <c r="B34" s="6" t="n">
        <v>61751</v>
      </c>
      <c r="C34" s="6" t="n">
        <v>1665</v>
      </c>
      <c r="D34" s="5" t="n">
        <v>54773534</v>
      </c>
      <c r="E34" s="5" t="n">
        <v>-518142</v>
      </c>
      <c r="F34" s="5" t="n">
        <v>-28467743</v>
      </c>
      <c r="G34" s="4" t="inlineStr">
        <is>
          <t xml:space="preserve"> </t>
        </is>
      </c>
      <c r="H34" s="5" t="n">
        <v>25851065</v>
      </c>
    </row>
    <row r="35">
      <c r="A35" s="4" t="inlineStr">
        <is>
          <t>Balance (in Shares) at Mar. 31, 2023</t>
        </is>
      </c>
      <c r="B35" s="5" t="n">
        <v>61750898</v>
      </c>
      <c r="C35" s="5" t="n">
        <v>166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6" t="n">
        <v>58377</v>
      </c>
      <c r="C36" s="6" t="n">
        <v>1665</v>
      </c>
      <c r="D36" s="5" t="n">
        <v>43870308</v>
      </c>
      <c r="E36" s="5" t="n">
        <v>-384938</v>
      </c>
      <c r="F36" s="5" t="n">
        <v>-16395133</v>
      </c>
      <c r="G36" s="4" t="inlineStr">
        <is>
          <t xml:space="preserve"> </t>
        </is>
      </c>
      <c r="H36" s="5" t="n">
        <v>27150279</v>
      </c>
    </row>
    <row r="37">
      <c r="A37" s="4" t="inlineStr">
        <is>
          <t>Balance (in Shares) at Dec. 31, 2022</t>
        </is>
      </c>
      <c r="B37" s="5" t="n">
        <v>58376985</v>
      </c>
      <c r="C37" s="5" t="n">
        <v>166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657899</v>
      </c>
    </row>
    <row r="39">
      <c r="A39" s="4" t="inlineStr">
        <is>
          <t>Balance at Jun. 30, 2023</t>
        </is>
      </c>
      <c r="B39" s="6" t="n">
        <v>67462</v>
      </c>
      <c r="C39" s="4" t="inlineStr">
        <is>
          <t xml:space="preserve"> </t>
        </is>
      </c>
      <c r="D39" s="5" t="n">
        <v>64973808</v>
      </c>
      <c r="E39" s="5" t="n">
        <v>-484907</v>
      </c>
      <c r="F39" s="5" t="n">
        <v>-39053032</v>
      </c>
      <c r="G39" s="4" t="inlineStr">
        <is>
          <t xml:space="preserve"> </t>
        </is>
      </c>
      <c r="H39" s="5" t="n">
        <v>25503331</v>
      </c>
    </row>
    <row r="40">
      <c r="A40" s="4" t="inlineStr">
        <is>
          <t>Balance (in Shares) at Jun. 30, 2023</t>
        </is>
      </c>
      <c r="B40" s="5" t="n">
        <v>674619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3</t>
        </is>
      </c>
      <c r="B41" s="6" t="n">
        <v>61751</v>
      </c>
      <c r="C41" s="6" t="n">
        <v>1665</v>
      </c>
      <c r="D41" s="5" t="n">
        <v>54773534</v>
      </c>
      <c r="E41" s="5" t="n">
        <v>-518142</v>
      </c>
      <c r="F41" s="5" t="n">
        <v>-28467743</v>
      </c>
      <c r="G41" s="4" t="inlineStr">
        <is>
          <t xml:space="preserve"> </t>
        </is>
      </c>
      <c r="H41" s="5" t="n">
        <v>25851065</v>
      </c>
    </row>
    <row r="42">
      <c r="A42" s="4" t="inlineStr">
        <is>
          <t>Balance (in Shares) at Mar. 31, 2023</t>
        </is>
      </c>
      <c r="B42" s="5" t="n">
        <v>61750898</v>
      </c>
      <c r="C42" s="5" t="n">
        <v>166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holdback shares</t>
        </is>
      </c>
      <c r="B43" s="6" t="n">
        <v>1665</v>
      </c>
      <c r="C43" s="6" t="n">
        <v>-166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holdback shares (in Shares)</t>
        </is>
      </c>
      <c r="B44" s="5" t="n">
        <v>1665000</v>
      </c>
      <c r="C44" s="5" t="n">
        <v>-1665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t>
        </is>
      </c>
      <c r="B45" s="6" t="n">
        <v>4046</v>
      </c>
      <c r="C45" s="4" t="inlineStr">
        <is>
          <t xml:space="preserve"> </t>
        </is>
      </c>
      <c r="D45" s="5" t="n">
        <v>4600274</v>
      </c>
      <c r="E45" s="4" t="inlineStr">
        <is>
          <t xml:space="preserve"> </t>
        </is>
      </c>
      <c r="F45" s="4" t="inlineStr">
        <is>
          <t xml:space="preserve"> </t>
        </is>
      </c>
      <c r="G45" s="4" t="inlineStr">
        <is>
          <t xml:space="preserve"> </t>
        </is>
      </c>
      <c r="H45" s="5" t="n">
        <v>4604320</v>
      </c>
    </row>
    <row r="46">
      <c r="A46" s="4" t="inlineStr">
        <is>
          <t>Share-based compensation (in Shares)</t>
        </is>
      </c>
      <c r="B46" s="5" t="n">
        <v>4046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orgiveness of amounts due to the holding company</t>
        </is>
      </c>
      <c r="B47" s="4" t="inlineStr">
        <is>
          <t xml:space="preserve"> </t>
        </is>
      </c>
      <c r="C47" s="4" t="inlineStr">
        <is>
          <t xml:space="preserve"> </t>
        </is>
      </c>
      <c r="D47" s="5" t="n">
        <v>5600000</v>
      </c>
      <c r="E47" s="4" t="inlineStr">
        <is>
          <t xml:space="preserve"> </t>
        </is>
      </c>
      <c r="F47" s="4" t="inlineStr">
        <is>
          <t xml:space="preserve"> </t>
        </is>
      </c>
      <c r="G47" s="4" t="inlineStr">
        <is>
          <t xml:space="preserve"> </t>
        </is>
      </c>
      <c r="H47" s="5" t="n">
        <v>5600000</v>
      </c>
    </row>
    <row r="48">
      <c r="A48" s="4" t="inlineStr">
        <is>
          <t>Foreign currency translation adjustment</t>
        </is>
      </c>
      <c r="B48" s="4" t="inlineStr">
        <is>
          <t xml:space="preserve"> </t>
        </is>
      </c>
      <c r="C48" s="4" t="inlineStr">
        <is>
          <t xml:space="preserve"> </t>
        </is>
      </c>
      <c r="D48" s="4" t="inlineStr">
        <is>
          <t xml:space="preserve"> </t>
        </is>
      </c>
      <c r="E48" s="5" t="n">
        <v>33235</v>
      </c>
      <c r="F48" s="4" t="inlineStr">
        <is>
          <t xml:space="preserve"> </t>
        </is>
      </c>
      <c r="G48" s="4" t="inlineStr">
        <is>
          <t xml:space="preserve"> </t>
        </is>
      </c>
      <c r="H48" s="5" t="n">
        <v>33235</v>
      </c>
    </row>
    <row r="49">
      <c r="A49" s="4" t="inlineStr">
        <is>
          <t>Net loss for the period</t>
        </is>
      </c>
      <c r="B49" s="4" t="inlineStr">
        <is>
          <t xml:space="preserve"> </t>
        </is>
      </c>
      <c r="C49" s="4" t="inlineStr">
        <is>
          <t xml:space="preserve"> </t>
        </is>
      </c>
      <c r="D49" s="4" t="inlineStr">
        <is>
          <t xml:space="preserve"> </t>
        </is>
      </c>
      <c r="E49" s="4" t="inlineStr">
        <is>
          <t xml:space="preserve"> </t>
        </is>
      </c>
      <c r="F49" s="5" t="n">
        <v>-10585289</v>
      </c>
      <c r="G49" s="4" t="inlineStr">
        <is>
          <t xml:space="preserve"> </t>
        </is>
      </c>
      <c r="H49" s="5" t="n">
        <v>-10585289</v>
      </c>
    </row>
    <row r="50">
      <c r="A50" s="4" t="inlineStr">
        <is>
          <t>Balance at Jun. 30, 2023</t>
        </is>
      </c>
      <c r="B50" s="6" t="n">
        <v>67462</v>
      </c>
      <c r="C50" s="4" t="inlineStr">
        <is>
          <t xml:space="preserve"> </t>
        </is>
      </c>
      <c r="D50" s="6" t="n">
        <v>64973808</v>
      </c>
      <c r="E50" s="6" t="n">
        <v>-484907</v>
      </c>
      <c r="F50" s="6" t="n">
        <v>-39053032</v>
      </c>
      <c r="G50" s="4" t="inlineStr">
        <is>
          <t xml:space="preserve"> </t>
        </is>
      </c>
      <c r="H50" s="6" t="n">
        <v>25503331</v>
      </c>
    </row>
    <row r="51">
      <c r="A51" s="4" t="inlineStr">
        <is>
          <t>Balance (in Shares) at Jun. 30, 2023</t>
        </is>
      </c>
      <c r="B51" s="5" t="n">
        <v>674619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oans Receivable, Net (Details)</t>
        </is>
      </c>
      <c r="B1" s="2" t="inlineStr">
        <is>
          <t>Jun. 30, 2023</t>
        </is>
      </c>
      <c r="C1" s="2" t="inlineStr">
        <is>
          <t>Dec. 31, 2022</t>
        </is>
      </c>
      <c r="D1" s="2" t="inlineStr">
        <is>
          <t>Jun. 30, 2022</t>
        </is>
      </c>
    </row>
    <row r="2">
      <c r="A2" s="4" t="inlineStr">
        <is>
          <t>Minimum [Member]</t>
        </is>
      </c>
      <c r="B2" s="4" t="inlineStr">
        <is>
          <t xml:space="preserve"> </t>
        </is>
      </c>
      <c r="C2" s="4" t="inlineStr">
        <is>
          <t xml:space="preserve"> </t>
        </is>
      </c>
      <c r="D2" s="4" t="inlineStr">
        <is>
          <t xml:space="preserve"> </t>
        </is>
      </c>
    </row>
    <row r="3">
      <c r="A3" s="3" t="inlineStr">
        <is>
          <t>Loans Receivables, Net [Line Items]</t>
        </is>
      </c>
      <c r="B3" s="4" t="inlineStr">
        <is>
          <t xml:space="preserve"> </t>
        </is>
      </c>
      <c r="C3" s="4" t="inlineStr">
        <is>
          <t xml:space="preserve"> </t>
        </is>
      </c>
      <c r="D3" s="4" t="inlineStr">
        <is>
          <t xml:space="preserve"> </t>
        </is>
      </c>
    </row>
    <row r="4">
      <c r="A4" s="4" t="inlineStr">
        <is>
          <t>Interest rates on loans issued</t>
        </is>
      </c>
      <c r="B4" s="13" t="n">
        <v>0.09</v>
      </c>
      <c r="C4" s="4" t="inlineStr">
        <is>
          <t xml:space="preserve"> </t>
        </is>
      </c>
      <c r="D4" s="4" t="inlineStr">
        <is>
          <t xml:space="preserve"> </t>
        </is>
      </c>
    </row>
    <row r="5">
      <c r="A5" s="4" t="inlineStr">
        <is>
          <t>Minimum [Member] | Hong Kong [Member]</t>
        </is>
      </c>
      <c r="B5" s="4" t="inlineStr">
        <is>
          <t xml:space="preserve"> </t>
        </is>
      </c>
      <c r="C5" s="4" t="inlineStr">
        <is>
          <t xml:space="preserve"> </t>
        </is>
      </c>
      <c r="D5" s="4" t="inlineStr">
        <is>
          <t xml:space="preserve"> </t>
        </is>
      </c>
    </row>
    <row r="6">
      <c r="A6" s="3" t="inlineStr">
        <is>
          <t>Loans Receivables, Net [Line Items]</t>
        </is>
      </c>
      <c r="B6" s="4" t="inlineStr">
        <is>
          <t xml:space="preserve"> </t>
        </is>
      </c>
      <c r="C6" s="4" t="inlineStr">
        <is>
          <t xml:space="preserve"> </t>
        </is>
      </c>
      <c r="D6" s="4" t="inlineStr">
        <is>
          <t xml:space="preserve"> </t>
        </is>
      </c>
    </row>
    <row r="7">
      <c r="A7" s="4" t="inlineStr">
        <is>
          <t>Term loan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Loans Receivables, Net [Line Items]</t>
        </is>
      </c>
      <c r="B9" s="4" t="inlineStr">
        <is>
          <t xml:space="preserve"> </t>
        </is>
      </c>
      <c r="C9" s="4" t="inlineStr">
        <is>
          <t xml:space="preserve"> </t>
        </is>
      </c>
      <c r="D9" s="4" t="inlineStr">
        <is>
          <t xml:space="preserve"> </t>
        </is>
      </c>
    </row>
    <row r="10">
      <c r="A10" s="4" t="inlineStr">
        <is>
          <t>Interest rates on loans issued</t>
        </is>
      </c>
      <c r="B10" s="4" t="inlineStr">
        <is>
          <t xml:space="preserve"> </t>
        </is>
      </c>
      <c r="C10" s="4" t="inlineStr">
        <is>
          <t xml:space="preserve"> </t>
        </is>
      </c>
      <c r="D10" s="11" t="n">
        <v>0.105</v>
      </c>
    </row>
    <row r="11">
      <c r="A11" s="4" t="inlineStr">
        <is>
          <t>Maximum [Member] | Hong Kong [Member]</t>
        </is>
      </c>
      <c r="B11" s="4" t="inlineStr">
        <is>
          <t xml:space="preserve"> </t>
        </is>
      </c>
      <c r="C11" s="4" t="inlineStr">
        <is>
          <t xml:space="preserve"> </t>
        </is>
      </c>
      <c r="D11" s="4" t="inlineStr">
        <is>
          <t xml:space="preserve"> </t>
        </is>
      </c>
    </row>
    <row r="12">
      <c r="A12" s="3" t="inlineStr">
        <is>
          <t>Loans Receivables, Net [Line Items]</t>
        </is>
      </c>
      <c r="B12" s="4" t="inlineStr">
        <is>
          <t xml:space="preserve"> </t>
        </is>
      </c>
      <c r="C12" s="4" t="inlineStr">
        <is>
          <t xml:space="preserve"> </t>
        </is>
      </c>
      <c r="D12" s="4" t="inlineStr">
        <is>
          <t xml:space="preserve"> </t>
        </is>
      </c>
    </row>
    <row r="13">
      <c r="A13" s="4" t="inlineStr">
        <is>
          <t>Term loans</t>
        </is>
      </c>
      <c r="B13" s="4" t="inlineStr">
        <is>
          <t xml:space="preserve"> </t>
        </is>
      </c>
      <c r="C13" s="4" t="inlineStr">
        <is>
          <t>25 years</t>
        </is>
      </c>
      <c r="D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Receivable, Net (Details) - Schedule of Loans Receivables, Net - USD ($)</t>
        </is>
      </c>
      <c r="B1" s="2" t="inlineStr">
        <is>
          <t>Jun. 30, 2023</t>
        </is>
      </c>
      <c r="C1" s="2" t="inlineStr">
        <is>
          <t>Dec. 31, 2022</t>
        </is>
      </c>
    </row>
    <row r="2">
      <c r="A2" s="3" t="inlineStr">
        <is>
          <t>Schedule of Loans Receivables Net [Abstract]</t>
        </is>
      </c>
      <c r="B2" s="4" t="inlineStr">
        <is>
          <t xml:space="preserve"> </t>
        </is>
      </c>
      <c r="C2" s="4" t="inlineStr">
        <is>
          <t xml:space="preserve"> </t>
        </is>
      </c>
    </row>
    <row r="3">
      <c r="A3" s="4" t="inlineStr">
        <is>
          <t>Mortgage loans (residential)</t>
        </is>
      </c>
      <c r="B3" s="6" t="n">
        <v>1576013</v>
      </c>
      <c r="C3" s="6" t="n">
        <v>1589871</v>
      </c>
    </row>
    <row r="4">
      <c r="A4" s="3" t="inlineStr">
        <is>
          <t>Reclassifying as:</t>
        </is>
      </c>
      <c r="B4" s="4" t="inlineStr">
        <is>
          <t xml:space="preserve"> </t>
        </is>
      </c>
      <c r="C4" s="4" t="inlineStr">
        <is>
          <t xml:space="preserve"> </t>
        </is>
      </c>
    </row>
    <row r="5">
      <c r="A5" s="4" t="inlineStr">
        <is>
          <t>Current portion</t>
        </is>
      </c>
      <c r="B5" s="5" t="n">
        <v>516237</v>
      </c>
      <c r="C5" s="5" t="n">
        <v>517479</v>
      </c>
    </row>
    <row r="6">
      <c r="A6" s="4" t="inlineStr">
        <is>
          <t>Non-current portion</t>
        </is>
      </c>
      <c r="B6" s="5" t="n">
        <v>1059776</v>
      </c>
      <c r="C6" s="5" t="n">
        <v>1072392</v>
      </c>
    </row>
    <row r="7">
      <c r="A7" s="4" t="inlineStr">
        <is>
          <t>Loans receivable, net</t>
        </is>
      </c>
      <c r="B7" s="6" t="n">
        <v>1576013</v>
      </c>
      <c r="C7" s="6" t="n">
        <v>15898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Jun. 28, 2023</t>
        </is>
      </c>
      <c r="C1" s="2" t="inlineStr">
        <is>
          <t>Jun. 30, 2023</t>
        </is>
      </c>
    </row>
    <row r="2">
      <c r="A2" s="3" t="inlineStr">
        <is>
          <t>Assets Held For Sale [Line Items]</t>
        </is>
      </c>
      <c r="B2" s="4" t="inlineStr">
        <is>
          <t xml:space="preserve"> </t>
        </is>
      </c>
      <c r="C2" s="4" t="inlineStr">
        <is>
          <t xml:space="preserve"> </t>
        </is>
      </c>
    </row>
    <row r="3">
      <c r="A3" s="4" t="inlineStr">
        <is>
          <t>Purchase consideration</t>
        </is>
      </c>
      <c r="B3" s="6" t="n">
        <v>6150</v>
      </c>
      <c r="C3" s="4" t="inlineStr">
        <is>
          <t xml:space="preserve"> </t>
        </is>
      </c>
    </row>
    <row r="4">
      <c r="A4" s="4" t="inlineStr">
        <is>
          <t>Deposit received</t>
        </is>
      </c>
      <c r="B4" s="4" t="inlineStr">
        <is>
          <t xml:space="preserve"> </t>
        </is>
      </c>
      <c r="C4" s="6" t="n">
        <v>300</v>
      </c>
    </row>
    <row r="5">
      <c r="A5" s="4" t="inlineStr">
        <is>
          <t>Asset held for sale property and equipment, net</t>
        </is>
      </c>
      <c r="B5" s="4" t="inlineStr">
        <is>
          <t xml:space="preserve"> </t>
        </is>
      </c>
      <c r="C5" s="6" t="n">
        <v>5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Notes Receivable, Net (Details) - USD ($)</t>
        </is>
      </c>
      <c r="C1" s="2" t="inlineStr">
        <is>
          <t>6 Months Ended</t>
        </is>
      </c>
    </row>
    <row r="2">
      <c r="B2" s="2" t="inlineStr">
        <is>
          <t>Feb. 24, 2023</t>
        </is>
      </c>
      <c r="C2" s="2" t="inlineStr">
        <is>
          <t>Jun. 30, 2023</t>
        </is>
      </c>
      <c r="D2" s="2" t="inlineStr">
        <is>
          <t>Jun. 30, 2022</t>
        </is>
      </c>
    </row>
    <row r="3">
      <c r="A3" s="3" t="inlineStr">
        <is>
          <t>Notes Receivable, Net [Abstract]</t>
        </is>
      </c>
      <c r="B3" s="4" t="inlineStr">
        <is>
          <t xml:space="preserve"> </t>
        </is>
      </c>
      <c r="C3" s="4" t="inlineStr">
        <is>
          <t xml:space="preserve"> </t>
        </is>
      </c>
      <c r="D3" s="4" t="inlineStr">
        <is>
          <t xml:space="preserve"> </t>
        </is>
      </c>
    </row>
    <row r="4">
      <c r="A4" s="4" t="inlineStr">
        <is>
          <t>Aggregate amount of notes</t>
        </is>
      </c>
      <c r="B4" s="6" t="n">
        <v>1673525</v>
      </c>
      <c r="C4" s="4" t="inlineStr">
        <is>
          <t xml:space="preserve"> </t>
        </is>
      </c>
      <c r="D4" s="4" t="inlineStr">
        <is>
          <t xml:space="preserve"> </t>
        </is>
      </c>
    </row>
    <row r="5">
      <c r="A5" s="4" t="inlineStr">
        <is>
          <t>Fixed interest rate</t>
        </is>
      </c>
      <c r="B5" s="13" t="n">
        <v>0.08</v>
      </c>
      <c r="C5" s="4" t="inlineStr">
        <is>
          <t xml:space="preserve"> </t>
        </is>
      </c>
      <c r="D5" s="4" t="inlineStr">
        <is>
          <t xml:space="preserve"> </t>
        </is>
      </c>
    </row>
    <row r="6">
      <c r="A6" s="4" t="inlineStr">
        <is>
          <t>Notes receivable</t>
        </is>
      </c>
      <c r="B6" s="4" t="inlineStr">
        <is>
          <t xml:space="preserve"> </t>
        </is>
      </c>
      <c r="C6" s="6" t="n">
        <v>601490</v>
      </c>
      <c r="D6" s="4" t="inlineStr">
        <is>
          <t xml:space="preserve"> </t>
        </is>
      </c>
    </row>
    <row r="7">
      <c r="A7" s="4" t="inlineStr">
        <is>
          <t>Interest receivable</t>
        </is>
      </c>
      <c r="B7" s="4" t="inlineStr">
        <is>
          <t xml:space="preserve"> </t>
        </is>
      </c>
      <c r="C7" s="6" t="n">
        <v>11778</v>
      </c>
      <c r="D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2" customWidth="1" min="1" max="1"/>
    <col width="22" customWidth="1" min="2" max="2"/>
    <col width="22" customWidth="1" min="3" max="3"/>
    <col width="40" customWidth="1" min="4" max="4"/>
    <col width="22" customWidth="1" min="5" max="5"/>
    <col width="40" customWidth="1" min="6" max="6"/>
    <col width="22" customWidth="1" min="7" max="7"/>
    <col width="25" customWidth="1" min="8" max="8"/>
    <col width="21" customWidth="1" min="9" max="9"/>
  </cols>
  <sheetData>
    <row r="1">
      <c r="A1" s="1" t="inlineStr">
        <is>
          <t>Long-Term Investments, Net (Details) $ / shares in Units, £ in Millions</t>
        </is>
      </c>
      <c r="D1" s="2" t="inlineStr">
        <is>
          <t>3 Months Ended</t>
        </is>
      </c>
      <c r="F1" s="2" t="inlineStr">
        <is>
          <t>6 Months Ended</t>
        </is>
      </c>
    </row>
    <row r="2">
      <c r="B2" s="2" t="inlineStr">
        <is>
          <t>Jun. 30, 2021 USD ($)</t>
        </is>
      </c>
      <c r="C2" s="2" t="inlineStr">
        <is>
          <t>Jun. 30, 2021 GBP (£)</t>
        </is>
      </c>
      <c r="D2" s="2" t="inlineStr">
        <is>
          <t>Jun. 30, 2023 USD ($) $ / shares shares</t>
        </is>
      </c>
      <c r="E2" s="2" t="inlineStr">
        <is>
          <t>Jun. 30, 2022 USD ($)</t>
        </is>
      </c>
      <c r="F2" s="2" t="inlineStr">
        <is>
          <t>Jun. 30, 2023 USD ($) $ / shares shares</t>
        </is>
      </c>
      <c r="G2" s="2" t="inlineStr">
        <is>
          <t>Jun. 30, 2022 USD ($)</t>
        </is>
      </c>
      <c r="H2" s="2" t="inlineStr">
        <is>
          <t>Dec. 31, 2022 $ / shares</t>
        </is>
      </c>
      <c r="I2" s="2" t="inlineStr">
        <is>
          <t>Apr. 20, 2022 shares</t>
        </is>
      </c>
    </row>
    <row r="3">
      <c r="A3" s="3" t="inlineStr">
        <is>
          <t>Long-Term Investmen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shares (in Shares) | shares</t>
        </is>
      </c>
      <c r="B4" s="4" t="inlineStr">
        <is>
          <t xml:space="preserve"> </t>
        </is>
      </c>
      <c r="C4" s="4" t="inlineStr">
        <is>
          <t xml:space="preserve"> </t>
        </is>
      </c>
      <c r="D4" s="5" t="n">
        <v>993108</v>
      </c>
      <c r="E4" s="4" t="inlineStr">
        <is>
          <t xml:space="preserve"> </t>
        </is>
      </c>
      <c r="F4" s="5" t="n">
        <v>993108</v>
      </c>
      <c r="G4" s="4" t="inlineStr">
        <is>
          <t xml:space="preserve"> </t>
        </is>
      </c>
      <c r="H4" s="4" t="inlineStr">
        <is>
          <t xml:space="preserve"> </t>
        </is>
      </c>
      <c r="I4" s="5" t="n">
        <v>4158963</v>
      </c>
    </row>
    <row r="5">
      <c r="A5" s="4" t="inlineStr">
        <is>
          <t>Price per share</t>
        </is>
      </c>
      <c r="B5" s="4" t="inlineStr">
        <is>
          <t xml:space="preserve"> </t>
        </is>
      </c>
      <c r="C5" s="4" t="inlineStr">
        <is>
          <t xml:space="preserve"> </t>
        </is>
      </c>
      <c r="D5" s="8" t="n">
        <v>4.01</v>
      </c>
      <c r="E5" s="4" t="inlineStr">
        <is>
          <t xml:space="preserve"> </t>
        </is>
      </c>
      <c r="F5" s="8" t="n">
        <v>4.01</v>
      </c>
      <c r="G5" s="4" t="inlineStr">
        <is>
          <t xml:space="preserve"> </t>
        </is>
      </c>
      <c r="H5" s="4" t="inlineStr">
        <is>
          <t xml:space="preserve"> </t>
        </is>
      </c>
      <c r="I5" s="4" t="inlineStr">
        <is>
          <t xml:space="preserve"> </t>
        </is>
      </c>
    </row>
    <row r="6">
      <c r="A6" s="4" t="inlineStr">
        <is>
          <t>Realized gain (loss) (in Dollars)</t>
        </is>
      </c>
      <c r="B6" s="6" t="n">
        <v>139000000</v>
      </c>
      <c r="C6" s="10" t="n">
        <v>101</v>
      </c>
      <c r="D6" s="4" t="inlineStr">
        <is>
          <t xml:space="preserve"> </t>
        </is>
      </c>
      <c r="E6" s="4" t="inlineStr">
        <is>
          <t xml:space="preserve"> </t>
        </is>
      </c>
      <c r="F6" s="6" t="n">
        <v>1541736</v>
      </c>
      <c r="G6" s="4" t="inlineStr">
        <is>
          <t xml:space="preserve"> </t>
        </is>
      </c>
      <c r="H6" s="4" t="inlineStr">
        <is>
          <t xml:space="preserve"> </t>
        </is>
      </c>
      <c r="I6" s="4" t="inlineStr">
        <is>
          <t xml:space="preserve"> </t>
        </is>
      </c>
    </row>
    <row r="7">
      <c r="A7" s="4" t="inlineStr">
        <is>
          <t>Fair value of investment</t>
        </is>
      </c>
      <c r="B7" s="4" t="inlineStr">
        <is>
          <t xml:space="preserve"> </t>
        </is>
      </c>
      <c r="C7" s="4" t="inlineStr">
        <is>
          <t xml:space="preserve"> </t>
        </is>
      </c>
      <c r="D7" s="5" t="n">
        <v>524</v>
      </c>
      <c r="E7" s="4" t="inlineStr">
        <is>
          <t xml:space="preserve"> </t>
        </is>
      </c>
      <c r="F7" s="5" t="n">
        <v>524</v>
      </c>
      <c r="G7" s="4" t="inlineStr">
        <is>
          <t xml:space="preserve"> </t>
        </is>
      </c>
      <c r="H7" s="5" t="n">
        <v>2443593</v>
      </c>
      <c r="I7" s="4" t="inlineStr">
        <is>
          <t xml:space="preserve"> </t>
        </is>
      </c>
    </row>
    <row r="8">
      <c r="A8" s="4" t="inlineStr">
        <is>
          <t>Fair value of investment</t>
        </is>
      </c>
      <c r="B8" s="4" t="inlineStr">
        <is>
          <t xml:space="preserve"> </t>
        </is>
      </c>
      <c r="C8" s="4" t="inlineStr">
        <is>
          <t xml:space="preserve"> </t>
        </is>
      </c>
      <c r="D8" s="8" t="n">
        <v>8.06</v>
      </c>
      <c r="E8" s="4" t="inlineStr">
        <is>
          <t xml:space="preserve"> </t>
        </is>
      </c>
      <c r="F8" s="8" t="n">
        <v>8.06</v>
      </c>
      <c r="G8" s="4" t="inlineStr">
        <is>
          <t xml:space="preserve"> </t>
        </is>
      </c>
      <c r="H8" s="8" t="n">
        <v>2.46</v>
      </c>
      <c r="I8"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Investments, Net (Details) - Schedule of Long-Term Investments - USD ($)</t>
        </is>
      </c>
      <c r="B1" s="2" t="inlineStr">
        <is>
          <t>Jun. 30, 2023</t>
        </is>
      </c>
      <c r="D1" s="2" t="inlineStr">
        <is>
          <t>Dec. 31, 2022</t>
        </is>
      </c>
      <c r="E1" s="2" t="inlineStr">
        <is>
          <t>Dec. 31, 2021</t>
        </is>
      </c>
    </row>
    <row r="2">
      <c r="A2" s="3" t="inlineStr">
        <is>
          <t>Marketable equity securities</t>
        </is>
      </c>
      <c r="B2" s="4" t="inlineStr">
        <is>
          <t xml:space="preserve"> </t>
        </is>
      </c>
      <c r="D2" s="4" t="inlineStr">
        <is>
          <t xml:space="preserve"> </t>
        </is>
      </c>
      <c r="E2" s="4" t="inlineStr">
        <is>
          <t xml:space="preserve"> </t>
        </is>
      </c>
    </row>
    <row r="3">
      <c r="A3" s="4" t="inlineStr">
        <is>
          <t>Long term investment balance</t>
        </is>
      </c>
      <c r="B3" s="6" t="n">
        <v>33946542</v>
      </c>
      <c r="D3" s="6" t="n">
        <v>34589767</v>
      </c>
      <c r="E3" s="6" t="n">
        <v>25496534</v>
      </c>
    </row>
    <row r="4">
      <c r="A4" s="4" t="inlineStr">
        <is>
          <t>Net carrying value</t>
        </is>
      </c>
      <c r="B4" s="6" t="n">
        <v>33947066</v>
      </c>
      <c r="D4" s="6" t="n">
        <v>37033360</v>
      </c>
      <c r="E4" s="4" t="inlineStr">
        <is>
          <t xml:space="preserve"> </t>
        </is>
      </c>
    </row>
    <row r="5">
      <c r="A5" s="4" t="inlineStr">
        <is>
          <t>Investment C [Member]</t>
        </is>
      </c>
      <c r="B5" s="4" t="inlineStr">
        <is>
          <t xml:space="preserve"> </t>
        </is>
      </c>
      <c r="D5" s="4" t="inlineStr">
        <is>
          <t xml:space="preserve"> </t>
        </is>
      </c>
      <c r="E5" s="4" t="inlineStr">
        <is>
          <t xml:space="preserve"> </t>
        </is>
      </c>
    </row>
    <row r="6">
      <c r="A6" s="3" t="inlineStr">
        <is>
          <t>Marketable equity securities</t>
        </is>
      </c>
      <c r="B6" s="4" t="inlineStr">
        <is>
          <t xml:space="preserve"> </t>
        </is>
      </c>
      <c r="D6" s="4" t="inlineStr">
        <is>
          <t xml:space="preserve"> </t>
        </is>
      </c>
      <c r="E6" s="4" t="inlineStr">
        <is>
          <t xml:space="preserve"> </t>
        </is>
      </c>
    </row>
    <row r="7">
      <c r="A7" s="4" t="inlineStr">
        <is>
          <t>Ownership interest</t>
        </is>
      </c>
      <c r="B7" s="13" t="n">
        <v>0</v>
      </c>
      <c r="C7" s="4" t="inlineStr">
        <is>
          <t>[1]</t>
        </is>
      </c>
      <c r="D7" s="11" t="n">
        <v>0.0046</v>
      </c>
      <c r="E7" s="4" t="inlineStr">
        <is>
          <t xml:space="preserve"> </t>
        </is>
      </c>
    </row>
    <row r="8">
      <c r="A8" s="4" t="inlineStr">
        <is>
          <t>Long term investment balance</t>
        </is>
      </c>
      <c r="B8" s="6" t="n">
        <v>524</v>
      </c>
      <c r="D8" s="6" t="n">
        <v>2443593</v>
      </c>
      <c r="E8" s="4" t="inlineStr">
        <is>
          <t xml:space="preserve"> </t>
        </is>
      </c>
    </row>
    <row r="9">
      <c r="A9" s="4" t="inlineStr">
        <is>
          <t>Investment A [Member]</t>
        </is>
      </c>
      <c r="B9" s="4" t="inlineStr">
        <is>
          <t xml:space="preserve"> </t>
        </is>
      </c>
      <c r="D9" s="4" t="inlineStr">
        <is>
          <t xml:space="preserve"> </t>
        </is>
      </c>
      <c r="E9" s="4" t="inlineStr">
        <is>
          <t xml:space="preserve"> </t>
        </is>
      </c>
    </row>
    <row r="10">
      <c r="A10" s="3" t="inlineStr">
        <is>
          <t>Marketable equity securities</t>
        </is>
      </c>
      <c r="B10" s="4" t="inlineStr">
        <is>
          <t xml:space="preserve"> </t>
        </is>
      </c>
      <c r="D10" s="4" t="inlineStr">
        <is>
          <t xml:space="preserve"> </t>
        </is>
      </c>
      <c r="E10" s="4" t="inlineStr">
        <is>
          <t xml:space="preserve"> </t>
        </is>
      </c>
    </row>
    <row r="11">
      <c r="A11" s="4" t="inlineStr">
        <is>
          <t>Ownership interest</t>
        </is>
      </c>
      <c r="B11" s="11" t="n">
        <v>0.0837</v>
      </c>
      <c r="D11" s="11" t="n">
        <v>0.0837</v>
      </c>
      <c r="E11" s="4" t="inlineStr">
        <is>
          <t xml:space="preserve"> </t>
        </is>
      </c>
    </row>
    <row r="12">
      <c r="A12" s="4" t="inlineStr">
        <is>
          <t>Long term investment balance</t>
        </is>
      </c>
      <c r="B12" s="6" t="n">
        <v>5740036</v>
      </c>
      <c r="D12" s="6" t="n">
        <v>5717678</v>
      </c>
      <c r="E12" s="4" t="inlineStr">
        <is>
          <t xml:space="preserve"> </t>
        </is>
      </c>
    </row>
    <row r="13">
      <c r="A13" s="4" t="inlineStr">
        <is>
          <t>Investment B [Member]</t>
        </is>
      </c>
      <c r="B13" s="4" t="inlineStr">
        <is>
          <t xml:space="preserve"> </t>
        </is>
      </c>
      <c r="D13" s="4" t="inlineStr">
        <is>
          <t xml:space="preserve"> </t>
        </is>
      </c>
      <c r="E13" s="4" t="inlineStr">
        <is>
          <t xml:space="preserve"> </t>
        </is>
      </c>
    </row>
    <row r="14">
      <c r="A14" s="3" t="inlineStr">
        <is>
          <t>Marketable equity securities</t>
        </is>
      </c>
      <c r="B14" s="4" t="inlineStr">
        <is>
          <t xml:space="preserve"> </t>
        </is>
      </c>
      <c r="D14" s="4" t="inlineStr">
        <is>
          <t xml:space="preserve"> </t>
        </is>
      </c>
      <c r="E14" s="4" t="inlineStr">
        <is>
          <t xml:space="preserve"> </t>
        </is>
      </c>
    </row>
    <row r="15">
      <c r="A15" s="4" t="inlineStr">
        <is>
          <t>Ownership interest</t>
        </is>
      </c>
      <c r="B15" s="11" t="n">
        <v>0.0363</v>
      </c>
      <c r="D15" s="11" t="n">
        <v>0.0363</v>
      </c>
      <c r="E15" s="4" t="inlineStr">
        <is>
          <t xml:space="preserve"> </t>
        </is>
      </c>
    </row>
    <row r="16">
      <c r="A16" s="4" t="inlineStr">
        <is>
          <t>Long term investment balance</t>
        </is>
      </c>
      <c r="B16" s="6" t="n">
        <v>511003</v>
      </c>
      <c r="D16" s="6" t="n">
        <v>513000</v>
      </c>
      <c r="E16" s="4" t="inlineStr">
        <is>
          <t xml:space="preserve"> </t>
        </is>
      </c>
    </row>
    <row r="17">
      <c r="A17" s="4" t="inlineStr">
        <is>
          <t>Investment D [Member]</t>
        </is>
      </c>
      <c r="B17" s="4" t="inlineStr">
        <is>
          <t xml:space="preserve"> </t>
        </is>
      </c>
      <c r="D17" s="4" t="inlineStr">
        <is>
          <t xml:space="preserve"> </t>
        </is>
      </c>
      <c r="E17" s="4" t="inlineStr">
        <is>
          <t xml:space="preserve"> </t>
        </is>
      </c>
    </row>
    <row r="18">
      <c r="A18" s="3" t="inlineStr">
        <is>
          <t>Marketable equity securities</t>
        </is>
      </c>
      <c r="B18" s="4" t="inlineStr">
        <is>
          <t xml:space="preserve"> </t>
        </is>
      </c>
      <c r="D18" s="4" t="inlineStr">
        <is>
          <t xml:space="preserve"> </t>
        </is>
      </c>
      <c r="E18" s="4" t="inlineStr">
        <is>
          <t xml:space="preserve"> </t>
        </is>
      </c>
    </row>
    <row r="19">
      <c r="A19" s="4" t="inlineStr">
        <is>
          <t>Ownership interest</t>
        </is>
      </c>
      <c r="B19" s="11" t="n">
        <v>0.0449</v>
      </c>
      <c r="D19" s="11" t="n">
        <v>0.0492</v>
      </c>
      <c r="E19" s="4" t="inlineStr">
        <is>
          <t xml:space="preserve"> </t>
        </is>
      </c>
    </row>
    <row r="20">
      <c r="A20" s="4" t="inlineStr">
        <is>
          <t>Long term investment balance</t>
        </is>
      </c>
      <c r="B20" s="6" t="n">
        <v>16784183</v>
      </c>
      <c r="D20" s="6" t="n">
        <v>16030943</v>
      </c>
      <c r="E20" s="4" t="inlineStr">
        <is>
          <t xml:space="preserve"> </t>
        </is>
      </c>
    </row>
    <row r="21">
      <c r="A21" s="4" t="inlineStr">
        <is>
          <t>Investment E [Member]</t>
        </is>
      </c>
      <c r="B21" s="4" t="inlineStr">
        <is>
          <t xml:space="preserve"> </t>
        </is>
      </c>
      <c r="D21" s="4" t="inlineStr">
        <is>
          <t xml:space="preserve"> </t>
        </is>
      </c>
      <c r="E21" s="4" t="inlineStr">
        <is>
          <t xml:space="preserve"> </t>
        </is>
      </c>
    </row>
    <row r="22">
      <c r="A22" s="3" t="inlineStr">
        <is>
          <t>Marketable equity securities</t>
        </is>
      </c>
      <c r="B22" s="4" t="inlineStr">
        <is>
          <t xml:space="preserve"> </t>
        </is>
      </c>
      <c r="D22" s="4" t="inlineStr">
        <is>
          <t xml:space="preserve"> </t>
        </is>
      </c>
      <c r="E22" s="4" t="inlineStr">
        <is>
          <t xml:space="preserve"> </t>
        </is>
      </c>
    </row>
    <row r="23">
      <c r="A23" s="4" t="inlineStr">
        <is>
          <t>Ownership interest</t>
        </is>
      </c>
      <c r="B23" s="13" t="n">
        <v>0.04</v>
      </c>
      <c r="D23" s="13" t="n">
        <v>0.04</v>
      </c>
      <c r="E23" s="4" t="inlineStr">
        <is>
          <t xml:space="preserve"> </t>
        </is>
      </c>
    </row>
    <row r="24">
      <c r="A24" s="4" t="inlineStr">
        <is>
          <t>Long term investment balance</t>
        </is>
      </c>
      <c r="B24" s="6" t="n">
        <v>520523</v>
      </c>
      <c r="D24" s="6" t="n">
        <v>522557</v>
      </c>
      <c r="E24" s="4" t="inlineStr">
        <is>
          <t xml:space="preserve"> </t>
        </is>
      </c>
    </row>
    <row r="25">
      <c r="A25" s="4" t="inlineStr">
        <is>
          <t>Investment F [Member]</t>
        </is>
      </c>
      <c r="B25" s="4" t="inlineStr">
        <is>
          <t xml:space="preserve"> </t>
        </is>
      </c>
      <c r="D25" s="4" t="inlineStr">
        <is>
          <t xml:space="preserve"> </t>
        </is>
      </c>
      <c r="E25" s="4" t="inlineStr">
        <is>
          <t xml:space="preserve"> </t>
        </is>
      </c>
    </row>
    <row r="26">
      <c r="A26" s="3" t="inlineStr">
        <is>
          <t>Marketable equity securities</t>
        </is>
      </c>
      <c r="B26" s="4" t="inlineStr">
        <is>
          <t xml:space="preserve"> </t>
        </is>
      </c>
      <c r="D26" s="4" t="inlineStr">
        <is>
          <t xml:space="preserve"> </t>
        </is>
      </c>
      <c r="E26" s="4" t="inlineStr">
        <is>
          <t xml:space="preserve"> </t>
        </is>
      </c>
    </row>
    <row r="27">
      <c r="A27" s="4" t="inlineStr">
        <is>
          <t>Ownership interest</t>
        </is>
      </c>
      <c r="B27" s="13" t="n">
        <v>0.04</v>
      </c>
      <c r="D27" s="13" t="n">
        <v>0.04</v>
      </c>
      <c r="E27" s="4" t="inlineStr">
        <is>
          <t xml:space="preserve"> </t>
        </is>
      </c>
    </row>
    <row r="28">
      <c r="A28" s="4" t="inlineStr">
        <is>
          <t>Long term investment balance</t>
        </is>
      </c>
      <c r="B28" s="6" t="n">
        <v>10390797</v>
      </c>
      <c r="D28" s="6" t="n">
        <v>11805589</v>
      </c>
      <c r="E28" s="4" t="inlineStr">
        <is>
          <t xml:space="preserve"> </t>
        </is>
      </c>
    </row>
    <row r="29"/>
    <row r="30">
      <c r="A30" s="4" t="inlineStr">
        <is>
          <t>[1] Less than 0.001%</t>
        </is>
      </c>
    </row>
  </sheetData>
  <mergeCells count="3">
    <mergeCell ref="B1:C1"/>
    <mergeCell ref="A29:E29"/>
    <mergeCell ref="A30:E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Changes in Fair Value of Non-Marketable Equity Securities - USD ($)</t>
        </is>
      </c>
      <c r="B1" s="2" t="inlineStr">
        <is>
          <t>6 Months Ended</t>
        </is>
      </c>
      <c r="C1" s="2" t="inlineStr">
        <is>
          <t>12 Months Ended</t>
        </is>
      </c>
    </row>
    <row r="2">
      <c r="B2" s="2" t="inlineStr">
        <is>
          <t>Jun. 30, 2023</t>
        </is>
      </c>
      <c r="C2" s="2" t="inlineStr">
        <is>
          <t>Dec. 31, 2022</t>
        </is>
      </c>
    </row>
    <row r="3">
      <c r="A3" s="3" t="inlineStr">
        <is>
          <t>Schedule of Changes in Fair Value of Non Marketable Equity Securities [Abstract]</t>
        </is>
      </c>
      <c r="B3" s="4" t="inlineStr">
        <is>
          <t xml:space="preserve"> </t>
        </is>
      </c>
      <c r="C3" s="4" t="inlineStr">
        <is>
          <t xml:space="preserve"> </t>
        </is>
      </c>
    </row>
    <row r="4">
      <c r="A4" s="4" t="inlineStr">
        <is>
          <t>Balance at beginning of period/year</t>
        </is>
      </c>
      <c r="B4" s="6" t="n">
        <v>34589767</v>
      </c>
      <c r="C4" s="6" t="n">
        <v>25496534</v>
      </c>
    </row>
    <row r="5">
      <c r="A5" s="4" t="inlineStr">
        <is>
          <t>Additions</t>
        </is>
      </c>
      <c r="B5" s="4" t="inlineStr">
        <is>
          <t xml:space="preserve"> </t>
        </is>
      </c>
      <c r="C5" s="5" t="n">
        <v>16228690</v>
      </c>
    </row>
    <row r="6">
      <c r="A6" s="4" t="inlineStr">
        <is>
          <t>Downward adjustments</t>
        </is>
      </c>
      <c r="B6" s="5" t="n">
        <v>-1427904</v>
      </c>
      <c r="C6" s="5" t="n">
        <v>-6898549</v>
      </c>
    </row>
    <row r="7">
      <c r="A7" s="4" t="inlineStr">
        <is>
          <t>Upward adjustments</t>
        </is>
      </c>
      <c r="B7" s="4" t="inlineStr">
        <is>
          <t xml:space="preserve"> </t>
        </is>
      </c>
      <c r="C7" s="5" t="n">
        <v>2137021</v>
      </c>
    </row>
    <row r="8">
      <c r="A8" s="4" t="inlineStr">
        <is>
          <t>Foreign exchange adjustment</t>
        </is>
      </c>
      <c r="B8" s="5" t="n">
        <v>784679</v>
      </c>
      <c r="C8" s="5" t="n">
        <v>-2373929</v>
      </c>
    </row>
    <row r="9">
      <c r="A9" s="4" t="inlineStr">
        <is>
          <t>Balance at end of period/year</t>
        </is>
      </c>
      <c r="B9" s="6" t="n">
        <v>33946542</v>
      </c>
      <c r="C9" s="6" t="n">
        <v>345897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Cumulative Unrealized Gains and Losses, Included in Carrying Value - USD ($)</t>
        </is>
      </c>
      <c r="B1" s="2" t="inlineStr">
        <is>
          <t>Jun. 30, 2023</t>
        </is>
      </c>
      <c r="C1" s="2" t="inlineStr">
        <is>
          <t>Dec. 31, 2022</t>
        </is>
      </c>
    </row>
    <row r="2">
      <c r="A2" s="3" t="inlineStr">
        <is>
          <t>Schedule of Cumulative Unrealized Gains and Losses Included in the Carrying Value [Abstract]</t>
        </is>
      </c>
      <c r="B2" s="4" t="inlineStr">
        <is>
          <t xml:space="preserve"> </t>
        </is>
      </c>
      <c r="C2" s="4" t="inlineStr">
        <is>
          <t xml:space="preserve"> </t>
        </is>
      </c>
    </row>
    <row r="3">
      <c r="A3" s="4" t="inlineStr">
        <is>
          <t>Downward adjustments (including impairment)</t>
        </is>
      </c>
      <c r="B3" s="6" t="n">
        <v>-28682504</v>
      </c>
      <c r="C3" s="6" t="n">
        <v>-27254600</v>
      </c>
    </row>
    <row r="4">
      <c r="A4" s="4" t="inlineStr">
        <is>
          <t>Upward adjustments</t>
        </is>
      </c>
      <c r="B4" s="6" t="n">
        <v>6209357</v>
      </c>
      <c r="C4" s="6" t="n">
        <v>62093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Net (Details) - Schedule of Investment Income Recorded as Other Income £ in Millions</t>
        </is>
      </c>
      <c r="D1" s="2" t="inlineStr">
        <is>
          <t>3 Months Ended</t>
        </is>
      </c>
      <c r="F1" s="2" t="inlineStr">
        <is>
          <t>6 Months Ended</t>
        </is>
      </c>
    </row>
    <row r="2">
      <c r="B2" s="2" t="inlineStr">
        <is>
          <t>Jun. 30, 2021 USD ($)</t>
        </is>
      </c>
      <c r="C2" s="2" t="inlineStr">
        <is>
          <t>Jun. 30, 2021 GBP (£)</t>
        </is>
      </c>
      <c r="D2" s="2" t="inlineStr">
        <is>
          <t>Jun. 30, 2023 USD ($)</t>
        </is>
      </c>
      <c r="E2" s="2" t="inlineStr">
        <is>
          <t>Jun. 30, 2022 USD ($)</t>
        </is>
      </c>
      <c r="F2" s="2" t="inlineStr">
        <is>
          <t>Jun. 30, 2023 USD ($)</t>
        </is>
      </c>
      <c r="G2" s="2" t="inlineStr">
        <is>
          <t>Jun. 30, 2022 USD ($)</t>
        </is>
      </c>
    </row>
    <row r="3">
      <c r="A3" s="3" t="inlineStr">
        <is>
          <t>Schedule of Investment Income Recorded as Other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from the changes in fair value – Investment C</t>
        </is>
      </c>
      <c r="B4" s="4" t="inlineStr">
        <is>
          <t xml:space="preserve"> </t>
        </is>
      </c>
      <c r="C4" s="4" t="inlineStr">
        <is>
          <t xml:space="preserve"> </t>
        </is>
      </c>
      <c r="D4" s="6" t="n">
        <v>-168</v>
      </c>
      <c r="E4" s="6" t="n">
        <v>-5683988</v>
      </c>
      <c r="F4" s="6" t="n">
        <v>98</v>
      </c>
      <c r="G4" s="6" t="n">
        <v>-3535053</v>
      </c>
    </row>
    <row r="5">
      <c r="A5" s="4" t="inlineStr">
        <is>
          <t>Realized gain from sale of Investment C</t>
        </is>
      </c>
      <c r="B5" s="6" t="n">
        <v>139000000</v>
      </c>
      <c r="C5" s="10" t="n">
        <v>101</v>
      </c>
      <c r="D5" s="4" t="inlineStr">
        <is>
          <t xml:space="preserve"> </t>
        </is>
      </c>
      <c r="E5" s="4" t="inlineStr">
        <is>
          <t xml:space="preserve"> </t>
        </is>
      </c>
      <c r="F5" s="5" t="n">
        <v>1541736</v>
      </c>
      <c r="G5" s="4" t="inlineStr">
        <is>
          <t xml:space="preserve"> </t>
        </is>
      </c>
    </row>
    <row r="6">
      <c r="A6" s="4" t="inlineStr">
        <is>
          <t>Unrealized loss (including impairment) – Investment F</t>
        </is>
      </c>
      <c r="B6" s="4" t="inlineStr">
        <is>
          <t xml:space="preserve"> </t>
        </is>
      </c>
      <c r="C6" s="4" t="inlineStr">
        <is>
          <t xml:space="preserve"> </t>
        </is>
      </c>
      <c r="D6" s="5" t="n">
        <v>-1000119</v>
      </c>
      <c r="E6" s="4" t="inlineStr">
        <is>
          <t xml:space="preserve"> </t>
        </is>
      </c>
      <c r="F6" s="5" t="n">
        <v>-1427771</v>
      </c>
      <c r="G6" s="4" t="inlineStr">
        <is>
          <t xml:space="preserve"> </t>
        </is>
      </c>
    </row>
    <row r="7">
      <c r="A7" s="4" t="inlineStr">
        <is>
          <t>Dividend income</t>
        </is>
      </c>
      <c r="B7" s="4" t="inlineStr">
        <is>
          <t xml:space="preserve"> </t>
        </is>
      </c>
      <c r="C7" s="4" t="inlineStr">
        <is>
          <t xml:space="preserve"> </t>
        </is>
      </c>
      <c r="D7" s="5" t="n">
        <v>558719</v>
      </c>
      <c r="E7" s="4" t="inlineStr">
        <is>
          <t xml:space="preserve"> </t>
        </is>
      </c>
      <c r="F7" s="5" t="n">
        <v>1167433</v>
      </c>
      <c r="G7" s="4" t="inlineStr">
        <is>
          <t xml:space="preserve"> </t>
        </is>
      </c>
    </row>
    <row r="8">
      <c r="A8" s="4" t="inlineStr">
        <is>
          <t>Investment loss, net</t>
        </is>
      </c>
      <c r="B8" s="4" t="inlineStr">
        <is>
          <t xml:space="preserve"> </t>
        </is>
      </c>
      <c r="C8" s="4" t="inlineStr">
        <is>
          <t xml:space="preserve"> </t>
        </is>
      </c>
      <c r="D8" s="6" t="n">
        <v>-441568</v>
      </c>
      <c r="E8" s="6" t="n">
        <v>-5683988</v>
      </c>
      <c r="F8" s="6" t="n">
        <v>1281496</v>
      </c>
      <c r="G8" s="6" t="n">
        <v>-3535053</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14322</v>
      </c>
      <c r="C4" s="6" t="n">
        <v>95673</v>
      </c>
      <c r="D4" s="6" t="n">
        <v>215494</v>
      </c>
      <c r="E4" s="6" t="n">
        <v>192352</v>
      </c>
    </row>
    <row r="5">
      <c r="A5" s="4" t="inlineStr">
        <is>
          <t>Carrying value reclassified as held for sale</t>
        </is>
      </c>
      <c r="B5" s="4" t="inlineStr">
        <is>
          <t xml:space="preserve"> </t>
        </is>
      </c>
      <c r="C5" s="4" t="inlineStr">
        <is>
          <t xml:space="preserve"> </t>
        </is>
      </c>
      <c r="D5" s="6" t="n">
        <v>546000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657899</v>
      </c>
      <c r="C4" s="6" t="n">
        <v>-1133870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8510920</v>
      </c>
      <c r="C6" s="4" t="inlineStr">
        <is>
          <t xml:space="preserve"> </t>
        </is>
      </c>
    </row>
    <row r="7">
      <c r="A7" s="4" t="inlineStr">
        <is>
          <t>Non-cash lease expense</t>
        </is>
      </c>
      <c r="B7" s="5" t="n">
        <v>213550</v>
      </c>
      <c r="C7" s="4" t="inlineStr">
        <is>
          <t xml:space="preserve"> </t>
        </is>
      </c>
    </row>
    <row r="8">
      <c r="A8" s="4" t="inlineStr">
        <is>
          <t>Depreciation on property and equipment</t>
        </is>
      </c>
      <c r="B8" s="5" t="n">
        <v>215494</v>
      </c>
      <c r="C8" s="5" t="n">
        <v>192352</v>
      </c>
    </row>
    <row r="9">
      <c r="A9" s="4" t="inlineStr">
        <is>
          <t>Interest income on notes receivable</t>
        </is>
      </c>
      <c r="B9" s="5" t="n">
        <v>-11778</v>
      </c>
      <c r="C9" s="4" t="inlineStr">
        <is>
          <t xml:space="preserve"> </t>
        </is>
      </c>
    </row>
    <row r="10">
      <c r="A10" s="4" t="inlineStr">
        <is>
          <t>Foreign exchange (gain) loss, net</t>
        </is>
      </c>
      <c r="B10" s="5" t="n">
        <v>-905850</v>
      </c>
      <c r="C10" s="5" t="n">
        <v>2607456</v>
      </c>
    </row>
    <row r="11">
      <c r="A11" s="4" t="inlineStr">
        <is>
          <t>Investment (income) loss, net</t>
        </is>
      </c>
      <c r="B11" s="5" t="n">
        <v>-1281496</v>
      </c>
      <c r="C11" s="5" t="n">
        <v>3535053</v>
      </c>
    </row>
    <row r="12">
      <c r="A12" s="4" t="inlineStr">
        <is>
          <t>Allowance for credit loss on financial instruments</t>
        </is>
      </c>
      <c r="B12" s="5" t="n">
        <v>333276</v>
      </c>
      <c r="C12" s="4" t="inlineStr">
        <is>
          <t xml:space="preserve"> </t>
        </is>
      </c>
    </row>
    <row r="13">
      <c r="A13" s="4" t="inlineStr">
        <is>
          <t>Change in fair value of warrant liabilities</t>
        </is>
      </c>
      <c r="B13" s="5" t="n">
        <v>-2375</v>
      </c>
      <c r="C13" s="4" t="inlineStr">
        <is>
          <t xml:space="preserve"> </t>
        </is>
      </c>
    </row>
    <row r="14">
      <c r="A14" s="4" t="inlineStr">
        <is>
          <t>Change in fair value of forward share purchase liability</t>
        </is>
      </c>
      <c r="B14" s="5" t="n">
        <v>82182</v>
      </c>
      <c r="C14" s="4" t="inlineStr">
        <is>
          <t xml:space="preserve"> </t>
        </is>
      </c>
    </row>
    <row r="15">
      <c r="A15" s="4" t="inlineStr">
        <is>
          <t>Loss on settlement of forward share purchase agreement</t>
        </is>
      </c>
      <c r="B15" s="5" t="n">
        <v>378895</v>
      </c>
      <c r="C15" s="4" t="inlineStr">
        <is>
          <t xml:space="preserve"> </t>
        </is>
      </c>
    </row>
    <row r="16">
      <c r="A16" s="4" t="inlineStr">
        <is>
          <t>Reversal of annual bonus accrued in prior year</t>
        </is>
      </c>
      <c r="B16" s="5" t="n">
        <v>-3763847</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5" t="n">
        <v>-1005597</v>
      </c>
      <c r="C18" s="5" t="n">
        <v>40992</v>
      </c>
    </row>
    <row r="19">
      <c r="A19" s="4" t="inlineStr">
        <is>
          <t>Loans receivable</t>
        </is>
      </c>
      <c r="B19" s="5" t="n">
        <v>13319</v>
      </c>
      <c r="C19" s="5" t="n">
        <v>2320527</v>
      </c>
    </row>
    <row r="20">
      <c r="A20" s="4" t="inlineStr">
        <is>
          <t>Deposit, prepayments, and others receivables</t>
        </is>
      </c>
      <c r="B20" s="5" t="n">
        <v>-3629837</v>
      </c>
      <c r="C20" s="5" t="n">
        <v>-420678</v>
      </c>
    </row>
    <row r="21">
      <c r="A21" s="4" t="inlineStr">
        <is>
          <t>Accounts payable and accrued liabilities</t>
        </is>
      </c>
      <c r="B21" s="5" t="n">
        <v>6578049</v>
      </c>
      <c r="C21" s="5" t="n">
        <v>-124238</v>
      </c>
    </row>
    <row r="22">
      <c r="A22" s="4" t="inlineStr">
        <is>
          <t>Escrow liabilities</t>
        </is>
      </c>
      <c r="B22" s="5" t="n">
        <v>-2032965</v>
      </c>
      <c r="C22" s="5" t="n">
        <v>633539</v>
      </c>
    </row>
    <row r="23">
      <c r="A23" s="4" t="inlineStr">
        <is>
          <t>Lease liabilities</t>
        </is>
      </c>
      <c r="B23" s="5" t="n">
        <v>-161274</v>
      </c>
      <c r="C23" s="4" t="inlineStr">
        <is>
          <t xml:space="preserve"> </t>
        </is>
      </c>
    </row>
    <row r="24">
      <c r="A24" s="4" t="inlineStr">
        <is>
          <t>Income tax payable</t>
        </is>
      </c>
      <c r="B24" s="5" t="n">
        <v>-138590</v>
      </c>
      <c r="C24" s="5" t="n">
        <v>104890</v>
      </c>
    </row>
    <row r="25">
      <c r="A25" s="4" t="inlineStr">
        <is>
          <t>Net cash used in operating activities</t>
        </is>
      </c>
      <c r="B25" s="5" t="n">
        <v>-19265823</v>
      </c>
      <c r="C25" s="5" t="n">
        <v>-2448816</v>
      </c>
    </row>
    <row r="26">
      <c r="A26" s="3" t="inlineStr">
        <is>
          <t>Cash flows from investing activities:</t>
        </is>
      </c>
      <c r="B26" s="4" t="inlineStr">
        <is>
          <t xml:space="preserve"> </t>
        </is>
      </c>
      <c r="C26" s="4" t="inlineStr">
        <is>
          <t xml:space="preserve"> </t>
        </is>
      </c>
    </row>
    <row r="27">
      <c r="A27" s="4" t="inlineStr">
        <is>
          <t>Proceeds from sale of long-term investments</t>
        </is>
      </c>
      <c r="B27" s="5" t="n">
        <v>3976657</v>
      </c>
      <c r="C27" s="5" t="n">
        <v>1861348</v>
      </c>
    </row>
    <row r="28">
      <c r="A28" s="4" t="inlineStr">
        <is>
          <t>Purchase of notes receivable</t>
        </is>
      </c>
      <c r="B28" s="5" t="n">
        <v>-589086</v>
      </c>
      <c r="C28" s="4" t="inlineStr">
        <is>
          <t xml:space="preserve"> </t>
        </is>
      </c>
    </row>
    <row r="29">
      <c r="A29" s="4" t="inlineStr">
        <is>
          <t>Dividends received from long-term investments</t>
        </is>
      </c>
      <c r="B29" s="5" t="n">
        <v>1167433</v>
      </c>
      <c r="C29" s="4" t="inlineStr">
        <is>
          <t xml:space="preserve"> </t>
        </is>
      </c>
    </row>
    <row r="30">
      <c r="A30" s="4" t="inlineStr">
        <is>
          <t>Addition in long-term investments</t>
        </is>
      </c>
      <c r="B30" s="4" t="inlineStr">
        <is>
          <t xml:space="preserve"> </t>
        </is>
      </c>
      <c r="C30" s="5" t="n">
        <v>-7849676</v>
      </c>
    </row>
    <row r="31">
      <c r="A31" s="4" t="inlineStr">
        <is>
          <t>Purchase of property and equipment</t>
        </is>
      </c>
      <c r="B31" s="5" t="n">
        <v>-77969</v>
      </c>
      <c r="C31" s="5" t="n">
        <v>-864961</v>
      </c>
    </row>
    <row r="32">
      <c r="A32" s="4" t="inlineStr">
        <is>
          <t>Net cash provided by (used in) investing activities</t>
        </is>
      </c>
      <c r="B32" s="5" t="n">
        <v>4477035</v>
      </c>
      <c r="C32" s="5" t="n">
        <v>-6853289</v>
      </c>
    </row>
    <row r="33">
      <c r="A33" s="3" t="inlineStr">
        <is>
          <t>Cash flows from financing activities:</t>
        </is>
      </c>
      <c r="B33" s="4" t="inlineStr">
        <is>
          <t xml:space="preserve"> </t>
        </is>
      </c>
      <c r="C33" s="4" t="inlineStr">
        <is>
          <t xml:space="preserve"> </t>
        </is>
      </c>
    </row>
    <row r="34">
      <c r="A34" s="4" t="inlineStr">
        <is>
          <t>Advances from holding company</t>
        </is>
      </c>
      <c r="B34" s="5" t="n">
        <v>6849425</v>
      </c>
      <c r="C34" s="5" t="n">
        <v>4298479</v>
      </c>
    </row>
    <row r="35">
      <c r="A35" s="4" t="inlineStr">
        <is>
          <t>Settlement of forward share purchase agreement</t>
        </is>
      </c>
      <c r="B35" s="5" t="n">
        <v>-13952683</v>
      </c>
      <c r="C35" s="4" t="inlineStr">
        <is>
          <t xml:space="preserve"> </t>
        </is>
      </c>
    </row>
    <row r="36">
      <c r="A36" s="4" t="inlineStr">
        <is>
          <t>Proceeds from borrowings</t>
        </is>
      </c>
      <c r="B36" s="5" t="n">
        <v>1786640</v>
      </c>
      <c r="C36" s="4" t="inlineStr">
        <is>
          <t xml:space="preserve"> </t>
        </is>
      </c>
    </row>
    <row r="37">
      <c r="A37" s="4" t="inlineStr">
        <is>
          <t>Dividend paid to holding company</t>
        </is>
      </c>
      <c r="B37" s="4" t="inlineStr">
        <is>
          <t xml:space="preserve"> </t>
        </is>
      </c>
      <c r="C37" s="5" t="n">
        <v>-17437805</v>
      </c>
    </row>
    <row r="38">
      <c r="A38" s="4" t="inlineStr">
        <is>
          <t>Net cash used in financing activities</t>
        </is>
      </c>
      <c r="B38" s="5" t="n">
        <v>-5316618</v>
      </c>
      <c r="C38" s="5" t="n">
        <v>-13139326</v>
      </c>
    </row>
    <row r="39">
      <c r="A39" s="4" t="inlineStr">
        <is>
          <t>Effect on exchange rate change on cash, cash equivalents and restricted cash</t>
        </is>
      </c>
      <c r="B39" s="5" t="n">
        <v>49765</v>
      </c>
      <c r="C39" s="5" t="n">
        <v>-310995</v>
      </c>
    </row>
    <row r="40">
      <c r="A40" s="4" t="inlineStr">
        <is>
          <t>Net change in cash, cash equivalent and restricted cash</t>
        </is>
      </c>
      <c r="B40" s="5" t="n">
        <v>-20055641</v>
      </c>
      <c r="C40" s="5" t="n">
        <v>-22752426</v>
      </c>
    </row>
    <row r="41">
      <c r="A41" s="4" t="inlineStr">
        <is>
          <t>BEGINNING OF PERIOD</t>
        </is>
      </c>
      <c r="B41" s="5" t="n">
        <v>51294072</v>
      </c>
      <c r="C41" s="5" t="n">
        <v>73081407</v>
      </c>
    </row>
    <row r="42">
      <c r="A42" s="4" t="inlineStr">
        <is>
          <t>END OF PERIOD</t>
        </is>
      </c>
      <c r="B42" s="5" t="n">
        <v>31238431</v>
      </c>
      <c r="C42" s="5" t="n">
        <v>50328981</v>
      </c>
    </row>
    <row r="43">
      <c r="A43" s="3" t="inlineStr">
        <is>
          <t>SUPPLEMENTAL CASH FLOW INFORMATION:</t>
        </is>
      </c>
      <c r="B43" s="4" t="inlineStr">
        <is>
          <t xml:space="preserve"> </t>
        </is>
      </c>
      <c r="C43" s="4" t="inlineStr">
        <is>
          <t xml:space="preserve"> </t>
        </is>
      </c>
    </row>
    <row r="44">
      <c r="A44" s="4" t="inlineStr">
        <is>
          <t>Cash paid for income taxes</t>
        </is>
      </c>
      <c r="B44" s="5" t="n">
        <v>138310</v>
      </c>
      <c r="C44" s="4" t="inlineStr">
        <is>
          <t xml:space="preserve"> </t>
        </is>
      </c>
    </row>
    <row r="45">
      <c r="A45" s="4" t="inlineStr">
        <is>
          <t>Cash paid for interest</t>
        </is>
      </c>
      <c r="B45" s="5" t="n">
        <v>412776</v>
      </c>
      <c r="C45" s="4" t="inlineStr">
        <is>
          <t xml:space="preserve"> </t>
        </is>
      </c>
    </row>
    <row r="46">
      <c r="A46" s="4" t="inlineStr">
        <is>
          <t>Cash received for interest</t>
        </is>
      </c>
      <c r="B46" s="5" t="n">
        <v>356003</v>
      </c>
      <c r="C46" s="4" t="inlineStr">
        <is>
          <t xml:space="preserve"> </t>
        </is>
      </c>
    </row>
    <row r="47">
      <c r="A47" s="3" t="inlineStr">
        <is>
          <t>Reconciliation to amounts on consolidated balance sheets:</t>
        </is>
      </c>
      <c r="B47" s="4" t="inlineStr">
        <is>
          <t xml:space="preserve"> </t>
        </is>
      </c>
      <c r="C47" s="4" t="inlineStr">
        <is>
          <t xml:space="preserve"> </t>
        </is>
      </c>
    </row>
    <row r="48">
      <c r="A48" s="4" t="inlineStr">
        <is>
          <t>Cash and cash equivalents</t>
        </is>
      </c>
      <c r="B48" s="5" t="n">
        <v>3783780</v>
      </c>
      <c r="C48" s="5" t="n">
        <v>15209645</v>
      </c>
    </row>
    <row r="49">
      <c r="A49" s="4" t="inlineStr">
        <is>
          <t>Restricted cash</t>
        </is>
      </c>
      <c r="B49" s="5" t="n">
        <v>27454651</v>
      </c>
      <c r="C49" s="5" t="n">
        <v>35119336</v>
      </c>
    </row>
    <row r="50">
      <c r="A50" s="4" t="inlineStr">
        <is>
          <t>Total cash, cash equivalents and restricted cash</t>
        </is>
      </c>
      <c r="B50" s="5" t="n">
        <v>31238431</v>
      </c>
      <c r="C50" s="5" t="n">
        <v>50328981</v>
      </c>
    </row>
    <row r="51">
      <c r="A51" s="3" t="inlineStr">
        <is>
          <t>SUPPLEMENTAL NON-CASH DISCLOSURES</t>
        </is>
      </c>
      <c r="B51" s="4" t="inlineStr">
        <is>
          <t xml:space="preserve"> </t>
        </is>
      </c>
      <c r="C51" s="4" t="inlineStr">
        <is>
          <t xml:space="preserve"> </t>
        </is>
      </c>
    </row>
    <row r="52">
      <c r="A52" s="4" t="inlineStr">
        <is>
          <t>Issuance of ordinary shares to settle finder fee</t>
        </is>
      </c>
      <c r="B52" s="5" t="n">
        <v>4000000</v>
      </c>
      <c r="C52" s="4" t="inlineStr">
        <is>
          <t xml:space="preserve"> </t>
        </is>
      </c>
    </row>
    <row r="53">
      <c r="A53" s="4" t="inlineStr">
        <is>
          <t>Forgiveness of amount due to holding company</t>
        </is>
      </c>
      <c r="B53" s="5" t="n">
        <v>8600000</v>
      </c>
      <c r="C53" s="4" t="inlineStr">
        <is>
          <t xml:space="preserve"> </t>
        </is>
      </c>
    </row>
    <row r="54">
      <c r="A54" s="4" t="inlineStr">
        <is>
          <t>Operating lease right-of-use asset obtained in exchange for operating lease liabilities</t>
        </is>
      </c>
      <c r="B54" s="5" t="n">
        <v>12512585</v>
      </c>
      <c r="C54" s="4" t="inlineStr">
        <is>
          <t xml:space="preserve"> </t>
        </is>
      </c>
    </row>
    <row r="55">
      <c r="A55" s="4" t="inlineStr">
        <is>
          <t>Purchase of property and equipment, through earnest deposit</t>
        </is>
      </c>
      <c r="B55" s="4" t="inlineStr">
        <is>
          <t xml:space="preserve"> </t>
        </is>
      </c>
      <c r="C55" s="5" t="n">
        <v>7205118</v>
      </c>
    </row>
    <row r="56">
      <c r="A56" s="4" t="inlineStr">
        <is>
          <t>Special dividend to the holding company offset with amount due from the holding company</t>
        </is>
      </c>
      <c r="B56" s="4" t="inlineStr">
        <is>
          <t xml:space="preserve"> </t>
        </is>
      </c>
      <c r="C56" s="6" t="n">
        <v>295621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242310</v>
      </c>
      <c r="C3" s="6" t="n">
        <v>8168144</v>
      </c>
    </row>
    <row r="4">
      <c r="A4" s="4" t="inlineStr">
        <is>
          <t>Less: accumulated depreciation</t>
        </is>
      </c>
      <c r="B4" s="5" t="n">
        <v>-508846</v>
      </c>
      <c r="C4" s="5" t="n">
        <v>-808728</v>
      </c>
    </row>
    <row r="5">
      <c r="A5" s="4" t="inlineStr">
        <is>
          <t>Property and equipment, net</t>
        </is>
      </c>
      <c r="B5" s="5" t="n">
        <v>1733464</v>
      </c>
      <c r="C5" s="5" t="n">
        <v>7359416</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78538</v>
      </c>
      <c r="C8" s="5" t="n">
        <v>7881202</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360</v>
      </c>
      <c r="C11" s="5" t="n">
        <v>1341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1842</v>
      </c>
      <c r="C14" s="5" t="n">
        <v>164536</v>
      </c>
    </row>
    <row r="15">
      <c r="A15" s="4" t="inlineStr">
        <is>
          <t>Moto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8570</v>
      </c>
      <c r="C17" s="6" t="n">
        <v>1089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Details) - Mortgage Loans [Member] - USD ($) $ in Millions</t>
        </is>
      </c>
      <c r="B1" s="2" t="inlineStr">
        <is>
          <t>Jun. 30, 2023</t>
        </is>
      </c>
      <c r="C1" s="2" t="inlineStr">
        <is>
          <t>Feb. 28, 2023</t>
        </is>
      </c>
      <c r="D1" s="2" t="inlineStr">
        <is>
          <t>Dec. 31, 2022</t>
        </is>
      </c>
      <c r="E1" s="2" t="inlineStr">
        <is>
          <t>Sep. 30, 2022</t>
        </is>
      </c>
    </row>
    <row r="2">
      <c r="A2" s="3" t="inlineStr">
        <is>
          <t>Borrowings [Line Items]</t>
        </is>
      </c>
      <c r="B2" s="4" t="inlineStr">
        <is>
          <t xml:space="preserve"> </t>
        </is>
      </c>
      <c r="C2" s="4" t="inlineStr">
        <is>
          <t xml:space="preserve"> </t>
        </is>
      </c>
      <c r="D2" s="4" t="inlineStr">
        <is>
          <t xml:space="preserve"> </t>
        </is>
      </c>
      <c r="E2" s="4" t="inlineStr">
        <is>
          <t xml:space="preserve"> </t>
        </is>
      </c>
    </row>
    <row r="3">
      <c r="A3" s="4" t="inlineStr">
        <is>
          <t>Aggregate carrying amount</t>
        </is>
      </c>
      <c r="B3" s="6" t="n">
        <v>7</v>
      </c>
      <c r="C3" s="4" t="inlineStr">
        <is>
          <t xml:space="preserve"> </t>
        </is>
      </c>
      <c r="D3" s="9" t="n">
        <v>5.7</v>
      </c>
      <c r="E3" s="4" t="inlineStr">
        <is>
          <t xml:space="preserve"> </t>
        </is>
      </c>
    </row>
    <row r="4">
      <c r="A4" s="4" t="inlineStr">
        <is>
          <t>Mortgage loan asset held for sale</t>
        </is>
      </c>
      <c r="B4" s="9" t="n">
        <v>5.5</v>
      </c>
      <c r="C4" s="4" t="inlineStr">
        <is>
          <t xml:space="preserve"> </t>
        </is>
      </c>
      <c r="D4" s="4" t="inlineStr">
        <is>
          <t xml:space="preserve"> </t>
        </is>
      </c>
      <c r="E4" s="4" t="inlineStr">
        <is>
          <t xml:space="preserve"> </t>
        </is>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Borrowings [Line Items]</t>
        </is>
      </c>
      <c r="B6" s="4" t="inlineStr">
        <is>
          <t xml:space="preserve"> </t>
        </is>
      </c>
      <c r="C6" s="4" t="inlineStr">
        <is>
          <t xml:space="preserve"> </t>
        </is>
      </c>
      <c r="D6" s="4" t="inlineStr">
        <is>
          <t xml:space="preserve"> </t>
        </is>
      </c>
      <c r="E6" s="4" t="inlineStr">
        <is>
          <t xml:space="preserve"> </t>
        </is>
      </c>
    </row>
    <row r="7">
      <c r="A7" s="4" t="inlineStr">
        <is>
          <t>Fixed interest rate</t>
        </is>
      </c>
      <c r="B7" s="4" t="inlineStr">
        <is>
          <t xml:space="preserve"> </t>
        </is>
      </c>
      <c r="C7" s="11" t="n">
        <v>0.1375</v>
      </c>
      <c r="D7" s="4" t="inlineStr">
        <is>
          <t xml:space="preserve"> </t>
        </is>
      </c>
      <c r="E7" s="11" t="n">
        <v>0.10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Jun. 30, 2023</t>
        </is>
      </c>
      <c r="C1" s="2" t="inlineStr">
        <is>
          <t>Dec. 31, 2022</t>
        </is>
      </c>
    </row>
    <row r="2">
      <c r="A2" s="3" t="inlineStr">
        <is>
          <t>Schedule of Borrowings [Abstract]</t>
        </is>
      </c>
      <c r="B2" s="4" t="inlineStr">
        <is>
          <t xml:space="preserve"> </t>
        </is>
      </c>
      <c r="C2" s="4" t="inlineStr">
        <is>
          <t xml:space="preserve"> </t>
        </is>
      </c>
    </row>
    <row r="3">
      <c r="A3" s="4" t="inlineStr">
        <is>
          <t>Mortgage borrowings</t>
        </is>
      </c>
      <c r="B3" s="6" t="n">
        <v>6255238</v>
      </c>
      <c r="C3" s="6" t="n">
        <v>44772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orward Share Purchase Liabil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ward Share Purchase Liabilitiy [Line Items]</t>
        </is>
      </c>
      <c r="B3" s="4" t="inlineStr">
        <is>
          <t xml:space="preserve"> </t>
        </is>
      </c>
      <c r="C3" s="4" t="inlineStr">
        <is>
          <t xml:space="preserve"> </t>
        </is>
      </c>
      <c r="D3" s="4" t="inlineStr">
        <is>
          <t xml:space="preserve"> </t>
        </is>
      </c>
      <c r="E3" s="4" t="inlineStr">
        <is>
          <t xml:space="preserve"> </t>
        </is>
      </c>
    </row>
    <row r="4">
      <c r="A4" s="4" t="inlineStr">
        <is>
          <t>Loss on settlement</t>
        </is>
      </c>
      <c r="B4" s="6" t="n">
        <v>-378895</v>
      </c>
      <c r="C4" s="4" t="inlineStr">
        <is>
          <t xml:space="preserve"> </t>
        </is>
      </c>
      <c r="D4" s="6" t="n">
        <v>-378895</v>
      </c>
      <c r="E4" s="4" t="inlineStr">
        <is>
          <t xml:space="preserve"> </t>
        </is>
      </c>
    </row>
    <row r="5">
      <c r="A5" s="4" t="inlineStr">
        <is>
          <t>Change in fair value of FSP liability</t>
        </is>
      </c>
      <c r="B5" s="6" t="n">
        <v>0</v>
      </c>
      <c r="C5" s="4" t="inlineStr">
        <is>
          <t xml:space="preserve"> </t>
        </is>
      </c>
      <c r="D5" s="6" t="n">
        <v>82182</v>
      </c>
      <c r="E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orward Share Purchase Liability (Details) - Schedule of Level 3 Fair Value Measurements of the FSP Liability - Level 3 [Member]</t>
        </is>
      </c>
      <c r="B1" s="2" t="inlineStr">
        <is>
          <t>12 Months Ended</t>
        </is>
      </c>
    </row>
    <row r="2">
      <c r="B2" s="2" t="inlineStr">
        <is>
          <t>Dec. 31, 2022 $ / shares</t>
        </is>
      </c>
    </row>
    <row r="3">
      <c r="A3" s="3" t="inlineStr">
        <is>
          <t>Fair Value Measurement Inputs and Valuation Techniques [Line Items]</t>
        </is>
      </c>
      <c r="B3" s="4" t="inlineStr">
        <is>
          <t xml:space="preserve"> </t>
        </is>
      </c>
    </row>
    <row r="4">
      <c r="A4" s="4" t="inlineStr">
        <is>
          <t>Share price</t>
        </is>
      </c>
      <c r="B4" s="8" t="n">
        <v>1.54</v>
      </c>
    </row>
    <row r="5">
      <c r="A5" s="4" t="inlineStr">
        <is>
          <t>Risk-free interest rate</t>
        </is>
      </c>
      <c r="B5" s="11" t="n">
        <v>0.0416</v>
      </c>
    </row>
    <row r="6">
      <c r="A6" s="4" t="inlineStr">
        <is>
          <t>Volatility</t>
        </is>
      </c>
      <c r="B6" s="11" t="n">
        <v>0.5219</v>
      </c>
    </row>
    <row r="7">
      <c r="A7" s="4" t="inlineStr">
        <is>
          <t>Exercise price</t>
        </is>
      </c>
      <c r="B7" s="8" t="n">
        <v>12.34</v>
      </c>
    </row>
    <row r="8">
      <c r="A8" s="4" t="inlineStr">
        <is>
          <t>Term</t>
        </is>
      </c>
      <c r="B8" s="4" t="inlineStr">
        <is>
          <t>7 months 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3550</v>
      </c>
      <c r="C4" s="4" t="inlineStr">
        <is>
          <t xml:space="preserve"> </t>
        </is>
      </c>
      <c r="D4" s="6" t="n">
        <v>213550</v>
      </c>
      <c r="E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s - USD ($)</t>
        </is>
      </c>
      <c r="B1" s="2" t="inlineStr">
        <is>
          <t>Jun. 30,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 net</t>
        </is>
      </c>
      <c r="B3" s="6" t="n">
        <v>12361125</v>
      </c>
      <c r="C3" s="4" t="inlineStr">
        <is>
          <t xml:space="preserve"> </t>
        </is>
      </c>
    </row>
    <row r="4">
      <c r="A4" s="4" t="inlineStr">
        <is>
          <t>Current lease liabilities</t>
        </is>
      </c>
      <c r="B4" s="5" t="n">
        <v>1186200</v>
      </c>
      <c r="C4" s="4" t="inlineStr">
        <is>
          <t xml:space="preserve"> </t>
        </is>
      </c>
    </row>
    <row r="5">
      <c r="A5" s="4" t="inlineStr">
        <is>
          <t>Non-current lease liabilities</t>
        </is>
      </c>
      <c r="B5" s="5" t="n">
        <v>11227185</v>
      </c>
      <c r="C5" s="4" t="inlineStr">
        <is>
          <t xml:space="preserve"> </t>
        </is>
      </c>
    </row>
    <row r="6">
      <c r="A6" s="4" t="inlineStr">
        <is>
          <t>Total lease liabilities</t>
        </is>
      </c>
      <c r="B6" s="6" t="n">
        <v>12413385</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Other Supplemental Information of Operating Lease</t>
        </is>
      </c>
      <c r="B1" s="2" t="inlineStr">
        <is>
          <t>Jun. 30, 2023</t>
        </is>
      </c>
    </row>
    <row r="2">
      <c r="A2" s="3" t="inlineStr">
        <is>
          <t>Schedule of Other Supplemental Information of Operating Lease [Abstract]</t>
        </is>
      </c>
      <c r="B2" s="4" t="inlineStr">
        <is>
          <t xml:space="preserve"> </t>
        </is>
      </c>
    </row>
    <row r="3">
      <c r="A3" s="4" t="inlineStr">
        <is>
          <t>Weighted average discount rate</t>
        </is>
      </c>
      <c r="B3" s="11" t="n">
        <v>0.0658</v>
      </c>
    </row>
    <row r="4">
      <c r="A4" s="4" t="inlineStr">
        <is>
          <t>Weighted average remaining lease term (years)</t>
        </is>
      </c>
      <c r="B4" s="4" t="inlineStr">
        <is>
          <t>5 years 11 months 1 day</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Jun. 30, 2023 USD ($)</t>
        </is>
      </c>
    </row>
    <row r="2">
      <c r="A2" s="3" t="inlineStr">
        <is>
          <t>Schedule of Future Minimum Lease Payments [Abstract]</t>
        </is>
      </c>
      <c r="B2" s="4" t="inlineStr">
        <is>
          <t xml:space="preserve"> </t>
        </is>
      </c>
    </row>
    <row r="3">
      <c r="A3" s="4" t="inlineStr">
        <is>
          <t>2024</t>
        </is>
      </c>
      <c r="B3" s="6" t="n">
        <v>1934715</v>
      </c>
    </row>
    <row r="4">
      <c r="A4" s="4" t="inlineStr">
        <is>
          <t>2025</t>
        </is>
      </c>
      <c r="B4" s="5" t="n">
        <v>1934715</v>
      </c>
    </row>
    <row r="5">
      <c r="A5" s="4" t="inlineStr">
        <is>
          <t>2026</t>
        </is>
      </c>
      <c r="B5" s="5" t="n">
        <v>2039234</v>
      </c>
    </row>
    <row r="6">
      <c r="A6" s="4" t="inlineStr">
        <is>
          <t>2027</t>
        </is>
      </c>
      <c r="B6" s="5" t="n">
        <v>3188945</v>
      </c>
    </row>
    <row r="7">
      <c r="A7" s="4" t="inlineStr">
        <is>
          <t>2028</t>
        </is>
      </c>
      <c r="B7" s="5" t="n">
        <v>3188945</v>
      </c>
    </row>
    <row r="8">
      <c r="A8" s="4" t="inlineStr">
        <is>
          <t>Thereafter</t>
        </is>
      </c>
      <c r="B8" s="5" t="n">
        <v>2923199</v>
      </c>
    </row>
    <row r="9">
      <c r="A9" s="4" t="inlineStr">
        <is>
          <t>Total future minimum lease payments</t>
        </is>
      </c>
      <c r="B9" s="5" t="n">
        <v>15209753</v>
      </c>
    </row>
    <row r="10">
      <c r="A10" s="4" t="inlineStr">
        <is>
          <t>Less: imputed interest</t>
        </is>
      </c>
      <c r="B10" s="5" t="n">
        <v>-2796368</v>
      </c>
    </row>
    <row r="11">
      <c r="A11" s="4" t="inlineStr">
        <is>
          <t>Present value of operating lease liabilities</t>
        </is>
      </c>
      <c r="B11" s="6" t="n">
        <v>124133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Warrant Liabil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value of the private warrants</t>
        </is>
      </c>
      <c r="B4" s="6" t="n">
        <v>2173</v>
      </c>
      <c r="C4" s="4" t="inlineStr">
        <is>
          <t xml:space="preserve"> </t>
        </is>
      </c>
      <c r="D4" s="6" t="n">
        <v>2173</v>
      </c>
      <c r="E4" s="4" t="inlineStr">
        <is>
          <t xml:space="preserve"> </t>
        </is>
      </c>
      <c r="F4" s="6" t="n">
        <v>4548</v>
      </c>
    </row>
    <row r="5">
      <c r="A5" s="4" t="inlineStr">
        <is>
          <t>Changes in fair value of warrant</t>
        </is>
      </c>
      <c r="B5" s="6" t="n">
        <v>-1695</v>
      </c>
      <c r="C5" s="4" t="inlineStr">
        <is>
          <t xml:space="preserve"> </t>
        </is>
      </c>
      <c r="D5" s="6" t="n">
        <v>-2375</v>
      </c>
      <c r="E5" s="4" t="inlineStr">
        <is>
          <t xml:space="preserve"> </t>
        </is>
      </c>
      <c r="F5" s="4" t="inlineStr">
        <is>
          <t xml:space="preserve"> </t>
        </is>
      </c>
    </row>
    <row r="6">
      <c r="A6" s="4" t="inlineStr">
        <is>
          <t>Privat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225000</v>
      </c>
      <c r="C8" s="4" t="inlineStr">
        <is>
          <t xml:space="preserve"> </t>
        </is>
      </c>
      <c r="D8" s="5" t="n">
        <v>225000</v>
      </c>
      <c r="E8" s="4" t="inlineStr">
        <is>
          <t xml:space="preserve"> </t>
        </is>
      </c>
      <c r="F8" s="5" t="n">
        <v>22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AGBA
Group Holding Limited (“AGBA” or the “Company”) was incorporated on October 8, 2018 in British Virgin Islands. The
Company, through its subsidiaries, is operating a wealth and health platform, offering a wide range of financial service and products,
covering life insurance, pensions, property-casualty insurance, stock brokerage, mutual funds, lending, and real estate in overseas.
AGBA is also engaged in financial technology business and financial investments, managing an ensemble of fintech investments and healthcare
investment and operating a health and wealth management platform with a broad spectrum of services and value-added information in health,
insurance, investments and social sharing. The
accompanying unaudited condensed consolidated financial statements of the Company are presented in United State dollars (“US$”
or “$”) and have been prepared in accordance with accounting principles generally accepted in the United States of America
(“U.S. GAAP”) for interim financial information and with the instructions to Form 10-Q and Regulation S-X of the Securities
Exchange Commission. Certain information and footnote disclosures normally included in consolidated financial statements have been omitted
pursuant to such rules and regulations. The consolidated balance sheet as of December 31, 2022 derived from the audited consolidated
financial statements at that date, but does not include all the information and footnotes required by U.S. GAAP. These unaudited condensed
consolidated financial statements should be read in conjunction with the audited consolidated financial statements and notes thereto
included in the Company’s Annual Report on Form 10-K for the year ended December 31, 2022. The
unaudited condensed consolidated financial statements as of June 30, 2023 and December 31, 2022 and for the three and six months
ended June 30, 2023 and 2022, in the opinion of management, include all adjustments, consisting only of normal recurring adjustments,
necessary for a fair presentation of the Company’s financial condition, results of operations and cash flows. The results of operations
for the three and six months ended June 30, 2023 and 2022 are not necessarily indicative of the results to be expected for any other
interim period or for the entire year. Certain
prior period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 Liabilities (Details) - Schedule of Inputs into the Binominal Pricing Model Measurement - $ / shares</t>
        </is>
      </c>
      <c r="B1" s="2" t="inlineStr">
        <is>
          <t>6 Months Ended</t>
        </is>
      </c>
      <c r="C1" s="2" t="inlineStr">
        <is>
          <t>12 Months Ended</t>
        </is>
      </c>
    </row>
    <row r="2">
      <c r="B2" s="2" t="inlineStr">
        <is>
          <t>Jun. 30, 2023</t>
        </is>
      </c>
      <c r="C2" s="2" t="inlineStr">
        <is>
          <t>Dec. 31, 2022</t>
        </is>
      </c>
    </row>
    <row r="3">
      <c r="A3" s="3" t="inlineStr">
        <is>
          <t>Schedule of Inputs into the Binominal Pricing Model Measurement [Abstract]</t>
        </is>
      </c>
      <c r="B3" s="4" t="inlineStr">
        <is>
          <t xml:space="preserve"> </t>
        </is>
      </c>
      <c r="C3" s="4" t="inlineStr">
        <is>
          <t xml:space="preserve"> </t>
        </is>
      </c>
    </row>
    <row r="4">
      <c r="A4" s="4" t="inlineStr">
        <is>
          <t>Share price</t>
        </is>
      </c>
      <c r="B4" s="8" t="n">
        <v>1.44</v>
      </c>
      <c r="C4" s="8" t="n">
        <v>1.54</v>
      </c>
    </row>
    <row r="5">
      <c r="A5" s="4" t="inlineStr">
        <is>
          <t>Risk-free interest rate</t>
        </is>
      </c>
      <c r="B5" s="11" t="n">
        <v>0.0451</v>
      </c>
      <c r="C5" s="11" t="n">
        <v>0.0416</v>
      </c>
    </row>
    <row r="6">
      <c r="A6" s="4" t="inlineStr">
        <is>
          <t>Volatility</t>
        </is>
      </c>
      <c r="B6" s="11" t="n">
        <v>0.5183</v>
      </c>
      <c r="C6" s="11" t="n">
        <v>0.5219</v>
      </c>
    </row>
    <row r="7">
      <c r="A7" s="4" t="inlineStr">
        <is>
          <t>Exercise price</t>
        </is>
      </c>
      <c r="B7" s="9" t="n">
        <v>11.5</v>
      </c>
      <c r="C7" s="9" t="n">
        <v>11.5</v>
      </c>
    </row>
    <row r="8">
      <c r="A8" s="4" t="inlineStr">
        <is>
          <t>Term</t>
        </is>
      </c>
      <c r="B8" s="4" t="inlineStr">
        <is>
          <t>4 years 4 months 24 days</t>
        </is>
      </c>
      <c r="C8" s="4" t="inlineStr">
        <is>
          <t>4 years 10 months 2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Shareholders’ Equity (Details) - USD ($)</t>
        </is>
      </c>
      <c r="B1" s="2" t="inlineStr">
        <is>
          <t>1 Months Ended</t>
        </is>
      </c>
      <c r="E1" s="2" t="inlineStr">
        <is>
          <t>3 Months Ended</t>
        </is>
      </c>
      <c r="F1" s="2" t="inlineStr">
        <is>
          <t>6 Months Ended</t>
        </is>
      </c>
    </row>
    <row r="2">
      <c r="B2" s="2" t="inlineStr">
        <is>
          <t>May 22, 2023</t>
        </is>
      </c>
      <c r="C2" s="2" t="inlineStr">
        <is>
          <t>Mar. 21, 2023</t>
        </is>
      </c>
      <c r="D2" s="2" t="inlineStr">
        <is>
          <t>Feb. 24, 2023</t>
        </is>
      </c>
      <c r="E2" s="2" t="inlineStr">
        <is>
          <t>Jun. 30, 2023</t>
        </is>
      </c>
      <c r="F2" s="2" t="inlineStr">
        <is>
          <t>Jun. 30, 2023</t>
        </is>
      </c>
      <c r="G2" s="2" t="inlineStr">
        <is>
          <t>Jun. 30, 2022</t>
        </is>
      </c>
      <c r="H2" s="2" t="inlineStr">
        <is>
          <t>Jun. 06, 2023</t>
        </is>
      </c>
      <c r="I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t>
        </is>
      </c>
      <c r="B4" s="4" t="inlineStr">
        <is>
          <t xml:space="preserve"> </t>
        </is>
      </c>
      <c r="C4" s="4" t="inlineStr">
        <is>
          <t xml:space="preserve"> </t>
        </is>
      </c>
      <c r="D4" s="4" t="inlineStr">
        <is>
          <t xml:space="preserve"> </t>
        </is>
      </c>
      <c r="E4" s="5" t="n">
        <v>200000000</v>
      </c>
      <c r="F4" s="5" t="n">
        <v>200000000</v>
      </c>
      <c r="G4" s="4" t="inlineStr">
        <is>
          <t xml:space="preserve"> </t>
        </is>
      </c>
      <c r="H4" s="4" t="inlineStr">
        <is>
          <t xml:space="preserve"> </t>
        </is>
      </c>
      <c r="I4" s="5" t="n">
        <v>200000000</v>
      </c>
    </row>
    <row r="5">
      <c r="A5" s="4" t="inlineStr">
        <is>
          <t>Ordinary shares, par value (in Dollars per shar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7" t="n">
        <v>0.001</v>
      </c>
    </row>
    <row r="6">
      <c r="A6" s="4" t="inlineStr">
        <is>
          <t>Ordinary shares issued</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c r="I6" s="4" t="inlineStr">
        <is>
          <t xml:space="preserve"> </t>
        </is>
      </c>
    </row>
    <row r="7">
      <c r="A7" s="4" t="inlineStr">
        <is>
          <t>Ordinary shares of award scheme contributions</t>
        </is>
      </c>
      <c r="B7" s="5" t="n">
        <v>946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oldback ordinary shares released and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65000</v>
      </c>
      <c r="I8" s="4" t="inlineStr">
        <is>
          <t xml:space="preserve"> </t>
        </is>
      </c>
    </row>
    <row r="9">
      <c r="A9" s="4" t="inlineStr">
        <is>
          <t>Aggregate shares issued</t>
        </is>
      </c>
      <c r="B9" s="4" t="inlineStr">
        <is>
          <t xml:space="preserve"> </t>
        </is>
      </c>
      <c r="C9" s="4" t="inlineStr">
        <is>
          <t xml:space="preserve"> </t>
        </is>
      </c>
      <c r="D9" s="4" t="inlineStr">
        <is>
          <t xml:space="preserve"> </t>
        </is>
      </c>
      <c r="E9" s="4" t="inlineStr">
        <is>
          <t xml:space="preserve"> </t>
        </is>
      </c>
      <c r="F9" s="5" t="n">
        <v>4300000</v>
      </c>
      <c r="G9" s="4" t="inlineStr">
        <is>
          <t xml:space="preserve"> </t>
        </is>
      </c>
      <c r="H9" s="4" t="inlineStr">
        <is>
          <t xml:space="preserve"> </t>
        </is>
      </c>
      <c r="I9" s="4" t="inlineStr">
        <is>
          <t xml:space="preserve"> </t>
        </is>
      </c>
    </row>
    <row r="10">
      <c r="A10" s="4" t="inlineStr">
        <is>
          <t>Ordinary shares, issued</t>
        </is>
      </c>
      <c r="B10" s="4" t="inlineStr">
        <is>
          <t xml:space="preserve"> </t>
        </is>
      </c>
      <c r="C10" s="4" t="inlineStr">
        <is>
          <t xml:space="preserve"> </t>
        </is>
      </c>
      <c r="D10" s="4" t="inlineStr">
        <is>
          <t xml:space="preserve"> </t>
        </is>
      </c>
      <c r="E10" s="5" t="n">
        <v>67461998</v>
      </c>
      <c r="F10" s="5" t="n">
        <v>67461998</v>
      </c>
      <c r="G10" s="4" t="inlineStr">
        <is>
          <t xml:space="preserve"> </t>
        </is>
      </c>
      <c r="H10" s="4" t="inlineStr">
        <is>
          <t xml:space="preserve"> </t>
        </is>
      </c>
      <c r="I10" s="5" t="n">
        <v>58376985</v>
      </c>
    </row>
    <row r="11">
      <c r="A11" s="4" t="inlineStr">
        <is>
          <t>Ordinary shares, outstanding</t>
        </is>
      </c>
      <c r="B11" s="4" t="inlineStr">
        <is>
          <t xml:space="preserve"> </t>
        </is>
      </c>
      <c r="C11" s="4" t="inlineStr">
        <is>
          <t xml:space="preserve"> </t>
        </is>
      </c>
      <c r="D11" s="4" t="inlineStr">
        <is>
          <t xml:space="preserve"> </t>
        </is>
      </c>
      <c r="E11" s="5" t="n">
        <v>67461998</v>
      </c>
      <c r="F11" s="5" t="n">
        <v>67461998</v>
      </c>
      <c r="G11" s="4" t="inlineStr">
        <is>
          <t xml:space="preserve"> </t>
        </is>
      </c>
      <c r="H11" s="4" t="inlineStr">
        <is>
          <t xml:space="preserve"> </t>
        </is>
      </c>
      <c r="I11" s="5" t="n">
        <v>58376985</v>
      </c>
    </row>
    <row r="12">
      <c r="A12" s="4" t="inlineStr">
        <is>
          <t>Number of Shares Issued Per Unit</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row>
    <row r="13">
      <c r="A13" s="4" t="inlineStr">
        <is>
          <t>Class of warrant or right, redemption of warrants or rights, threshold consecutive trading days</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row>
    <row r="14">
      <c r="A14" s="4" t="inlineStr">
        <is>
          <t>Forfeitures percentage</t>
        </is>
      </c>
      <c r="B14" s="4" t="inlineStr">
        <is>
          <t xml:space="preserve"> </t>
        </is>
      </c>
      <c r="C14" s="4" t="inlineStr">
        <is>
          <t xml:space="preserve"> </t>
        </is>
      </c>
      <c r="D14" s="4" t="inlineStr">
        <is>
          <t xml:space="preserve"> </t>
        </is>
      </c>
      <c r="E14" s="4" t="inlineStr">
        <is>
          <t xml:space="preserve"> </t>
        </is>
      </c>
      <c r="F14" s="13" t="n">
        <v>0.1</v>
      </c>
      <c r="G14" s="4" t="inlineStr">
        <is>
          <t xml:space="preserve"> </t>
        </is>
      </c>
      <c r="H14" s="4" t="inlineStr">
        <is>
          <t xml:space="preserve"> </t>
        </is>
      </c>
      <c r="I14" s="4" t="inlineStr">
        <is>
          <t xml:space="preserve"> </t>
        </is>
      </c>
    </row>
    <row r="15">
      <c r="A15" s="4" t="inlineStr">
        <is>
          <t>Share based compensation expenses (in Dollars)</t>
        </is>
      </c>
      <c r="B15" s="4" t="inlineStr">
        <is>
          <t xml:space="preserve"> </t>
        </is>
      </c>
      <c r="C15" s="4" t="inlineStr">
        <is>
          <t xml:space="preserve"> </t>
        </is>
      </c>
      <c r="D15" s="4" t="inlineStr">
        <is>
          <t xml:space="preserve"> </t>
        </is>
      </c>
      <c r="E15" s="4" t="inlineStr">
        <is>
          <t xml:space="preserve"> </t>
        </is>
      </c>
      <c r="F15" s="6" t="n">
        <v>8510920</v>
      </c>
      <c r="G15" s="4" t="inlineStr">
        <is>
          <t xml:space="preserve"> </t>
        </is>
      </c>
      <c r="H15" s="4" t="inlineStr">
        <is>
          <t xml:space="preserve"> </t>
        </is>
      </c>
      <c r="I15" s="4" t="inlineStr">
        <is>
          <t xml:space="preserve"> </t>
        </is>
      </c>
    </row>
    <row r="16">
      <c r="A16" s="4" t="inlineStr">
        <is>
          <t>Recognized weighted average period</t>
        </is>
      </c>
      <c r="B16" s="4" t="inlineStr">
        <is>
          <t xml:space="preserve"> </t>
        </is>
      </c>
      <c r="C16" s="4" t="inlineStr">
        <is>
          <t xml:space="preserve"> </t>
        </is>
      </c>
      <c r="D16" s="4" t="inlineStr">
        <is>
          <t xml:space="preserve"> </t>
        </is>
      </c>
      <c r="E16" s="4" t="inlineStr">
        <is>
          <t xml:space="preserve"> </t>
        </is>
      </c>
      <c r="F16" s="4" t="inlineStr">
        <is>
          <t>2 years 2 months 12 days</t>
        </is>
      </c>
      <c r="G16" s="4" t="inlineStr">
        <is>
          <t xml:space="preserve"> </t>
        </is>
      </c>
      <c r="H16" s="4" t="inlineStr">
        <is>
          <t xml:space="preserve"> </t>
        </is>
      </c>
      <c r="I16" s="4" t="inlineStr">
        <is>
          <t xml:space="preserve"> </t>
        </is>
      </c>
    </row>
    <row r="17">
      <c r="A17" s="4" t="inlineStr">
        <is>
          <t>Additional paid-in capital (in Dollars)</t>
        </is>
      </c>
      <c r="B17" s="4" t="inlineStr">
        <is>
          <t xml:space="preserve"> </t>
        </is>
      </c>
      <c r="C17" s="4" t="inlineStr">
        <is>
          <t xml:space="preserve"> </t>
        </is>
      </c>
      <c r="D17" s="4" t="inlineStr">
        <is>
          <t xml:space="preserve"> </t>
        </is>
      </c>
      <c r="E17" s="6" t="n">
        <v>5600000</v>
      </c>
      <c r="F17" s="6" t="n">
        <v>8600000</v>
      </c>
      <c r="G17" s="4" t="inlineStr">
        <is>
          <t xml:space="preserve"> </t>
        </is>
      </c>
      <c r="H17" s="4" t="inlineStr">
        <is>
          <t xml:space="preserve"> </t>
        </is>
      </c>
      <c r="I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 price per share (in Dollars per share)</t>
        </is>
      </c>
      <c r="B20" s="4" t="inlineStr">
        <is>
          <t xml:space="preserve"> </t>
        </is>
      </c>
      <c r="C20" s="4" t="inlineStr">
        <is>
          <t xml:space="preserve"> </t>
        </is>
      </c>
      <c r="D20" s="4" t="inlineStr">
        <is>
          <t xml:space="preserve"> </t>
        </is>
      </c>
      <c r="E20" s="9" t="n">
        <v>11.5</v>
      </c>
      <c r="F20" s="9" t="n">
        <v>11.5</v>
      </c>
      <c r="G20" s="4" t="inlineStr">
        <is>
          <t xml:space="preserve"> </t>
        </is>
      </c>
      <c r="H20" s="4" t="inlineStr">
        <is>
          <t xml:space="preserve"> </t>
        </is>
      </c>
      <c r="I20" s="4" t="inlineStr">
        <is>
          <t xml:space="preserve"> </t>
        </is>
      </c>
    </row>
    <row r="21">
      <c r="A21" s="4" t="inlineStr">
        <is>
          <t>Exercisable warrants term</t>
        </is>
      </c>
      <c r="B21" s="4" t="inlineStr">
        <is>
          <t xml:space="preserve"> </t>
        </is>
      </c>
      <c r="C21" s="4" t="inlineStr">
        <is>
          <t xml:space="preserve"> </t>
        </is>
      </c>
      <c r="D21" s="4" t="inlineStr">
        <is>
          <t xml:space="preserve"> </t>
        </is>
      </c>
      <c r="E21" s="4" t="inlineStr">
        <is>
          <t>90 days</t>
        </is>
      </c>
      <c r="F21" s="4" t="inlineStr">
        <is>
          <t>90 days</t>
        </is>
      </c>
      <c r="G21" s="4" t="inlineStr">
        <is>
          <t xml:space="preserve"> </t>
        </is>
      </c>
      <c r="H21" s="4" t="inlineStr">
        <is>
          <t xml:space="preserve"> </t>
        </is>
      </c>
      <c r="I21" s="4" t="inlineStr">
        <is>
          <t xml:space="preserve"> </t>
        </is>
      </c>
    </row>
    <row r="22">
      <c r="A22" s="4" t="inlineStr">
        <is>
          <t>Expiration</t>
        </is>
      </c>
      <c r="B22" s="4" t="inlineStr">
        <is>
          <t xml:space="preserve"> </t>
        </is>
      </c>
      <c r="C22" s="4" t="inlineStr">
        <is>
          <t xml:space="preserve"> </t>
        </is>
      </c>
      <c r="D22" s="4" t="inlineStr">
        <is>
          <t xml:space="preserve"> </t>
        </is>
      </c>
      <c r="E22" s="4" t="inlineStr">
        <is>
          <t xml:space="preserve"> </t>
        </is>
      </c>
      <c r="F22" s="5" t="n">
        <v>5</v>
      </c>
      <c r="G22" s="4" t="inlineStr">
        <is>
          <t xml:space="preserve"> </t>
        </is>
      </c>
      <c r="H22" s="4" t="inlineStr">
        <is>
          <t xml:space="preserve"> </t>
        </is>
      </c>
      <c r="I22" s="4" t="inlineStr">
        <is>
          <t xml:space="preserve"> </t>
        </is>
      </c>
    </row>
    <row r="23">
      <c r="A23" s="4" t="inlineStr">
        <is>
          <t>Class of warrant price (in Dollars per share)</t>
        </is>
      </c>
      <c r="B23" s="4" t="inlineStr">
        <is>
          <t xml:space="preserve"> </t>
        </is>
      </c>
      <c r="C23" s="4" t="inlineStr">
        <is>
          <t xml:space="preserve"> </t>
        </is>
      </c>
      <c r="D23" s="4" t="inlineStr">
        <is>
          <t xml:space="preserve"> </t>
        </is>
      </c>
      <c r="E23" s="4" t="inlineStr">
        <is>
          <t xml:space="preserve"> </t>
        </is>
      </c>
      <c r="F23" s="8" t="n">
        <v>0.01</v>
      </c>
      <c r="G23" s="4" t="inlineStr">
        <is>
          <t xml:space="preserve"> </t>
        </is>
      </c>
      <c r="H23" s="4" t="inlineStr">
        <is>
          <t xml:space="preserve"> </t>
        </is>
      </c>
      <c r="I23" s="4" t="inlineStr">
        <is>
          <t xml:space="preserve"> </t>
        </is>
      </c>
    </row>
    <row r="24">
      <c r="A24" s="4" t="inlineStr">
        <is>
          <t>Class of warrant or right redemption of stock price trigge (in Dollars per share)</t>
        </is>
      </c>
      <c r="B24" s="4" t="inlineStr">
        <is>
          <t xml:space="preserve"> </t>
        </is>
      </c>
      <c r="C24" s="4" t="inlineStr">
        <is>
          <t xml:space="preserve"> </t>
        </is>
      </c>
      <c r="D24" s="4" t="inlineStr">
        <is>
          <t xml:space="preserve"> </t>
        </is>
      </c>
      <c r="E24" s="4" t="inlineStr">
        <is>
          <t xml:space="preserve"> </t>
        </is>
      </c>
      <c r="F24" s="9" t="n">
        <v>16.5</v>
      </c>
      <c r="G24" s="4" t="inlineStr">
        <is>
          <t xml:space="preserve"> </t>
        </is>
      </c>
      <c r="H24" s="4" t="inlineStr">
        <is>
          <t xml:space="preserve"> </t>
        </is>
      </c>
      <c r="I24" s="4" t="inlineStr">
        <is>
          <t xml:space="preserve"> </t>
        </is>
      </c>
    </row>
    <row r="25">
      <c r="A25" s="4" t="inlineStr">
        <is>
          <t>Class of warrant or right, redemption of warrants or rights,threshold trading days</t>
        </is>
      </c>
      <c r="B25" s="4" t="inlineStr">
        <is>
          <t xml:space="preserve"> </t>
        </is>
      </c>
      <c r="C25" s="4" t="inlineStr">
        <is>
          <t xml:space="preserve"> </t>
        </is>
      </c>
      <c r="D25" s="4" t="inlineStr">
        <is>
          <t xml:space="preserve"> </t>
        </is>
      </c>
      <c r="E25" s="4" t="inlineStr">
        <is>
          <t xml:space="preserve"> </t>
        </is>
      </c>
      <c r="F25" s="4" t="inlineStr">
        <is>
          <t>20 days</t>
        </is>
      </c>
      <c r="G25" s="4" t="inlineStr">
        <is>
          <t xml:space="preserve"> </t>
        </is>
      </c>
      <c r="H25" s="4" t="inlineStr">
        <is>
          <t xml:space="preserve"> </t>
        </is>
      </c>
      <c r="I25" s="4" t="inlineStr">
        <is>
          <t xml:space="preserve"> </t>
        </is>
      </c>
    </row>
    <row r="26">
      <c r="A26" s="4" t="inlineStr">
        <is>
          <t>Class of warrant or right, redemption of warrants or rights, threshold consecutive trading days</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row>
    <row r="27">
      <c r="A27" s="4" t="inlineStr">
        <is>
          <t>Threshold number of business days before sending notice of redemption to warrant holders.</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row>
    <row r="28">
      <c r="A28" s="4" t="inlineStr">
        <is>
          <t>Warrants outstanding</t>
        </is>
      </c>
      <c r="B28" s="4" t="inlineStr">
        <is>
          <t xml:space="preserve"> </t>
        </is>
      </c>
      <c r="C28" s="4" t="inlineStr">
        <is>
          <t xml:space="preserve"> </t>
        </is>
      </c>
      <c r="D28" s="4" t="inlineStr">
        <is>
          <t xml:space="preserve"> </t>
        </is>
      </c>
      <c r="E28" s="5" t="n">
        <v>4600000</v>
      </c>
      <c r="F28" s="5" t="n">
        <v>4600000</v>
      </c>
      <c r="G28" s="4" t="inlineStr">
        <is>
          <t xml:space="preserve"> </t>
        </is>
      </c>
      <c r="H28" s="4" t="inlineStr">
        <is>
          <t xml:space="preserve"> </t>
        </is>
      </c>
      <c r="I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5000</v>
      </c>
    </row>
    <row r="32">
      <c r="A32" s="4" t="inlineStr">
        <is>
          <t>Share Award Sche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of award scheme contributions</t>
        </is>
      </c>
      <c r="B34" s="4" t="inlineStr">
        <is>
          <t xml:space="preserve"> </t>
        </is>
      </c>
      <c r="C34" s="4" t="inlineStr">
        <is>
          <t xml:space="preserve"> </t>
        </is>
      </c>
      <c r="D34" s="5" t="n">
        <v>11675397</v>
      </c>
      <c r="E34" s="4" t="inlineStr">
        <is>
          <t xml:space="preserve"> </t>
        </is>
      </c>
      <c r="F34" s="5" t="n">
        <v>5246100</v>
      </c>
      <c r="G34" s="4" t="inlineStr">
        <is>
          <t xml:space="preserve"> </t>
        </is>
      </c>
      <c r="H34" s="4" t="inlineStr">
        <is>
          <t xml:space="preserve"> </t>
        </is>
      </c>
      <c r="I34" s="4" t="inlineStr">
        <is>
          <t xml:space="preserve"> </t>
        </is>
      </c>
    </row>
    <row r="35">
      <c r="A35" s="4" t="inlineStr">
        <is>
          <t>Share based compensation expenses (in Dollars)</t>
        </is>
      </c>
      <c r="B35" s="4" t="inlineStr">
        <is>
          <t xml:space="preserve"> </t>
        </is>
      </c>
      <c r="C35" s="4" t="inlineStr">
        <is>
          <t xml:space="preserve"> </t>
        </is>
      </c>
      <c r="D35" s="4" t="inlineStr">
        <is>
          <t xml:space="preserve"> </t>
        </is>
      </c>
      <c r="E35" s="6" t="n">
        <v>4604320</v>
      </c>
      <c r="F35" s="6" t="n">
        <v>8510920</v>
      </c>
      <c r="G35" s="4" t="inlineStr">
        <is>
          <t xml:space="preserve"> </t>
        </is>
      </c>
      <c r="H35" s="4" t="inlineStr">
        <is>
          <t xml:space="preserve"> </t>
        </is>
      </c>
      <c r="I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in Dollars)</t>
        </is>
      </c>
      <c r="B38" s="4" t="inlineStr">
        <is>
          <t xml:space="preserve"> </t>
        </is>
      </c>
      <c r="C38" s="4" t="inlineStr">
        <is>
          <t xml:space="preserve"> </t>
        </is>
      </c>
      <c r="D38" s="4" t="inlineStr">
        <is>
          <t xml:space="preserve"> </t>
        </is>
      </c>
      <c r="E38" s="6" t="n">
        <v>8500000</v>
      </c>
      <c r="F38" s="6" t="n">
        <v>8500000</v>
      </c>
      <c r="G38" s="4" t="inlineStr">
        <is>
          <t xml:space="preserve"> </t>
        </is>
      </c>
      <c r="H38" s="4" t="inlineStr">
        <is>
          <t xml:space="preserve"> </t>
        </is>
      </c>
      <c r="I38" s="4" t="inlineStr">
        <is>
          <t xml:space="preserve"> </t>
        </is>
      </c>
    </row>
    <row r="39">
      <c r="A39" s="4" t="inlineStr">
        <is>
          <t>Apex Twinkle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issued</t>
        </is>
      </c>
      <c r="B41" s="4" t="inlineStr">
        <is>
          <t xml:space="preserve"> </t>
        </is>
      </c>
      <c r="C41" s="5" t="n">
        <v>21739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Activities for the Company’s RSUs - $ / shares</t>
        </is>
      </c>
      <c r="B1" s="2" t="inlineStr">
        <is>
          <t>6 Months Ended</t>
        </is>
      </c>
      <c r="C1" s="2" t="inlineStr">
        <is>
          <t>12 Months Ended</t>
        </is>
      </c>
    </row>
    <row r="2">
      <c r="B2" s="2" t="inlineStr">
        <is>
          <t>Jun. 30, 2023</t>
        </is>
      </c>
      <c r="C2" s="2" t="inlineStr">
        <is>
          <t>Dec. 31, 2022</t>
        </is>
      </c>
    </row>
    <row r="3">
      <c r="A3" s="3" t="inlineStr">
        <is>
          <t>Schedule of Activities for the Company RSUs [Abstract]</t>
        </is>
      </c>
      <c r="B3" s="4" t="inlineStr">
        <is>
          <t xml:space="preserve"> </t>
        </is>
      </c>
      <c r="C3" s="4" t="inlineStr">
        <is>
          <t xml:space="preserve"> </t>
        </is>
      </c>
    </row>
    <row r="4">
      <c r="A4" s="4" t="inlineStr">
        <is>
          <t>Number of RSUs, Outstanding, beginning of period</t>
        </is>
      </c>
      <c r="B4" s="5" t="n">
        <v>5000000</v>
      </c>
      <c r="C4" s="4" t="inlineStr">
        <is>
          <t xml:space="preserve"> </t>
        </is>
      </c>
    </row>
    <row r="5">
      <c r="A5" s="4" t="inlineStr">
        <is>
          <t>Weighted Average Grant Price, Outstanding, beginning of period</t>
        </is>
      </c>
      <c r="B5" s="8" t="n">
        <v>2.47</v>
      </c>
      <c r="C5" s="4" t="inlineStr">
        <is>
          <t xml:space="preserve"> </t>
        </is>
      </c>
    </row>
    <row r="6">
      <c r="A6" s="4" t="inlineStr">
        <is>
          <t>Number of RSUs, Granted</t>
        </is>
      </c>
      <c r="B6" s="4" t="inlineStr">
        <is>
          <t xml:space="preserve"> </t>
        </is>
      </c>
      <c r="C6" s="5" t="n">
        <v>5000000</v>
      </c>
    </row>
    <row r="7">
      <c r="A7" s="4" t="inlineStr">
        <is>
          <t>Weighted Average Grant Price Granted</t>
        </is>
      </c>
      <c r="B7" s="4" t="inlineStr">
        <is>
          <t xml:space="preserve"> </t>
        </is>
      </c>
      <c r="C7" s="8" t="n">
        <v>2.47</v>
      </c>
    </row>
    <row r="8">
      <c r="A8" s="4" t="inlineStr">
        <is>
          <t>Number of RSUs, Outstanding, end of period</t>
        </is>
      </c>
      <c r="B8" s="5" t="n">
        <v>5000000</v>
      </c>
      <c r="C8" s="5" t="n">
        <v>5000000</v>
      </c>
    </row>
    <row r="9">
      <c r="A9" s="4" t="inlineStr">
        <is>
          <t>Weighted Average Grant Price, Outstanding, end of period</t>
        </is>
      </c>
      <c r="B9" s="8" t="n">
        <v>2.47</v>
      </c>
      <c r="C9" s="8" t="n">
        <v>2.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perating Cost and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 and Expenses [Line Items]</t>
        </is>
      </c>
      <c r="B3" s="4" t="inlineStr">
        <is>
          <t xml:space="preserve"> </t>
        </is>
      </c>
      <c r="C3" s="4" t="inlineStr">
        <is>
          <t xml:space="preserve"> </t>
        </is>
      </c>
      <c r="D3" s="4" t="inlineStr">
        <is>
          <t xml:space="preserve"> </t>
        </is>
      </c>
      <c r="E3" s="4" t="inlineStr">
        <is>
          <t xml:space="preserve"> </t>
        </is>
      </c>
    </row>
    <row r="4">
      <c r="A4" s="4" t="inlineStr">
        <is>
          <t>Commission expenses</t>
        </is>
      </c>
      <c r="B4" s="6" t="n">
        <v>11984437</v>
      </c>
      <c r="C4" s="6" t="n">
        <v>2480271</v>
      </c>
      <c r="D4" s="6" t="n">
        <v>19279929</v>
      </c>
      <c r="E4" s="6" t="n">
        <v>3181313</v>
      </c>
    </row>
    <row r="5">
      <c r="A5" s="4" t="inlineStr">
        <is>
          <t>Annual bonus</t>
        </is>
      </c>
      <c r="B5" s="5" t="n">
        <v>3800000</v>
      </c>
      <c r="C5" s="4" t="inlineStr">
        <is>
          <t xml:space="preserve"> </t>
        </is>
      </c>
      <c r="D5" s="5" t="n">
        <v>3800000</v>
      </c>
      <c r="E5" s="4" t="inlineStr">
        <is>
          <t xml:space="preserve"> </t>
        </is>
      </c>
    </row>
    <row r="6">
      <c r="A6" s="4" t="inlineStr">
        <is>
          <t>Personnel and benefit expense</t>
        </is>
      </c>
      <c r="B6" s="5" t="n">
        <v>5302270</v>
      </c>
      <c r="C6" s="5" t="n">
        <v>3404039</v>
      </c>
      <c r="D6" s="5" t="n">
        <v>14907460</v>
      </c>
      <c r="E6" s="5" t="n">
        <v>5409018</v>
      </c>
    </row>
    <row r="7">
      <c r="A7" s="4" t="inlineStr">
        <is>
          <t>Other general and administrative expenses</t>
        </is>
      </c>
      <c r="B7" s="6" t="n">
        <v>8655884</v>
      </c>
      <c r="C7" s="6" t="n">
        <v>1173217</v>
      </c>
      <c r="D7" s="6" t="n">
        <v>14511705</v>
      </c>
      <c r="E7" s="6" t="n">
        <v>20816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Dec. 31, 2022</t>
        </is>
      </c>
    </row>
    <row r="3">
      <c r="A3" s="3" t="inlineStr">
        <is>
          <t>Income Taxes [Line Items]</t>
        </is>
      </c>
      <c r="B3" s="4" t="inlineStr">
        <is>
          <t xml:space="preserve"> </t>
        </is>
      </c>
      <c r="C3" s="4" t="inlineStr">
        <is>
          <t xml:space="preserve"> </t>
        </is>
      </c>
    </row>
    <row r="4">
      <c r="A4" s="4" t="inlineStr">
        <is>
          <t>Provision of income taxes for prior year</t>
        </is>
      </c>
      <c r="B4" s="6" t="n">
        <v>40151</v>
      </c>
      <c r="C4" s="4" t="inlineStr">
        <is>
          <t xml:space="preserve"> </t>
        </is>
      </c>
    </row>
    <row r="5">
      <c r="A5" s="4" t="inlineStr">
        <is>
          <t>Net operating losses carryforward offset future taxable income</t>
        </is>
      </c>
      <c r="B5" s="6" t="n">
        <v>47000000</v>
      </c>
      <c r="C5" s="6" t="n">
        <v>33100000</v>
      </c>
    </row>
    <row r="6">
      <c r="A6" s="4" t="inlineStr">
        <is>
          <t>Minimum [Member] | 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Income tax rates</t>
        </is>
      </c>
      <c r="B8" s="11" t="n">
        <v>0.0825</v>
      </c>
      <c r="C8" s="4" t="inlineStr">
        <is>
          <t xml:space="preserve"> </t>
        </is>
      </c>
    </row>
    <row r="9">
      <c r="A9" s="4" t="inlineStr">
        <is>
          <t>Maximum [Member] | Hong Kong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Income tax rates</t>
        </is>
      </c>
      <c r="B11" s="11" t="n">
        <v>0.165</v>
      </c>
      <c r="C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Schedule of Provision for Income Tax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 tax (including over provision of income tax)</t>
        </is>
      </c>
      <c r="B4" s="6" t="n">
        <v>26368</v>
      </c>
      <c r="C4" s="6" t="n">
        <v>40431</v>
      </c>
      <c r="D4" s="6" t="n">
        <v>-280</v>
      </c>
      <c r="E4" s="6" t="n">
        <v>105354</v>
      </c>
    </row>
    <row r="5">
      <c r="A5" s="4" t="inlineStr">
        <is>
          <t>Deferred tax</t>
        </is>
      </c>
      <c r="B5" s="4" t="inlineStr">
        <is>
          <t xml:space="preserve"> </t>
        </is>
      </c>
      <c r="C5" s="5" t="n">
        <v>-354574</v>
      </c>
      <c r="D5" s="4" t="inlineStr">
        <is>
          <t xml:space="preserve"> </t>
        </is>
      </c>
      <c r="E5" s="4" t="inlineStr">
        <is>
          <t xml:space="preserve"> </t>
        </is>
      </c>
    </row>
    <row r="6">
      <c r="A6" s="4" t="inlineStr">
        <is>
          <t>Income tax expense (benefit)</t>
        </is>
      </c>
      <c r="B6" s="6" t="n">
        <v>26368</v>
      </c>
      <c r="C6" s="6" t="n">
        <v>-314143</v>
      </c>
      <c r="D6" s="6" t="n">
        <v>-280</v>
      </c>
      <c r="E6" s="6" t="n">
        <v>10535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Liabilities and Assets - USD ($)</t>
        </is>
      </c>
      <c r="B1" s="2" t="inlineStr">
        <is>
          <t>Jun. 30, 2023</t>
        </is>
      </c>
      <c r="C1" s="2" t="inlineStr">
        <is>
          <t>Dec. 31, 2022</t>
        </is>
      </c>
    </row>
    <row r="2">
      <c r="A2" s="3" t="inlineStr">
        <is>
          <t>Deferred tax liabilities:</t>
        </is>
      </c>
      <c r="B2" s="4" t="inlineStr">
        <is>
          <t xml:space="preserve"> </t>
        </is>
      </c>
      <c r="C2" s="4" t="inlineStr">
        <is>
          <t xml:space="preserve"> </t>
        </is>
      </c>
    </row>
    <row r="3">
      <c r="A3" s="4" t="inlineStr">
        <is>
          <t>Accelerated depreciation</t>
        </is>
      </c>
      <c r="B3" s="6" t="n">
        <v>45680</v>
      </c>
      <c r="C3" s="6" t="n">
        <v>45858</v>
      </c>
    </row>
    <row r="4">
      <c r="A4" s="4" t="inlineStr">
        <is>
          <t>Deferred tax liabilities total</t>
        </is>
      </c>
      <c r="B4" s="5" t="n">
        <v>45680</v>
      </c>
      <c r="C4" s="5" t="n">
        <v>45858</v>
      </c>
    </row>
    <row r="5">
      <c r="A5" s="3" t="inlineStr">
        <is>
          <t>Deferred tax assets, net:</t>
        </is>
      </c>
      <c r="B5" s="4" t="inlineStr">
        <is>
          <t xml:space="preserve"> </t>
        </is>
      </c>
      <c r="C5" s="4" t="inlineStr">
        <is>
          <t xml:space="preserve"> </t>
        </is>
      </c>
    </row>
    <row r="6">
      <c r="A6" s="4" t="inlineStr">
        <is>
          <t>Net operating loss carryforwards</t>
        </is>
      </c>
      <c r="B6" s="5" t="n">
        <v>7747627</v>
      </c>
      <c r="C6" s="5" t="n">
        <v>5461370</v>
      </c>
    </row>
    <row r="7">
      <c r="A7" s="4" t="inlineStr">
        <is>
          <t>Less: valuation allowance</t>
        </is>
      </c>
      <c r="B7" s="5" t="n">
        <v>-7747627</v>
      </c>
      <c r="C7" s="5" t="n">
        <v>-5461370</v>
      </c>
    </row>
    <row r="8">
      <c r="A8" s="4" t="inlineStr">
        <is>
          <t>Deferred tax assets, net</t>
        </is>
      </c>
      <c r="B8" s="4" t="inlineStr">
        <is>
          <t xml:space="preserve"> </t>
        </is>
      </c>
      <c r="C8" s="4" t="inlineStr">
        <is>
          <t xml:space="preserve"> </t>
        </is>
      </c>
    </row>
    <row r="9">
      <c r="A9" s="4" t="inlineStr">
        <is>
          <t>Deferred tax liabilities, net</t>
        </is>
      </c>
      <c r="B9" s="6" t="n">
        <v>45680</v>
      </c>
      <c r="C9" s="6" t="n">
        <v>458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 - Schedule of Business Segments Comprised of the Related Products and Services</t>
        </is>
      </c>
      <c r="B1" s="2" t="inlineStr">
        <is>
          <t>6 Months Ended</t>
        </is>
      </c>
    </row>
    <row r="2">
      <c r="B2" s="2" t="inlineStr">
        <is>
          <t>Dec. 31, 2023</t>
        </is>
      </c>
    </row>
    <row r="3">
      <c r="A3" s="4" t="inlineStr">
        <is>
          <t>Distribution Business [Member]</t>
        </is>
      </c>
      <c r="B3" s="4" t="inlineStr">
        <is>
          <t xml:space="preserve"> </t>
        </is>
      </c>
    </row>
    <row r="4">
      <c r="A4" s="3" t="inlineStr">
        <is>
          <t>Segment Reporting Information [Line Items]</t>
        </is>
      </c>
      <c r="B4" s="4" t="inlineStr">
        <is>
          <t xml:space="preserve"> </t>
        </is>
      </c>
    </row>
    <row r="5">
      <c r="A5" s="4" t="inlineStr">
        <is>
          <t>Distribution Business</t>
        </is>
      </c>
      <c r="B5" s="4" t="inlineStr">
        <is>
          <t>- Facilitating the placement of insurance to our customers, through licensed brokers, in exchange for initial and ongoing commissions received from insurance companies.</t>
        </is>
      </c>
    </row>
    <row r="6">
      <c r="A6" s="4" t="inlineStr">
        <is>
          <t>Platform Business [Member]</t>
        </is>
      </c>
      <c r="B6" s="4" t="inlineStr">
        <is>
          <t xml:space="preserve"> </t>
        </is>
      </c>
    </row>
    <row r="7">
      <c r="A7" s="3" t="inlineStr">
        <is>
          <t>Segment Reporting Information [Line Items]</t>
        </is>
      </c>
      <c r="B7" s="4" t="inlineStr">
        <is>
          <t xml:space="preserve"> </t>
        </is>
      </c>
    </row>
    <row r="8">
      <c r="A8" s="4" t="inlineStr">
        <is>
          <t>Platform Business</t>
        </is>
      </c>
      <c r="B8" s="4" t="inlineStr">
        <is>
          <t>- Providing access to financial products and services to licensed brokers.   - Providing operational support for the submission and processing of product applications.   - Providing supporting tools for commission calculations, customer engagement, sales team management, customer conversion, etc.   - Providing training resources and materials.   - Facilitating the placement of investment products for the fund and/or product provider, in exchange for the fund management services.</t>
        </is>
      </c>
    </row>
    <row r="9">
      <c r="A9" s="4" t="inlineStr">
        <is>
          <t>Platform Business [Member]</t>
        </is>
      </c>
      <c r="B9" s="4" t="inlineStr">
        <is>
          <t xml:space="preserve"> </t>
        </is>
      </c>
    </row>
    <row r="10">
      <c r="A10" s="3" t="inlineStr">
        <is>
          <t>Segment Reporting Information [Line Items]</t>
        </is>
      </c>
      <c r="B10" s="4" t="inlineStr">
        <is>
          <t xml:space="preserve"> </t>
        </is>
      </c>
    </row>
    <row r="11">
      <c r="A11" s="4" t="inlineStr">
        <is>
          <t>Platform Business</t>
        </is>
      </c>
      <c r="B11" s="4" t="inlineStr">
        <is>
          <t>- Providing the lending services whereby the Company makes secured and/or unsecured loans to creditworthy customers.</t>
        </is>
      </c>
    </row>
    <row r="12">
      <c r="A12" s="4" t="inlineStr">
        <is>
          <t>Platform Business [Member]</t>
        </is>
      </c>
      <c r="B12" s="4" t="inlineStr">
        <is>
          <t xml:space="preserve"> </t>
        </is>
      </c>
    </row>
    <row r="13">
      <c r="A13" s="3" t="inlineStr">
        <is>
          <t>Segment Reporting Information [Line Items]</t>
        </is>
      </c>
      <c r="B13" s="4" t="inlineStr">
        <is>
          <t xml:space="preserve"> </t>
        </is>
      </c>
    </row>
    <row r="14">
      <c r="A14" s="4" t="inlineStr">
        <is>
          <t>Platform Business</t>
        </is>
      </c>
      <c r="B14" s="4" t="inlineStr">
        <is>
          <t>- Solicitation of real estate sales for the developers, in exchange for commissions.</t>
        </is>
      </c>
    </row>
    <row r="15">
      <c r="A15" s="4" t="inlineStr">
        <is>
          <t>Fintech Business [Member]</t>
        </is>
      </c>
      <c r="B15" s="4" t="inlineStr">
        <is>
          <t xml:space="preserve"> </t>
        </is>
      </c>
    </row>
    <row r="16">
      <c r="A16" s="3" t="inlineStr">
        <is>
          <t>Segment Reporting Information [Line Items]</t>
        </is>
      </c>
      <c r="B16" s="4" t="inlineStr">
        <is>
          <t xml:space="preserve"> </t>
        </is>
      </c>
    </row>
    <row r="17">
      <c r="A17" s="4" t="inlineStr">
        <is>
          <t>Fintech Business</t>
        </is>
      </c>
      <c r="B17" s="4" t="inlineStr">
        <is>
          <t>Managing an ensemble of fintech investments.</t>
        </is>
      </c>
    </row>
    <row r="18">
      <c r="A18" s="4" t="inlineStr">
        <is>
          <t>Healthcare Business [Member]</t>
        </is>
      </c>
      <c r="B18" s="4" t="inlineStr">
        <is>
          <t xml:space="preserve"> </t>
        </is>
      </c>
    </row>
    <row r="19">
      <c r="A19" s="3" t="inlineStr">
        <is>
          <t>Segment Reporting Information [Line Items]</t>
        </is>
      </c>
      <c r="B19" s="4" t="inlineStr">
        <is>
          <t xml:space="preserve"> </t>
        </is>
      </c>
    </row>
    <row r="20">
      <c r="A20" s="4" t="inlineStr">
        <is>
          <t>Healthcare Business</t>
        </is>
      </c>
      <c r="B20" s="4" t="inlineStr">
        <is>
          <t>Managing an ensemble of healthcare-related invest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Information by Segment for the Year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stribution Business [Member]</t>
        </is>
      </c>
      <c r="B3" s="4" t="inlineStr">
        <is>
          <t xml:space="preserve"> </t>
        </is>
      </c>
      <c r="C3" s="4" t="inlineStr">
        <is>
          <t xml:space="preserve"> </t>
        </is>
      </c>
      <c r="D3" s="4" t="inlineStr">
        <is>
          <t xml:space="preserve"> </t>
        </is>
      </c>
      <c r="E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row>
    <row r="6">
      <c r="A6" s="4" t="inlineStr">
        <is>
          <t>Non-interest income</t>
        </is>
      </c>
      <c r="B6" s="5" t="n">
        <v>16005608</v>
      </c>
      <c r="C6" s="5" t="n">
        <v>2373898</v>
      </c>
      <c r="D6" s="5" t="n">
        <v>25693427</v>
      </c>
      <c r="E6" s="5" t="n">
        <v>2553829</v>
      </c>
    </row>
    <row r="7">
      <c r="A7" s="4" t="inlineStr">
        <is>
          <t>Total</t>
        </is>
      </c>
      <c r="B7" s="5" t="n">
        <v>16005608</v>
      </c>
      <c r="C7" s="5" t="n">
        <v>2373898</v>
      </c>
      <c r="D7" s="5" t="n">
        <v>25693427</v>
      </c>
      <c r="E7" s="5" t="n">
        <v>2553829</v>
      </c>
    </row>
    <row r="8">
      <c r="A8" s="4" t="inlineStr">
        <is>
          <t>Less: inter-segment</t>
        </is>
      </c>
      <c r="B8" s="4" t="inlineStr">
        <is>
          <t xml:space="preserve"> </t>
        </is>
      </c>
      <c r="C8" s="4" t="inlineStr">
        <is>
          <t xml:space="preserve"> </t>
        </is>
      </c>
      <c r="D8" s="4" t="inlineStr">
        <is>
          <t xml:space="preserve"> </t>
        </is>
      </c>
      <c r="E8" s="4" t="inlineStr">
        <is>
          <t xml:space="preserve"> </t>
        </is>
      </c>
    </row>
    <row r="9">
      <c r="A9" s="4" t="inlineStr">
        <is>
          <t>Commission expense</t>
        </is>
      </c>
      <c r="B9" s="5" t="n">
        <v>11628412</v>
      </c>
      <c r="C9" s="5" t="n">
        <v>1906944</v>
      </c>
      <c r="D9" s="5" t="n">
        <v>18540477</v>
      </c>
      <c r="E9" s="5" t="n">
        <v>1975138</v>
      </c>
    </row>
    <row r="10">
      <c r="A10" s="4" t="inlineStr">
        <is>
          <t>Depreciation</t>
        </is>
      </c>
      <c r="B10" s="5" t="n">
        <v>261</v>
      </c>
      <c r="C10" s="5" t="n">
        <v>239</v>
      </c>
      <c r="D10" s="5" t="n">
        <v>522</v>
      </c>
      <c r="E10" s="5" t="n">
        <v>372</v>
      </c>
    </row>
    <row r="11">
      <c r="A11" s="4" t="inlineStr">
        <is>
          <t>Income (loss) from operations</t>
        </is>
      </c>
      <c r="B11" s="5" t="n">
        <v>2734753</v>
      </c>
      <c r="C11" s="5" t="n">
        <v>-1321333</v>
      </c>
      <c r="D11" s="5" t="n">
        <v>3187190</v>
      </c>
      <c r="E11" s="5" t="n">
        <v>-2768395</v>
      </c>
    </row>
    <row r="12">
      <c r="A12" s="4" t="inlineStr">
        <is>
          <t>Investment income (loss) net</t>
        </is>
      </c>
      <c r="B12" s="4" t="inlineStr">
        <is>
          <t xml:space="preserve"> </t>
        </is>
      </c>
      <c r="C12" s="4" t="inlineStr">
        <is>
          <t xml:space="preserve"> </t>
        </is>
      </c>
      <c r="D12" s="4" t="inlineStr">
        <is>
          <t xml:space="preserve"> </t>
        </is>
      </c>
      <c r="E12" s="4" t="inlineStr">
        <is>
          <t xml:space="preserve"> </t>
        </is>
      </c>
    </row>
    <row r="13">
      <c r="A13" s="4" t="inlineStr">
        <is>
          <t>Total assets</t>
        </is>
      </c>
      <c r="B13" s="5" t="n">
        <v>18065731</v>
      </c>
      <c r="C13" s="5" t="n">
        <v>4427863</v>
      </c>
      <c r="D13" s="5" t="n">
        <v>18065731</v>
      </c>
      <c r="E13" s="5" t="n">
        <v>4427863</v>
      </c>
    </row>
    <row r="14">
      <c r="A14" s="4" t="inlineStr">
        <is>
          <t>Platform Business [Member]</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8175</v>
      </c>
      <c r="C16" s="5" t="n">
        <v>37871</v>
      </c>
      <c r="D16" s="5" t="n">
        <v>76333</v>
      </c>
      <c r="E16" s="5" t="n">
        <v>99194</v>
      </c>
    </row>
    <row r="17">
      <c r="A17" s="4" t="inlineStr">
        <is>
          <t>Non-interest income</t>
        </is>
      </c>
      <c r="B17" s="5" t="n">
        <v>1327150</v>
      </c>
      <c r="C17" s="5" t="n">
        <v>1677903</v>
      </c>
      <c r="D17" s="5" t="n">
        <v>2674853</v>
      </c>
      <c r="E17" s="5" t="n">
        <v>3512972</v>
      </c>
    </row>
    <row r="18">
      <c r="A18" s="4" t="inlineStr">
        <is>
          <t>Total</t>
        </is>
      </c>
      <c r="B18" s="5" t="n">
        <v>1365325</v>
      </c>
      <c r="C18" s="5" t="n">
        <v>1715774</v>
      </c>
      <c r="D18" s="5" t="n">
        <v>2751186</v>
      </c>
      <c r="E18" s="5" t="n">
        <v>3612166</v>
      </c>
    </row>
    <row r="19">
      <c r="A19" s="4" t="inlineStr">
        <is>
          <t>Less: inter-segment</t>
        </is>
      </c>
      <c r="B19" s="4" t="inlineStr">
        <is>
          <t xml:space="preserve"> </t>
        </is>
      </c>
      <c r="C19" s="4" t="inlineStr">
        <is>
          <t xml:space="preserve"> </t>
        </is>
      </c>
      <c r="D19" s="4" t="inlineStr">
        <is>
          <t xml:space="preserve"> </t>
        </is>
      </c>
      <c r="E19" s="4" t="inlineStr">
        <is>
          <t xml:space="preserve"> </t>
        </is>
      </c>
    </row>
    <row r="20">
      <c r="A20" s="4" t="inlineStr">
        <is>
          <t>Commission expense</t>
        </is>
      </c>
      <c r="B20" s="5" t="n">
        <v>356025</v>
      </c>
      <c r="C20" s="5" t="n">
        <v>573327</v>
      </c>
      <c r="D20" s="5" t="n">
        <v>739452</v>
      </c>
      <c r="E20" s="5" t="n">
        <v>1206175</v>
      </c>
    </row>
    <row r="21">
      <c r="A21" s="4" t="inlineStr">
        <is>
          <t>Depreciation</t>
        </is>
      </c>
      <c r="B21" s="5" t="n">
        <v>105892</v>
      </c>
      <c r="C21" s="5" t="n">
        <v>95342</v>
      </c>
      <c r="D21" s="5" t="n">
        <v>201514</v>
      </c>
      <c r="E21" s="5" t="n">
        <v>191285</v>
      </c>
    </row>
    <row r="22">
      <c r="A22" s="4" t="inlineStr">
        <is>
          <t>Income (loss) from operations</t>
        </is>
      </c>
      <c r="B22" s="5" t="n">
        <v>6785460</v>
      </c>
      <c r="C22" s="5" t="n">
        <v>-2591456</v>
      </c>
      <c r="D22" s="5" t="n">
        <v>-4401856</v>
      </c>
      <c r="E22" s="5" t="n">
        <v>-2045873</v>
      </c>
    </row>
    <row r="23">
      <c r="A23" s="4" t="inlineStr">
        <is>
          <t>Investment income (loss) net</t>
        </is>
      </c>
      <c r="B23" s="4" t="inlineStr">
        <is>
          <t xml:space="preserve"> </t>
        </is>
      </c>
      <c r="C23" s="4" t="inlineStr">
        <is>
          <t xml:space="preserve"> </t>
        </is>
      </c>
      <c r="D23" s="4" t="inlineStr">
        <is>
          <t xml:space="preserve"> </t>
        </is>
      </c>
      <c r="E23" s="4" t="inlineStr">
        <is>
          <t xml:space="preserve"> </t>
        </is>
      </c>
    </row>
    <row r="24">
      <c r="A24" s="4" t="inlineStr">
        <is>
          <t>Total assets</t>
        </is>
      </c>
      <c r="B24" s="5" t="n">
        <v>42202217</v>
      </c>
      <c r="C24" s="5" t="n">
        <v>52241241</v>
      </c>
      <c r="D24" s="5" t="n">
        <v>42202217</v>
      </c>
      <c r="E24" s="5" t="n">
        <v>52241241</v>
      </c>
    </row>
    <row r="25">
      <c r="A25" s="4" t="inlineStr">
        <is>
          <t>Fintech Busines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row>
    <row r="28">
      <c r="A28" s="4" t="inlineStr">
        <is>
          <t>Non-interest income</t>
        </is>
      </c>
      <c r="B28" s="4" t="inlineStr">
        <is>
          <t xml:space="preserve"> </t>
        </is>
      </c>
      <c r="C28" s="5" t="n">
        <v>1188</v>
      </c>
      <c r="D28" s="4" t="inlineStr">
        <is>
          <t xml:space="preserve"> </t>
        </is>
      </c>
      <c r="E28" s="5" t="n">
        <v>2767</v>
      </c>
    </row>
    <row r="29">
      <c r="A29" s="4" t="inlineStr">
        <is>
          <t>Total</t>
        </is>
      </c>
      <c r="B29" s="4" t="inlineStr">
        <is>
          <t xml:space="preserve"> </t>
        </is>
      </c>
      <c r="C29" s="4" t="inlineStr">
        <is>
          <t xml:space="preserve"> </t>
        </is>
      </c>
      <c r="D29" s="4" t="inlineStr">
        <is>
          <t xml:space="preserve"> </t>
        </is>
      </c>
      <c r="E29" s="4" t="inlineStr">
        <is>
          <t xml:space="preserve"> </t>
        </is>
      </c>
    </row>
    <row r="30">
      <c r="A30" s="4" t="inlineStr">
        <is>
          <t>Less: inter-segment</t>
        </is>
      </c>
      <c r="B30" s="4" t="inlineStr">
        <is>
          <t xml:space="preserve"> </t>
        </is>
      </c>
      <c r="C30" s="5" t="n">
        <v>-1188</v>
      </c>
      <c r="D30" s="4" t="inlineStr">
        <is>
          <t xml:space="preserve"> </t>
        </is>
      </c>
      <c r="E30" s="5" t="n">
        <v>-2767</v>
      </c>
    </row>
    <row r="31">
      <c r="A31" s="4" t="inlineStr">
        <is>
          <t>Commission expense</t>
        </is>
      </c>
      <c r="B31" s="4" t="inlineStr">
        <is>
          <t xml:space="preserve"> </t>
        </is>
      </c>
      <c r="C31" s="4" t="inlineStr">
        <is>
          <t xml:space="preserve"> </t>
        </is>
      </c>
      <c r="D31" s="4" t="inlineStr">
        <is>
          <t xml:space="preserve"> </t>
        </is>
      </c>
      <c r="E31" s="4" t="inlineStr">
        <is>
          <t xml:space="preserve"> </t>
        </is>
      </c>
    </row>
    <row r="32">
      <c r="A32" s="4" t="inlineStr">
        <is>
          <t>Depreciation</t>
        </is>
      </c>
      <c r="B32" s="5" t="n">
        <v>8169</v>
      </c>
      <c r="C32" s="5" t="n">
        <v>92</v>
      </c>
      <c r="D32" s="5" t="n">
        <v>13458</v>
      </c>
      <c r="E32" s="5" t="n">
        <v>695</v>
      </c>
    </row>
    <row r="33">
      <c r="A33" s="4" t="inlineStr">
        <is>
          <t>Income (loss) from operations</t>
        </is>
      </c>
      <c r="B33" s="5" t="n">
        <v>-19913347</v>
      </c>
      <c r="C33" s="5" t="n">
        <v>404403</v>
      </c>
      <c r="D33" s="5" t="n">
        <v>-23762276</v>
      </c>
      <c r="E33" s="5" t="n">
        <v>-606435</v>
      </c>
    </row>
    <row r="34">
      <c r="A34" s="4" t="inlineStr">
        <is>
          <t>Investment income (loss) net</t>
        </is>
      </c>
      <c r="B34" s="5" t="n">
        <v>-441568</v>
      </c>
      <c r="C34" s="5" t="n">
        <v>-5683988</v>
      </c>
      <c r="D34" s="5" t="n">
        <v>1281496</v>
      </c>
      <c r="E34" s="5" t="n">
        <v>-3535053</v>
      </c>
    </row>
    <row r="35">
      <c r="A35" s="4" t="inlineStr">
        <is>
          <t>Total assets</t>
        </is>
      </c>
      <c r="B35" s="5" t="n">
        <v>34513786</v>
      </c>
      <c r="C35" s="5" t="n">
        <v>37746196</v>
      </c>
      <c r="D35" s="5" t="n">
        <v>34513786</v>
      </c>
      <c r="E35" s="5" t="n">
        <v>37746196</v>
      </c>
    </row>
    <row r="36">
      <c r="A36" s="4" t="inlineStr">
        <is>
          <t>Healthcare Business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Interest income</t>
        </is>
      </c>
      <c r="B38" s="4" t="inlineStr">
        <is>
          <t xml:space="preserve"> </t>
        </is>
      </c>
      <c r="C38" s="4" t="inlineStr">
        <is>
          <t xml:space="preserve"> </t>
        </is>
      </c>
      <c r="D38" s="4" t="inlineStr">
        <is>
          <t xml:space="preserve"> </t>
        </is>
      </c>
      <c r="E38" s="4" t="inlineStr">
        <is>
          <t xml:space="preserve"> </t>
        </is>
      </c>
    </row>
    <row r="39">
      <c r="A39" s="4" t="inlineStr">
        <is>
          <t>Non-interest income</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row>
    <row r="41">
      <c r="A41" s="4" t="inlineStr">
        <is>
          <t>Less: inter-segment</t>
        </is>
      </c>
      <c r="B41" s="4" t="inlineStr">
        <is>
          <t xml:space="preserve"> </t>
        </is>
      </c>
      <c r="C41" s="4" t="inlineStr">
        <is>
          <t xml:space="preserve"> </t>
        </is>
      </c>
      <c r="D41" s="4" t="inlineStr">
        <is>
          <t xml:space="preserve"> </t>
        </is>
      </c>
      <c r="E41" s="4" t="inlineStr">
        <is>
          <t xml:space="preserve"> </t>
        </is>
      </c>
    </row>
    <row r="42">
      <c r="A42" s="4" t="inlineStr">
        <is>
          <t>Commission expense</t>
        </is>
      </c>
      <c r="B42" s="4" t="inlineStr">
        <is>
          <t xml:space="preserve"> </t>
        </is>
      </c>
      <c r="C42" s="4" t="inlineStr">
        <is>
          <t xml:space="preserve"> </t>
        </is>
      </c>
      <c r="D42" s="4" t="inlineStr">
        <is>
          <t xml:space="preserve"> </t>
        </is>
      </c>
      <c r="E42" s="4" t="inlineStr">
        <is>
          <t xml:space="preserve"> </t>
        </is>
      </c>
    </row>
    <row r="43">
      <c r="A43" s="4" t="inlineStr">
        <is>
          <t>Depreciation</t>
        </is>
      </c>
      <c r="B43" s="4" t="inlineStr">
        <is>
          <t xml:space="preserve"> </t>
        </is>
      </c>
      <c r="C43" s="4" t="inlineStr">
        <is>
          <t xml:space="preserve"> </t>
        </is>
      </c>
      <c r="D43" s="4" t="inlineStr">
        <is>
          <t xml:space="preserve"> </t>
        </is>
      </c>
      <c r="E43" s="4" t="inlineStr">
        <is>
          <t xml:space="preserve"> </t>
        </is>
      </c>
    </row>
    <row r="44">
      <c r="A44" s="4" t="inlineStr">
        <is>
          <t>Income (loss) from operations</t>
        </is>
      </c>
      <c r="B44" s="4" t="inlineStr">
        <is>
          <t xml:space="preserve"> </t>
        </is>
      </c>
      <c r="C44" s="4" t="inlineStr">
        <is>
          <t xml:space="preserve"> </t>
        </is>
      </c>
      <c r="D44" s="4" t="inlineStr">
        <is>
          <t xml:space="preserve"> </t>
        </is>
      </c>
      <c r="E44" s="4" t="inlineStr">
        <is>
          <t xml:space="preserve"> </t>
        </is>
      </c>
    </row>
    <row r="45">
      <c r="A45" s="4" t="inlineStr">
        <is>
          <t>Investment income (loss) net</t>
        </is>
      </c>
      <c r="B45" s="4" t="inlineStr">
        <is>
          <t xml:space="preserve"> </t>
        </is>
      </c>
      <c r="C45" s="4" t="inlineStr">
        <is>
          <t xml:space="preserve"> </t>
        </is>
      </c>
      <c r="D45" s="4" t="inlineStr">
        <is>
          <t xml:space="preserve"> </t>
        </is>
      </c>
      <c r="E45" s="4" t="inlineStr">
        <is>
          <t xml:space="preserve"> </t>
        </is>
      </c>
    </row>
    <row r="46">
      <c r="A46" s="4" t="inlineStr">
        <is>
          <t>Total assets</t>
        </is>
      </c>
      <c r="B46" s="5" t="n">
        <v>520523</v>
      </c>
      <c r="C46" s="5" t="n">
        <v>522557</v>
      </c>
      <c r="D46" s="5" t="n">
        <v>520523</v>
      </c>
      <c r="E46" s="5" t="n">
        <v>522557</v>
      </c>
    </row>
    <row r="47">
      <c r="A47" s="4" t="inlineStr">
        <is>
          <t>Total [Memb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38175</v>
      </c>
      <c r="C49" s="5" t="n">
        <v>37871</v>
      </c>
      <c r="D49" s="5" t="n">
        <v>76333</v>
      </c>
      <c r="E49" s="5" t="n">
        <v>99194</v>
      </c>
    </row>
    <row r="50">
      <c r="A50" s="4" t="inlineStr">
        <is>
          <t>Non-interest income</t>
        </is>
      </c>
      <c r="B50" s="5" t="n">
        <v>17332758</v>
      </c>
      <c r="C50" s="5" t="n">
        <v>4052989</v>
      </c>
      <c r="D50" s="5" t="n">
        <v>28368280</v>
      </c>
      <c r="E50" s="5" t="n">
        <v>6069568</v>
      </c>
    </row>
    <row r="51">
      <c r="A51" s="4" t="inlineStr">
        <is>
          <t>Total</t>
        </is>
      </c>
      <c r="B51" s="5" t="n">
        <v>17370933</v>
      </c>
      <c r="C51" s="5" t="n">
        <v>4089672</v>
      </c>
      <c r="D51" s="5" t="n">
        <v>28444613</v>
      </c>
      <c r="E51" s="5" t="n">
        <v>6165995</v>
      </c>
    </row>
    <row r="52">
      <c r="A52" s="4" t="inlineStr">
        <is>
          <t>Less: inter-segment</t>
        </is>
      </c>
      <c r="B52" s="4" t="inlineStr">
        <is>
          <t xml:space="preserve"> </t>
        </is>
      </c>
      <c r="C52" s="5" t="n">
        <v>-1188</v>
      </c>
      <c r="D52" s="4" t="inlineStr">
        <is>
          <t xml:space="preserve"> </t>
        </is>
      </c>
      <c r="E52" s="5" t="n">
        <v>-2767</v>
      </c>
    </row>
    <row r="53">
      <c r="A53" s="4" t="inlineStr">
        <is>
          <t>Commission expense</t>
        </is>
      </c>
      <c r="B53" s="5" t="n">
        <v>11984437</v>
      </c>
      <c r="C53" s="5" t="n">
        <v>2480271</v>
      </c>
      <c r="D53" s="5" t="n">
        <v>19279929</v>
      </c>
      <c r="E53" s="5" t="n">
        <v>3181313</v>
      </c>
    </row>
    <row r="54">
      <c r="A54" s="4" t="inlineStr">
        <is>
          <t>Depreciation</t>
        </is>
      </c>
      <c r="B54" s="5" t="n">
        <v>114322</v>
      </c>
      <c r="C54" s="5" t="n">
        <v>95673</v>
      </c>
      <c r="D54" s="5" t="n">
        <v>215494</v>
      </c>
      <c r="E54" s="5" t="n">
        <v>192352</v>
      </c>
    </row>
    <row r="55">
      <c r="A55" s="4" t="inlineStr">
        <is>
          <t>Income (loss) from operations</t>
        </is>
      </c>
      <c r="B55" s="5" t="n">
        <v>-10393134</v>
      </c>
      <c r="C55" s="5" t="n">
        <v>-3508386</v>
      </c>
      <c r="D55" s="5" t="n">
        <v>-24976942</v>
      </c>
      <c r="E55" s="5" t="n">
        <v>-5420703</v>
      </c>
    </row>
    <row r="56">
      <c r="A56" s="4" t="inlineStr">
        <is>
          <t>Investment income (loss) net</t>
        </is>
      </c>
      <c r="B56" s="5" t="n">
        <v>-441568</v>
      </c>
      <c r="C56" s="5" t="n">
        <v>-5683988</v>
      </c>
      <c r="D56" s="5" t="n">
        <v>1281496</v>
      </c>
      <c r="E56" s="5" t="n">
        <v>-3535053</v>
      </c>
    </row>
    <row r="57">
      <c r="A57" s="4" t="inlineStr">
        <is>
          <t>Total assets</t>
        </is>
      </c>
      <c r="B57" s="6" t="n">
        <v>95302257</v>
      </c>
      <c r="C57" s="6" t="n">
        <v>94937857</v>
      </c>
      <c r="D57" s="6" t="n">
        <v>95302257</v>
      </c>
      <c r="E57" s="6" t="n">
        <v>9493785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Balances and Transactions (Details) - USD ($) $ in Millions</t>
        </is>
      </c>
      <c r="B1" s="2" t="inlineStr">
        <is>
          <t>Jun. 30, 2023</t>
        </is>
      </c>
      <c r="C1" s="2" t="inlineStr">
        <is>
          <t>Apr. 20, 2022</t>
        </is>
      </c>
      <c r="D1" s="2" t="inlineStr">
        <is>
          <t>Jan. 18, 2022</t>
        </is>
      </c>
    </row>
    <row r="2">
      <c r="A2" s="3" t="inlineStr">
        <is>
          <t>Related Party Balances and Transactions [Abstract]</t>
        </is>
      </c>
      <c r="B2" s="4" t="inlineStr">
        <is>
          <t xml:space="preserve"> </t>
        </is>
      </c>
      <c r="C2" s="4" t="inlineStr">
        <is>
          <t xml:space="preserve"> </t>
        </is>
      </c>
      <c r="D2" s="4" t="inlineStr">
        <is>
          <t xml:space="preserve"> </t>
        </is>
      </c>
    </row>
    <row r="3">
      <c r="A3" s="4" t="inlineStr">
        <is>
          <t>Investment of shares</t>
        </is>
      </c>
      <c r="B3" s="5" t="n">
        <v>993108</v>
      </c>
      <c r="C3" s="5" t="n">
        <v>4158963</v>
      </c>
      <c r="D3" s="4" t="inlineStr">
        <is>
          <t xml:space="preserve"> </t>
        </is>
      </c>
    </row>
    <row r="4">
      <c r="A4" s="4" t="inlineStr">
        <is>
          <t>Special dividend payable</t>
        </is>
      </c>
      <c r="B4" s="4" t="inlineStr">
        <is>
          <t xml:space="preserve"> </t>
        </is>
      </c>
      <c r="C4" s="4" t="inlineStr">
        <is>
          <t xml:space="preserve"> </t>
        </is>
      </c>
      <c r="D4" s="6"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t>
        </is>
      </c>
      <c r="B1" s="2" t="inlineStr">
        <is>
          <t>6 Months Ended</t>
        </is>
      </c>
    </row>
    <row r="2">
      <c r="B2" s="2" t="inlineStr">
        <is>
          <t>Jun. 30, 2023</t>
        </is>
      </c>
    </row>
    <row r="3">
      <c r="A3" s="3" t="inlineStr">
        <is>
          <t>Restatement of Previously Issued Condensed Consolidated Financial Statements [Abstract]</t>
        </is>
      </c>
      <c r="B3" s="4" t="inlineStr">
        <is>
          <t xml:space="preserve"> </t>
        </is>
      </c>
    </row>
    <row r="4">
      <c r="A4" s="4" t="inlineStr">
        <is>
          <t>RESTATEMENT OF PREVIOUSLY ISSUED CONDENSED CONSOLIDATED FINANCIAL STATEMENTS</t>
        </is>
      </c>
      <c r="B4" s="4" t="inlineStr">
        <is>
          <t xml:space="preserve">NOTE
2 － RESTATEMENT OF PREVIOUSLY ISSUED CONDENSED CONSOLIDATED FINANCIAL STATEMENTS The Company has restated the accompanying
unaudited condensed consolidated financial statements and related disclosure for the six months ended June 30, 2023 that were previously
included in the Form 10-Q filed with the SEC on August 11, 2023. Restatement Background In June 2021, the Company received the offer
from JP Morgan Chase Holdings LLC to purchase all its equity interest in Nutmeg Saving and Investment Limited (“Nutmeg”).
Nutmeg is incorporated in the United Kingdom and engaged in the provision of online discretionary investment management services. The
cash consideration was approximately $187 million (equivalent to approximately GBP 135 million) and fully received in September 2021,
resulting in a realized gain of approximately $139 million (equivalent to approximately GBP 101 million). As of December 31, 2021, the
Company recorded an income tax payable of $23 million based on the Hong Kong profit tax rate of 16.5%. The Company corrected its previous
conclusion of provision of income tax liabilities of $23 million related to the disposal of Nutmeg. The Company had previously
believed that the gain from the sale of Nutmeg should have been taxed at the 16.5% profit tax rate in Hong Kong during the year of
disposal, resulting in a recorded income tax liability of $23 million. After reassessing whether income tax should be provided, the
Company reviewed that there was an error resulting from the improper application of US tax law and Hong Kong tax law due to the
mistaken omission of the consideration of Hong Kong tax law, and came to the conclusion that there should be
no income tax applied when selling a long-term investment in Hong Kong. The impact of restatement The impact of the accounting errors was a
cumulative reduction in the income tax provision of $23 million and a cumulative decrease in the accumulated deficit of $23 million,
and it had no impact on the unaudited condensed consolidated statements of operations and comprehensive loss and the unaudited condensed
consolidated statements of cash flows for the six months ended June 30, 2023 and 2022. The following table summarized the effect
of the restatement on each financial statement line items as of and for the three and six months ended June 30, 2023 and 2022, as indicated: Summary of restatement – condensed
consolidated balance sheet
As of June 30, 2023
As Previously Reported Adjustment As Restated
Income tax payable $ 23,000,000 $ (23,000,000 ) $ —
Total current liabilities $ 81,523,888 $ (23,000,000 ) $ 58,523,888
Total liabilities $ 92,798,926 $ (23,000,000 ) $ 69,798,926
Accumulated deficit $ (62,053,032 ) $ 23,000,000 $ (39,053,032 )
Total shareholders’ equity $ 2,503,331 $ 23,000,000 $ 25,503,331
As of December 31, 2022
As Previously Reported Adjustment As Restated
Income tax payable $ 23,000,000 $ (23,000,000 ) $ —
Total current liabilities $ 97,020,648 $ (23,000,000 ) $ 74,020,648
Total liabilities $ 97,071,054 $ (23,000,000 ) $ 74,071,054
Accumulated deficit $ (39,395,133 ) $ 23,000,000 $ (16,395,133 )
Total shareholders’ equity $ 4,150,279 $ 23,000,000 $ 27,150,279 Summary of restatement – condensed
consolidated statements of changes in shareholders’ equity
For the three and six months ended June 30, 2023
As Previously Reported Adjustment As Restated
Balance as of January 1, 2023
Accumulated (deficit) retained earnings $ (39,395,133 ) $ 23,000,000 $ (16,395,133 )
Total shareholders’ equity $ 4,150,279 $ 23,000,000 $ 27,150,279
Balance as of March 31, 2023
Accumulated (deficit) retained earnings $ (51,467,743 ) $ 23,000,000 $ (28,467,743 )
Total shareholders’ equity $ 2,851,065 $ 23,000,000 $ 25,851,065
Balance as of June 30, 2023
Accumulated (deficit) retained earnings (62,053,032 ) $ 23,000,000 $ (39,053,032 )
Total shareholders’ equity 2,503,331 $ 23,000,000 $ 25,503,331
For the three and six months
ended June 30, 2022
As Previously Reported Adjustment As Restated
Balance as of January 1, 2022
Retained earnings $ 52,125,502 $ 23,000,000 $ 75,125,502
Total shareholders’ equity $ 61,145,572 $ 23,000,000 $ 84,145,572
Balance as of March 31, 2022
Retained earnings $ 4,678,108 $ 23,000,000 $ 27,678,108
Total shareholders’ equity $ 42,986,022 $ 23,000,000 $ 65,986,022
Balance as of June 30, 2022
Accumulated (deficit) retained earnings $ (6,213,207 ) $ 23,000,000 $ 16,786,793
Total shareholders’ equity $ 31,988,699 $ 23,000,000 $ 54,988,69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Related Party Balances - Related Party [Member] - USD ($)</t>
        </is>
      </c>
      <c r="C1" s="2" t="inlineStr">
        <is>
          <t>Jun. 30, 2023</t>
        </is>
      </c>
      <c r="D1" s="2" t="inlineStr">
        <is>
          <t>Dec. 31, 2022</t>
        </is>
      </c>
    </row>
    <row r="2">
      <c r="A2" s="3" t="inlineStr">
        <is>
          <t>Schedule of Related Party Balances [Line Items]</t>
        </is>
      </c>
      <c r="C2" s="4" t="inlineStr">
        <is>
          <t xml:space="preserve"> </t>
        </is>
      </c>
      <c r="D2" s="4" t="inlineStr">
        <is>
          <t xml:space="preserve"> </t>
        </is>
      </c>
    </row>
    <row r="3">
      <c r="A3" s="4" t="inlineStr">
        <is>
          <t>Accounts receivable</t>
        </is>
      </c>
      <c r="B3" s="4" t="inlineStr">
        <is>
          <t>[1]</t>
        </is>
      </c>
      <c r="C3" s="6" t="n">
        <v>601576</v>
      </c>
      <c r="D3" s="6" t="n">
        <v>272546</v>
      </c>
    </row>
    <row r="4">
      <c r="A4" s="4" t="inlineStr">
        <is>
          <t>Amounts due to the holding company</t>
        </is>
      </c>
      <c r="B4" s="4" t="inlineStr">
        <is>
          <t>[2]</t>
        </is>
      </c>
      <c r="C4" s="6" t="n">
        <v>4539168</v>
      </c>
      <c r="D4" s="6" t="n">
        <v>6289743</v>
      </c>
    </row>
    <row r="5"/>
    <row r="6">
      <c r="A6" s="4" t="inlineStr">
        <is>
          <t>[1] Accounts receivable due from related parties represented the management service rendered to two individual close-ended investment private funds registered in the Cayman Islands, which is controlled by the holding company. Amounts due to the holding company are those nontrade payables arising from transactions between the Company and the holding company, such as advances made by the holding company on behalf of the Company, advances made by the Company on behalf of the holding company, and allocated shared expenses paid by the holding company.</t>
        </is>
      </c>
    </row>
  </sheetData>
  <mergeCells count="3">
    <mergeCell ref="A1:B1"/>
    <mergeCell ref="A5:C5"/>
    <mergeCell ref="A6:C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Balances and Transactions (Details) - Schedule of Ordinary Course of Busines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Ordinary Course of Business [Abstract]</t>
        </is>
      </c>
      <c r="C3" s="4" t="inlineStr">
        <is>
          <t xml:space="preserve"> </t>
        </is>
      </c>
      <c r="D3" s="4" t="inlineStr">
        <is>
          <t xml:space="preserve"> </t>
        </is>
      </c>
      <c r="E3" s="4" t="inlineStr">
        <is>
          <t xml:space="preserve"> </t>
        </is>
      </c>
      <c r="F3" s="4" t="inlineStr">
        <is>
          <t xml:space="preserve"> </t>
        </is>
      </c>
    </row>
    <row r="4">
      <c r="A4" s="4" t="inlineStr">
        <is>
          <t>Asset management service income</t>
        </is>
      </c>
      <c r="B4" s="4" t="inlineStr">
        <is>
          <t>[1]</t>
        </is>
      </c>
      <c r="C4" s="6" t="n">
        <v>241688</v>
      </c>
      <c r="D4" s="6" t="n">
        <v>241325</v>
      </c>
      <c r="E4" s="6" t="n">
        <v>480621</v>
      </c>
      <c r="F4" s="6" t="n">
        <v>481268</v>
      </c>
    </row>
    <row r="5">
      <c r="A5" s="4" t="inlineStr">
        <is>
          <t>Commission expenses</t>
        </is>
      </c>
      <c r="B5" s="4" t="inlineStr">
        <is>
          <t>[2]</t>
        </is>
      </c>
      <c r="C5" s="4" t="inlineStr">
        <is>
          <t xml:space="preserve"> </t>
        </is>
      </c>
      <c r="D5" s="5" t="n">
        <v>7183</v>
      </c>
      <c r="E5" s="4" t="inlineStr">
        <is>
          <t xml:space="preserve"> </t>
        </is>
      </c>
      <c r="F5" s="5" t="n">
        <v>56017</v>
      </c>
    </row>
    <row r="6">
      <c r="A6" s="4" t="inlineStr">
        <is>
          <t>Office and operating fee charge</t>
        </is>
      </c>
      <c r="B6" s="4" t="inlineStr">
        <is>
          <t>[3]</t>
        </is>
      </c>
      <c r="C6" s="5" t="n">
        <v>1742332</v>
      </c>
      <c r="D6" s="5" t="n">
        <v>499161</v>
      </c>
      <c r="E6" s="5" t="n">
        <v>3772045</v>
      </c>
      <c r="F6" s="5" t="n">
        <v>1004307</v>
      </c>
    </row>
    <row r="7">
      <c r="A7" s="4" t="inlineStr">
        <is>
          <t>General and administrative expense allocated</t>
        </is>
      </c>
      <c r="B7" s="4" t="inlineStr">
        <is>
          <t>[4]</t>
        </is>
      </c>
      <c r="C7" s="5" t="n">
        <v>1722</v>
      </c>
      <c r="D7" s="5" t="n">
        <v>272190</v>
      </c>
      <c r="E7" s="5" t="n">
        <v>1722</v>
      </c>
      <c r="F7" s="5" t="n">
        <v>545836</v>
      </c>
    </row>
    <row r="8">
      <c r="A8" s="4" t="inlineStr">
        <is>
          <t>Purchase of investment from holding company</t>
        </is>
      </c>
      <c r="B8" s="4" t="inlineStr">
        <is>
          <t>[5]</t>
        </is>
      </c>
      <c r="C8" s="4" t="inlineStr">
        <is>
          <t xml:space="preserve"> </t>
        </is>
      </c>
      <c r="D8" s="5" t="n">
        <v>6560122</v>
      </c>
      <c r="E8" s="4" t="inlineStr">
        <is>
          <t xml:space="preserve"> </t>
        </is>
      </c>
      <c r="F8" s="5" t="n">
        <v>6560122</v>
      </c>
    </row>
    <row r="9">
      <c r="A9" s="4" t="inlineStr">
        <is>
          <t>Purchase of office building from holding company</t>
        </is>
      </c>
      <c r="B9" s="4" t="inlineStr">
        <is>
          <t>[6]</t>
        </is>
      </c>
      <c r="C9" s="4" t="inlineStr">
        <is>
          <t xml:space="preserve"> </t>
        </is>
      </c>
      <c r="D9" s="4" t="inlineStr">
        <is>
          <t xml:space="preserve"> </t>
        </is>
      </c>
      <c r="E9" s="4" t="inlineStr">
        <is>
          <t xml:space="preserve"> </t>
        </is>
      </c>
      <c r="F9" s="5" t="n">
        <v>5896301</v>
      </c>
    </row>
    <row r="10">
      <c r="A10" s="4" t="inlineStr">
        <is>
          <t>Payment of special dividends to holding company</t>
        </is>
      </c>
      <c r="B10" s="4" t="inlineStr">
        <is>
          <t>[7]</t>
        </is>
      </c>
      <c r="C10" s="4" t="inlineStr">
        <is>
          <t xml:space="preserve"> </t>
        </is>
      </c>
      <c r="D10" s="4" t="inlineStr">
        <is>
          <t xml:space="preserve"> </t>
        </is>
      </c>
      <c r="E10" s="4" t="inlineStr">
        <is>
          <t xml:space="preserve"> </t>
        </is>
      </c>
      <c r="F10" s="6" t="n">
        <v>47000000</v>
      </c>
    </row>
    <row r="11"/>
    <row r="12">
      <c r="A12" s="4" t="inlineStr">
        <is>
          <t>[1] Under the management agreement, the Company shall provide management service to the portfolio assets held by two individual close-ended investment private funds in the Cayman Islands, which is controlled by the holding company, for a compensation of asset management service fee income at the predetermined rate based on the respective portfolio of asset values invested by the final customers. Commission fee on insurance brokerage and asset management referral at the predetermined rate based on the service fee. Pursuant to the service agreement, the Company agreed to pay the office and administrative expenses to the holding company for the use of office premises, including, among other things, building management fees, government rates and rent, office rent, and lease-related interest and depreciation that were actually incurred by the holding company. Also, the holding company charged back the reimbursement of legal fee and debt collection fee in the ordinary course of business. Certain amounts of general and administrative expenses were allocated by the holding company. The Company purchased 4,158,963 shares of Investment A from the holding company and the transaction was completed on April 20, 2022 based on the historical cost to the holding company. The Company purchased an office building from the holding company in January 2022, based on its historical carrying amount. On January 18, 2022, TAG Asia Capital Holdings Limited approved to declare and distribute a special dividend of $47 million to TAG Holdings Limited, the shareholder who represented 1 ordinary share of TAG Asia Capital Holdings Limited. The dividends were paid by offsetting the receivable due from holding company and the remaining balance was paid by cash. The special dividend distribution was made due to the investment income from the sale of Nutmeg in September 2021.</t>
        </is>
      </c>
    </row>
  </sheetData>
  <mergeCells count="5">
    <mergeCell ref="A1:B2"/>
    <mergeCell ref="C1:D1"/>
    <mergeCell ref="E1:F1"/>
    <mergeCell ref="A11:E11"/>
    <mergeCell ref="A12:E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Concentrations of Risk (Details)</t>
        </is>
      </c>
      <c r="B1" s="2" t="inlineStr">
        <is>
          <t>3 Months Ended</t>
        </is>
      </c>
      <c r="D1" s="2" t="inlineStr">
        <is>
          <t>6 Months Ended</t>
        </is>
      </c>
      <c r="G1" s="2" t="inlineStr">
        <is>
          <t>12 Months Ended</t>
        </is>
      </c>
    </row>
    <row r="2">
      <c r="B2" s="2" t="inlineStr">
        <is>
          <t>Jun. 30, 2023 USD ($)</t>
        </is>
      </c>
      <c r="C2" s="2" t="inlineStr">
        <is>
          <t>Jun. 30, 2022 USD ($)</t>
        </is>
      </c>
      <c r="D2" s="2" t="inlineStr">
        <is>
          <t>Jun. 30, 2023 USD ($)</t>
        </is>
      </c>
      <c r="E2" s="2" t="inlineStr">
        <is>
          <t>Jun. 30, 2023 HKD ($)</t>
        </is>
      </c>
      <c r="F2" s="2" t="inlineStr">
        <is>
          <t>Jun. 30, 2022 USD ($)</t>
        </is>
      </c>
      <c r="G2" s="2" t="inlineStr">
        <is>
          <t>Dec. 31, 2022</t>
        </is>
      </c>
    </row>
    <row r="3">
      <c r="A3" s="3" t="inlineStr">
        <is>
          <t>Concentrations of Ris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outstanding receivable percentage</t>
        </is>
      </c>
      <c r="B4" s="13" t="n">
        <v>0.1</v>
      </c>
      <c r="C4" s="4" t="inlineStr">
        <is>
          <t xml:space="preserve"> </t>
        </is>
      </c>
      <c r="D4" s="13" t="n">
        <v>0.1</v>
      </c>
      <c r="E4" s="13" t="n">
        <v>0.1</v>
      </c>
      <c r="F4" s="4" t="inlineStr">
        <is>
          <t xml:space="preserve"> </t>
        </is>
      </c>
      <c r="G4" s="4" t="inlineStr">
        <is>
          <t xml:space="preserve"> </t>
        </is>
      </c>
    </row>
    <row r="5">
      <c r="A5" s="4" t="inlineStr">
        <is>
          <t>Revenue percentage</t>
        </is>
      </c>
      <c r="B5" s="4" t="inlineStr">
        <is>
          <t xml:space="preserve"> </t>
        </is>
      </c>
      <c r="C5" s="13" t="n">
        <v>0.1</v>
      </c>
      <c r="D5" s="4" t="inlineStr">
        <is>
          <t xml:space="preserve"> </t>
        </is>
      </c>
      <c r="E5" s="4" t="inlineStr">
        <is>
          <t xml:space="preserve"> </t>
        </is>
      </c>
      <c r="F5" s="13" t="n">
        <v>0.1</v>
      </c>
      <c r="G5" s="4" t="inlineStr">
        <is>
          <t xml:space="preserve"> </t>
        </is>
      </c>
    </row>
    <row r="6">
      <c r="A6" s="4" t="inlineStr">
        <is>
          <t>Deposit protection</t>
        </is>
      </c>
      <c r="B6" s="4" t="inlineStr">
        <is>
          <t xml:space="preserve"> </t>
        </is>
      </c>
      <c r="C6" s="4" t="inlineStr">
        <is>
          <t xml:space="preserve"> </t>
        </is>
      </c>
      <c r="D6" s="6" t="n">
        <v>63805</v>
      </c>
      <c r="E6" s="6" t="n">
        <v>500000</v>
      </c>
      <c r="F6" s="4" t="inlineStr">
        <is>
          <t xml:space="preserve"> </t>
        </is>
      </c>
      <c r="G6" s="4" t="inlineStr">
        <is>
          <t xml:space="preserve"> </t>
        </is>
      </c>
    </row>
    <row r="7">
      <c r="A7" s="4" t="inlineStr">
        <is>
          <t>Cash and cash equivalents</t>
        </is>
      </c>
      <c r="B7" s="6" t="n">
        <v>3800000</v>
      </c>
      <c r="C7" s="4" t="inlineStr">
        <is>
          <t xml:space="preserve"> </t>
        </is>
      </c>
      <c r="D7" s="5" t="n">
        <v>3800000</v>
      </c>
      <c r="E7" s="4" t="inlineStr">
        <is>
          <t xml:space="preserve"> </t>
        </is>
      </c>
      <c r="F7" s="4" t="inlineStr">
        <is>
          <t xml:space="preserve"> </t>
        </is>
      </c>
      <c r="G7" s="4" t="inlineStr">
        <is>
          <t xml:space="preserve"> </t>
        </is>
      </c>
    </row>
    <row r="8">
      <c r="A8" s="4" t="inlineStr">
        <is>
          <t>Fund held in escrow</t>
        </is>
      </c>
      <c r="B8" s="5" t="n">
        <v>27500000</v>
      </c>
      <c r="C8" s="4" t="inlineStr">
        <is>
          <t xml:space="preserve"> </t>
        </is>
      </c>
      <c r="D8" s="5" t="n">
        <v>27500000</v>
      </c>
      <c r="E8" s="4" t="inlineStr">
        <is>
          <t xml:space="preserve"> </t>
        </is>
      </c>
      <c r="F8" s="4" t="inlineStr">
        <is>
          <t xml:space="preserve"> </t>
        </is>
      </c>
      <c r="G8" s="4" t="inlineStr">
        <is>
          <t xml:space="preserve"> </t>
        </is>
      </c>
    </row>
    <row r="9">
      <c r="A9" s="4" t="inlineStr">
        <is>
          <t>Maintained financial institutions amount</t>
        </is>
      </c>
      <c r="B9" s="5" t="n">
        <v>28700000</v>
      </c>
      <c r="C9" s="4" t="inlineStr">
        <is>
          <t xml:space="preserve"> </t>
        </is>
      </c>
      <c r="D9" s="6" t="n">
        <v>28700000</v>
      </c>
      <c r="E9" s="4" t="inlineStr">
        <is>
          <t xml:space="preserve"> </t>
        </is>
      </c>
      <c r="F9" s="4" t="inlineStr">
        <is>
          <t xml:space="preserve"> </t>
        </is>
      </c>
      <c r="G9" s="4" t="inlineStr">
        <is>
          <t xml:space="preserve"> </t>
        </is>
      </c>
    </row>
    <row r="10">
      <c r="A10" s="4" t="inlineStr">
        <is>
          <t>Combined loans receivables percentage</t>
        </is>
      </c>
      <c r="B10" s="4" t="inlineStr">
        <is>
          <t xml:space="preserve"> </t>
        </is>
      </c>
      <c r="C10" s="4" t="inlineStr">
        <is>
          <t xml:space="preserve"> </t>
        </is>
      </c>
      <c r="D10" s="13" t="n">
        <v>0.1</v>
      </c>
      <c r="E10" s="13" t="n">
        <v>0.1</v>
      </c>
      <c r="F10" s="4" t="inlineStr">
        <is>
          <t xml:space="preserve"> </t>
        </is>
      </c>
      <c r="G10" s="13" t="n">
        <v>0.1</v>
      </c>
    </row>
    <row r="11">
      <c r="A11" s="4" t="inlineStr">
        <is>
          <t>Foreign exchange gain (loss)</t>
        </is>
      </c>
      <c r="B11" s="6" t="n">
        <v>349539</v>
      </c>
      <c r="C11" s="6" t="n">
        <v>-2126882</v>
      </c>
      <c r="D11" s="6" t="n">
        <v>905850</v>
      </c>
      <c r="E11" s="4" t="inlineStr">
        <is>
          <t xml:space="preserve"> </t>
        </is>
      </c>
      <c r="F11" s="6" t="n">
        <v>-2607456</v>
      </c>
      <c r="G11"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s of Risk (Details) - Schedule of Revenue and Outstanding Receivable</t>
        </is>
      </c>
      <c r="B1" s="2" t="inlineStr">
        <is>
          <t>3 Months Ended</t>
        </is>
      </c>
      <c r="C1" s="2" t="inlineStr">
        <is>
          <t>6 Months Ended</t>
        </is>
      </c>
    </row>
    <row r="2">
      <c r="B2" s="2" t="inlineStr">
        <is>
          <t>Jun. 30, 2023 USD ($)</t>
        </is>
      </c>
      <c r="C2" s="2" t="inlineStr">
        <is>
          <t>Jun. 30, 2023 USD ($)</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6" t="n">
        <v>3849161</v>
      </c>
      <c r="C5" s="6" t="n">
        <v>6566059</v>
      </c>
    </row>
    <row r="6">
      <c r="A6" s="4" t="inlineStr">
        <is>
          <t>Percentage of revenues</t>
        </is>
      </c>
      <c r="B6" s="13" t="n">
        <v>0.22</v>
      </c>
      <c r="C6" s="13" t="n">
        <v>0.23</v>
      </c>
    </row>
    <row r="7">
      <c r="A7" s="4" t="inlineStr">
        <is>
          <t>Accounts receivable</t>
        </is>
      </c>
      <c r="B7" s="4" t="inlineStr">
        <is>
          <t xml:space="preserve"> </t>
        </is>
      </c>
      <c r="C7" s="4" t="inlineStr">
        <is>
          <t xml:space="preserve"> </t>
        </is>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6" t="n">
        <v>3055295</v>
      </c>
      <c r="C10" s="6" t="n">
        <v>4425921</v>
      </c>
    </row>
    <row r="11">
      <c r="A11" s="4" t="inlineStr">
        <is>
          <t>Percentage of revenues</t>
        </is>
      </c>
      <c r="B11" s="13" t="n">
        <v>0.18</v>
      </c>
      <c r="C11" s="13" t="n">
        <v>0.16</v>
      </c>
    </row>
    <row r="12">
      <c r="A12" s="4" t="inlineStr">
        <is>
          <t>Accounts receivable</t>
        </is>
      </c>
      <c r="B12" s="6" t="n">
        <v>139</v>
      </c>
      <c r="C12" s="6" t="n">
        <v>139</v>
      </c>
    </row>
    <row r="13">
      <c r="A13" s="4" t="inlineStr">
        <is>
          <t>Customer C [Member]</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Revenues</t>
        </is>
      </c>
      <c r="B15" s="6" t="n">
        <v>1874473</v>
      </c>
      <c r="C15" s="6" t="n">
        <v>3105629</v>
      </c>
    </row>
    <row r="16">
      <c r="A16" s="4" t="inlineStr">
        <is>
          <t>Percentage of revenues</t>
        </is>
      </c>
      <c r="B16" s="13" t="n">
        <v>0.11</v>
      </c>
      <c r="C16" s="13" t="n">
        <v>0.11</v>
      </c>
    </row>
    <row r="17">
      <c r="A17" s="4" t="inlineStr">
        <is>
          <t>Accounts receivable</t>
        </is>
      </c>
      <c r="B17" s="4" t="inlineStr">
        <is>
          <t xml:space="preserve"> </t>
        </is>
      </c>
      <c r="C17" s="4" t="inlineStr">
        <is>
          <t xml:space="preserve"> </t>
        </is>
      </c>
    </row>
    <row r="18">
      <c r="A18" s="4" t="inlineStr">
        <is>
          <t>Customer D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s</t>
        </is>
      </c>
      <c r="B20" s="6" t="n">
        <v>2029613</v>
      </c>
      <c r="C20" s="6" t="n">
        <v>3051903</v>
      </c>
    </row>
    <row r="21">
      <c r="A21" s="4" t="inlineStr">
        <is>
          <t>Percentage of revenues</t>
        </is>
      </c>
      <c r="B21" s="13" t="n">
        <v>0.12</v>
      </c>
      <c r="C21" s="13" t="n">
        <v>0.11</v>
      </c>
    </row>
    <row r="22">
      <c r="A22" s="4" t="inlineStr">
        <is>
          <t>Accounts receivable</t>
        </is>
      </c>
      <c r="B22" s="6" t="n">
        <v>49223</v>
      </c>
      <c r="C22" s="6" t="n">
        <v>4922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Details) - Schedule of Related Net Loans Receivable Balance as a Percentage of Total Loans Receivable</t>
        </is>
      </c>
      <c r="B1" s="2" t="inlineStr">
        <is>
          <t>6 Months Ended</t>
        </is>
      </c>
      <c r="C1" s="2" t="inlineStr">
        <is>
          <t>12 Months Ended</t>
        </is>
      </c>
    </row>
    <row r="2">
      <c r="B2" s="2" t="inlineStr">
        <is>
          <t>Jun. 30, 2023</t>
        </is>
      </c>
      <c r="C2" s="2" t="inlineStr">
        <is>
          <t>Dec. 31, 2022</t>
        </is>
      </c>
    </row>
    <row r="3">
      <c r="A3" s="3" t="inlineStr">
        <is>
          <t>Schedule of Related Net Loans Receivable Balance as a Percentage of Total Loans Receivable [Line Items]</t>
        </is>
      </c>
      <c r="B3" s="4" t="inlineStr">
        <is>
          <t xml:space="preserve"> </t>
        </is>
      </c>
      <c r="C3" s="4" t="inlineStr">
        <is>
          <t xml:space="preserve"> </t>
        </is>
      </c>
    </row>
    <row r="4">
      <c r="A4" s="4" t="inlineStr">
        <is>
          <t>Percentage of total combined loans receivables</t>
        </is>
      </c>
      <c r="B4" s="11" t="n">
        <v>0.311</v>
      </c>
      <c r="C4" s="13" t="n">
        <v>0.31</v>
      </c>
    </row>
    <row r="5">
      <c r="A5" s="4" t="inlineStr">
        <is>
          <t>Customer E [Member]</t>
        </is>
      </c>
      <c r="B5" s="4" t="inlineStr">
        <is>
          <t xml:space="preserve"> </t>
        </is>
      </c>
      <c r="C5" s="4" t="inlineStr">
        <is>
          <t xml:space="preserve"> </t>
        </is>
      </c>
    </row>
    <row r="6">
      <c r="A6" s="3" t="inlineStr">
        <is>
          <t>Schedule of Related Net Loans Receivable Balance as a Percentage of Total Loans Receivable [Line Items]</t>
        </is>
      </c>
      <c r="B6" s="4" t="inlineStr">
        <is>
          <t xml:space="preserve"> </t>
        </is>
      </c>
      <c r="C6" s="4" t="inlineStr">
        <is>
          <t xml:space="preserve"> </t>
        </is>
      </c>
    </row>
    <row r="7">
      <c r="A7" s="4" t="inlineStr">
        <is>
          <t>Percentage of total combined loans receivables</t>
        </is>
      </c>
      <c r="B7" s="11" t="n">
        <v>0.373</v>
      </c>
      <c r="C7" s="11" t="n">
        <v>0.374</v>
      </c>
    </row>
    <row r="8">
      <c r="A8" s="4" t="inlineStr">
        <is>
          <t>Customer F [Member]</t>
        </is>
      </c>
      <c r="B8" s="4" t="inlineStr">
        <is>
          <t xml:space="preserve"> </t>
        </is>
      </c>
      <c r="C8" s="4" t="inlineStr">
        <is>
          <t xml:space="preserve"> </t>
        </is>
      </c>
    </row>
    <row r="9">
      <c r="A9" s="3" t="inlineStr">
        <is>
          <t>Schedule of Related Net Loans Receivable Balance as a Percentage of Total Loans Receivable [Line Items]</t>
        </is>
      </c>
      <c r="B9" s="4" t="inlineStr">
        <is>
          <t xml:space="preserve"> </t>
        </is>
      </c>
      <c r="C9" s="4" t="inlineStr">
        <is>
          <t xml:space="preserve"> </t>
        </is>
      </c>
    </row>
    <row r="10">
      <c r="A10" s="4" t="inlineStr">
        <is>
          <t>Percentage of total combined loans receivables</t>
        </is>
      </c>
      <c r="B10" s="11" t="n">
        <v>0.316</v>
      </c>
      <c r="C10" s="11" t="n">
        <v>0.3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Commitments and Contingencies (Details) $ in Millions</t>
        </is>
      </c>
      <c r="D1" s="2" t="inlineStr">
        <is>
          <t>1 Months Ended</t>
        </is>
      </c>
      <c r="F1" s="2" t="inlineStr">
        <is>
          <t>6 Months Ended</t>
        </is>
      </c>
    </row>
    <row r="2">
      <c r="B2" s="2" t="inlineStr">
        <is>
          <t>Dec. 15, 2020 USD ($)</t>
        </is>
      </c>
      <c r="C2" s="2" t="inlineStr">
        <is>
          <t>Dec. 15, 2020 HKD ($)</t>
        </is>
      </c>
      <c r="D2" s="2" t="inlineStr">
        <is>
          <t>Apr. 30, 2019 USD ($)</t>
        </is>
      </c>
      <c r="E2" s="2" t="inlineStr">
        <is>
          <t>Apr. 30, 2019 HKD ($)</t>
        </is>
      </c>
      <c r="F2" s="2" t="inlineStr">
        <is>
          <t>Jun. 30, 2023 USD ($) shares</t>
        </is>
      </c>
      <c r="G2" s="2" t="inlineStr">
        <is>
          <t>Jan. 31, 2024 USD ($)</t>
        </is>
      </c>
      <c r="H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and claimed damage</t>
        </is>
      </c>
      <c r="B4" s="6" t="n">
        <v>1670000</v>
      </c>
      <c r="C4" s="6" t="n">
        <v>13</v>
      </c>
      <c r="D4" s="6" t="n">
        <v>2000000</v>
      </c>
      <c r="E4" s="9" t="n">
        <v>17.1</v>
      </c>
      <c r="F4" s="4" t="inlineStr">
        <is>
          <t xml:space="preserve"> </t>
        </is>
      </c>
      <c r="G4" s="4" t="inlineStr">
        <is>
          <t xml:space="preserve"> </t>
        </is>
      </c>
      <c r="H4" s="4" t="inlineStr">
        <is>
          <t xml:space="preserve"> </t>
        </is>
      </c>
    </row>
    <row r="5">
      <c r="A5" s="4" t="inlineStr">
        <is>
          <t>Contingency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0000</v>
      </c>
    </row>
    <row r="6">
      <c r="A6" s="4" t="inlineStr">
        <is>
          <t>Committed subscription amount</t>
        </is>
      </c>
      <c r="B6" s="4" t="inlineStr">
        <is>
          <t xml:space="preserve"> </t>
        </is>
      </c>
      <c r="C6" s="4" t="inlineStr">
        <is>
          <t xml:space="preserve"> </t>
        </is>
      </c>
      <c r="D6" s="4" t="inlineStr">
        <is>
          <t xml:space="preserve"> </t>
        </is>
      </c>
      <c r="E6" s="4" t="inlineStr">
        <is>
          <t xml:space="preserve"> </t>
        </is>
      </c>
      <c r="F6" s="6" t="n">
        <v>1084439</v>
      </c>
      <c r="G6" s="4" t="inlineStr">
        <is>
          <t xml:space="preserve"> </t>
        </is>
      </c>
      <c r="H6" s="4" t="inlineStr">
        <is>
          <t xml:space="preserve"> </t>
        </is>
      </c>
    </row>
    <row r="7">
      <c r="A7" s="4" t="inlineStr">
        <is>
          <t>Committed capital amount</t>
        </is>
      </c>
      <c r="B7" s="4" t="inlineStr">
        <is>
          <t xml:space="preserve"> </t>
        </is>
      </c>
      <c r="C7" s="4" t="inlineStr">
        <is>
          <t xml:space="preserve"> </t>
        </is>
      </c>
      <c r="D7" s="4" t="inlineStr">
        <is>
          <t xml:space="preserve"> </t>
        </is>
      </c>
      <c r="E7" s="4" t="inlineStr">
        <is>
          <t xml:space="preserve"> </t>
        </is>
      </c>
      <c r="F7" s="6" t="n">
        <v>331432</v>
      </c>
      <c r="G7" s="4" t="inlineStr">
        <is>
          <t xml:space="preserve"> </t>
        </is>
      </c>
      <c r="H7" s="4" t="inlineStr">
        <is>
          <t xml:space="preserve"> </t>
        </is>
      </c>
    </row>
    <row r="8">
      <c r="A8" s="4" t="inlineStr">
        <is>
          <t>Issuance of ordinary shares for services rendered (in Shares) | shares</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673525</v>
      </c>
      <c r="H11"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Jul. 20, 2023 USD ($)</t>
        </is>
      </c>
    </row>
    <row r="3">
      <c r="A3" s="4" t="inlineStr">
        <is>
          <t>Subsequent Event [Member]</t>
        </is>
      </c>
      <c r="B3" s="4" t="inlineStr">
        <is>
          <t xml:space="preserve"> </t>
        </is>
      </c>
    </row>
    <row r="4">
      <c r="A4" s="3" t="inlineStr">
        <is>
          <t>Subsequent Events [Line Items]</t>
        </is>
      </c>
      <c r="B4" s="4" t="inlineStr">
        <is>
          <t xml:space="preserve"> </t>
        </is>
      </c>
    </row>
    <row r="5">
      <c r="A5" s="4" t="inlineStr">
        <is>
          <t>Consideration on sale of office premises</t>
        </is>
      </c>
      <c r="B5" s="6" t="n">
        <v>61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6:48Z</dcterms:created>
  <dcterms:modified xmlns:dcterms="http://purl.org/dc/terms/" xmlns:xsi="http://www.w3.org/2001/XMLSchema-instance" xsi:type="dcterms:W3CDTF">2024-03-28T20:06:48Z</dcterms:modified>
</cp:coreProperties>
</file>